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Franchise Value" sheetId="15" state="visible" r:id="rId15"/>
    <sheet xmlns:r="http://schemas.openxmlformats.org/officeDocument/2006/relationships" name="Credit Facilities and Long-term" sheetId="16" state="visible" r:id="rId16"/>
    <sheet xmlns:r="http://schemas.openxmlformats.org/officeDocument/2006/relationships" name="Commitments and Contingencies" sheetId="17" state="visible" r:id="rId17"/>
    <sheet xmlns:r="http://schemas.openxmlformats.org/officeDocument/2006/relationships" name="Equity and Redeemable Non-contr" sheetId="18" state="visible" r:id="rId18"/>
    <sheet xmlns:r="http://schemas.openxmlformats.org/officeDocument/2006/relationships" name="401(k) Profit Sharing, Deferred"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Acquisitions" sheetId="25" state="visible" r:id="rId25"/>
    <sheet xmlns:r="http://schemas.openxmlformats.org/officeDocument/2006/relationships" name="Net Income Per Share of Common " sheetId="26" state="visible" r:id="rId26"/>
    <sheet xmlns:r="http://schemas.openxmlformats.org/officeDocument/2006/relationships" name="Segments" sheetId="27" state="visible" r:id="rId27"/>
    <sheet xmlns:r="http://schemas.openxmlformats.org/officeDocument/2006/relationships" name="Related Party Transactions" sheetId="28" state="visible" r:id="rId28"/>
    <sheet xmlns:r="http://schemas.openxmlformats.org/officeDocument/2006/relationships" name="Changes in Accounting Policies" sheetId="29" state="visible" r:id="rId29"/>
    <sheet xmlns:r="http://schemas.openxmlformats.org/officeDocument/2006/relationships" name="Net Investment in Operating Le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and Franchise Value (T" sheetId="36" state="visible" r:id="rId36"/>
    <sheet xmlns:r="http://schemas.openxmlformats.org/officeDocument/2006/relationships" name="Credit Facilities and Long-te_2" sheetId="37" state="visible" r:id="rId37"/>
    <sheet xmlns:r="http://schemas.openxmlformats.org/officeDocument/2006/relationships" name="Commitments and Contingencies (" sheetId="38" state="visible" r:id="rId38"/>
    <sheet xmlns:r="http://schemas.openxmlformats.org/officeDocument/2006/relationships" name="Equity and Redeemable Non-con_2" sheetId="39" state="visible" r:id="rId39"/>
    <sheet xmlns:r="http://schemas.openxmlformats.org/officeDocument/2006/relationships" name="401(k) Profit Sharing, Deferr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Acquisitions (Tables)" sheetId="46" state="visible" r:id="rId46"/>
    <sheet xmlns:r="http://schemas.openxmlformats.org/officeDocument/2006/relationships" name="Net Income Per Share of Commo_2" sheetId="47" state="visible" r:id="rId47"/>
    <sheet xmlns:r="http://schemas.openxmlformats.org/officeDocument/2006/relationships" name="Segments (Tables)" sheetId="48" state="visible" r:id="rId48"/>
    <sheet xmlns:r="http://schemas.openxmlformats.org/officeDocument/2006/relationships" name="Changes in Accounting Policies " sheetId="49" state="visible" r:id="rId49"/>
    <sheet xmlns:r="http://schemas.openxmlformats.org/officeDocument/2006/relationships" name="Net Investment in Operating L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 - Schedule " sheetId="54" state="visible" r:id="rId54"/>
    <sheet xmlns:r="http://schemas.openxmlformats.org/officeDocument/2006/relationships" name="Accounts Receivable - Auto Loan" sheetId="55" state="visible" r:id="rId55"/>
    <sheet xmlns:r="http://schemas.openxmlformats.org/officeDocument/2006/relationships" name="Accounts Receivable - Breakdown" sheetId="56" state="visible" r:id="rId56"/>
    <sheet xmlns:r="http://schemas.openxmlformats.org/officeDocument/2006/relationships" name="Accounts Receivable - Allowance" sheetId="57" state="visible" r:id="rId57"/>
    <sheet xmlns:r="http://schemas.openxmlformats.org/officeDocument/2006/relationships" name="Accounts Receivable - FICO Scor" sheetId="58" state="visible" r:id="rId58"/>
    <sheet xmlns:r="http://schemas.openxmlformats.org/officeDocument/2006/relationships" name="Inventories (Details)"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Goodwill and Franchise Value - " sheetId="62" state="visible" r:id="rId62"/>
    <sheet xmlns:r="http://schemas.openxmlformats.org/officeDocument/2006/relationships" name="Goodwill and Franchise Value _2" sheetId="63" state="visible" r:id="rId63"/>
    <sheet xmlns:r="http://schemas.openxmlformats.org/officeDocument/2006/relationships" name="Credit Facilities and Long-te_3" sheetId="64" state="visible" r:id="rId64"/>
    <sheet xmlns:r="http://schemas.openxmlformats.org/officeDocument/2006/relationships" name="Credit Facilities and Long-te_4" sheetId="65" state="visible" r:id="rId65"/>
    <sheet xmlns:r="http://schemas.openxmlformats.org/officeDocument/2006/relationships" name="Credit Facilities and Long-te_5" sheetId="66" state="visible" r:id="rId66"/>
    <sheet xmlns:r="http://schemas.openxmlformats.org/officeDocument/2006/relationships" name="Credit Facilities and Long-te_6" sheetId="67" state="visible" r:id="rId67"/>
    <sheet xmlns:r="http://schemas.openxmlformats.org/officeDocument/2006/relationships" name="Credit Facilities and Long-te_7"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Equity and Redeemable Non-con_3" sheetId="72" state="visible" r:id="rId72"/>
    <sheet xmlns:r="http://schemas.openxmlformats.org/officeDocument/2006/relationships" name="Equity and Redeemable Non-con_4" sheetId="73" state="visible" r:id="rId73"/>
    <sheet xmlns:r="http://schemas.openxmlformats.org/officeDocument/2006/relationships" name="Equity and Redeemable Non-con_5" sheetId="74" state="visible" r:id="rId74"/>
    <sheet xmlns:r="http://schemas.openxmlformats.org/officeDocument/2006/relationships" name="401(k) Profit Sharing, Deferr_3" sheetId="75" state="visible" r:id="rId75"/>
    <sheet xmlns:r="http://schemas.openxmlformats.org/officeDocument/2006/relationships" name="401(k) Profit Sharing, Deferr_4"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Leases - Narrative (Details)" sheetId="81" state="visible" r:id="rId81"/>
    <sheet xmlns:r="http://schemas.openxmlformats.org/officeDocument/2006/relationships" name="Leases - Schedule of Lease-Rela" sheetId="82" state="visible" r:id="rId82"/>
    <sheet xmlns:r="http://schemas.openxmlformats.org/officeDocument/2006/relationships" name="Leases - Schedule of Lease Cost" sheetId="83" state="visible" r:id="rId83"/>
    <sheet xmlns:r="http://schemas.openxmlformats.org/officeDocument/2006/relationships" name="Leases - Schedule of Maturities"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air Value Measurements - Addit" sheetId="87" state="visible" r:id="rId87"/>
    <sheet xmlns:r="http://schemas.openxmlformats.org/officeDocument/2006/relationships" name="Fair Value Measurements - Asset" sheetId="88" state="visible" r:id="rId88"/>
    <sheet xmlns:r="http://schemas.openxmlformats.org/officeDocument/2006/relationships" name="Fair Value Measurements - Long-" sheetId="89" state="visible" r:id="rId89"/>
    <sheet xmlns:r="http://schemas.openxmlformats.org/officeDocument/2006/relationships" name="Income Taxes - Income Tax Provi" sheetId="90" state="visible" r:id="rId90"/>
    <sheet xmlns:r="http://schemas.openxmlformats.org/officeDocument/2006/relationships" name="Income Taxes - Narrative (Detai" sheetId="91" state="visible" r:id="rId91"/>
    <sheet xmlns:r="http://schemas.openxmlformats.org/officeDocument/2006/relationships" name="Income Taxes - Tax Rate Reconci" sheetId="92" state="visible" r:id="rId92"/>
    <sheet xmlns:r="http://schemas.openxmlformats.org/officeDocument/2006/relationships" name="Income Taxes - Deferred Tax Ass" sheetId="93" state="visible" r:id="rId93"/>
    <sheet xmlns:r="http://schemas.openxmlformats.org/officeDocument/2006/relationships" name="Income Taxes - Reconciliation U" sheetId="94" state="visible" r:id="rId94"/>
    <sheet xmlns:r="http://schemas.openxmlformats.org/officeDocument/2006/relationships" name="Acquisitions - Narrative (Detai" sheetId="95" state="visible" r:id="rId95"/>
    <sheet xmlns:r="http://schemas.openxmlformats.org/officeDocument/2006/relationships" name="Acquisitions - Revenue and Oper" sheetId="96" state="visible" r:id="rId96"/>
    <sheet xmlns:r="http://schemas.openxmlformats.org/officeDocument/2006/relationships" name="Acquisitions - Summary of Acqui" sheetId="97" state="visible" r:id="rId97"/>
    <sheet xmlns:r="http://schemas.openxmlformats.org/officeDocument/2006/relationships" name="Acquisitions - Pro Forma Summar" sheetId="98" state="visible" r:id="rId98"/>
    <sheet xmlns:r="http://schemas.openxmlformats.org/officeDocument/2006/relationships" name="Net Income Per Share of Commo_3" sheetId="99" state="visible" r:id="rId99"/>
    <sheet xmlns:r="http://schemas.openxmlformats.org/officeDocument/2006/relationships" name="Segments - Certain Segment Fina" sheetId="100" state="visible" r:id="rId100"/>
    <sheet xmlns:r="http://schemas.openxmlformats.org/officeDocument/2006/relationships" name="Segments - Segment Assets (Deta" sheetId="101" state="visible" r:id="rId101"/>
    <sheet xmlns:r="http://schemas.openxmlformats.org/officeDocument/2006/relationships" name="Related Party Transactions (Det" sheetId="102" state="visible" r:id="rId102"/>
    <sheet xmlns:r="http://schemas.openxmlformats.org/officeDocument/2006/relationships" name="Changes in Accounting Policie_2" sheetId="103" state="visible" r:id="rId103"/>
    <sheet xmlns:r="http://schemas.openxmlformats.org/officeDocument/2006/relationships" name="Changes in Accounting Policie_3" sheetId="104" state="visible" r:id="rId104"/>
    <sheet xmlns:r="http://schemas.openxmlformats.org/officeDocument/2006/relationships" name="Net Investment in Operating L_3" sheetId="105" state="visible" r:id="rId105"/>
    <sheet xmlns:r="http://schemas.openxmlformats.org/officeDocument/2006/relationships" name="Uncategorized Items - lad-20211"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733</t>
        </is>
      </c>
    </row>
    <row r="10">
      <c r="A10" s="4" t="inlineStr">
        <is>
          <t>Entity Registrant Name</t>
        </is>
      </c>
      <c r="B10" s="4" t="inlineStr">
        <is>
          <t>LITHIA MOTORS INC</t>
        </is>
      </c>
    </row>
    <row r="11">
      <c r="A11" s="4" t="inlineStr">
        <is>
          <t>Entity Incorporation, State or Country Code</t>
        </is>
      </c>
      <c r="B11" s="4" t="inlineStr">
        <is>
          <t>OR</t>
        </is>
      </c>
    </row>
    <row r="12">
      <c r="A12" s="4" t="inlineStr">
        <is>
          <t>Entity Tax Identification Number</t>
        </is>
      </c>
      <c r="B12" s="4" t="inlineStr">
        <is>
          <t>93-0572810</t>
        </is>
      </c>
    </row>
    <row r="13">
      <c r="A13" s="4" t="inlineStr">
        <is>
          <t>Entity Address, Address Line One</t>
        </is>
      </c>
      <c r="B13" s="4" t="inlineStr">
        <is>
          <t>150 N. Bartlett Street,</t>
        </is>
      </c>
    </row>
    <row r="14">
      <c r="A14" s="4" t="inlineStr">
        <is>
          <t>Entity Address, City or Town</t>
        </is>
      </c>
      <c r="B14" s="4" t="inlineStr">
        <is>
          <t>Medford,</t>
        </is>
      </c>
    </row>
    <row r="15">
      <c r="A15" s="4" t="inlineStr">
        <is>
          <t>Entity Address, State or Province</t>
        </is>
      </c>
      <c r="B15" s="4" t="inlineStr">
        <is>
          <t>OR</t>
        </is>
      </c>
    </row>
    <row r="16">
      <c r="A16" s="4" t="inlineStr">
        <is>
          <t>Entity Address, Postal Zip Code</t>
        </is>
      </c>
      <c r="B16" s="4" t="inlineStr">
        <is>
          <t>97501</t>
        </is>
      </c>
    </row>
    <row r="17">
      <c r="A17" s="4" t="inlineStr">
        <is>
          <t>City Area Code</t>
        </is>
      </c>
      <c r="B17" s="4" t="inlineStr">
        <is>
          <t>541</t>
        </is>
      </c>
    </row>
    <row r="18">
      <c r="A18" s="4" t="inlineStr">
        <is>
          <t>Local Phone Number</t>
        </is>
      </c>
      <c r="B18" s="4" t="inlineStr">
        <is>
          <t>776-6401</t>
        </is>
      </c>
    </row>
    <row r="19">
      <c r="A19" s="4" t="inlineStr">
        <is>
          <t>Title of 12(b) Security</t>
        </is>
      </c>
      <c r="B19" s="4" t="inlineStr">
        <is>
          <t>Common stock without par value</t>
        </is>
      </c>
    </row>
    <row r="20">
      <c r="A20" s="4" t="inlineStr">
        <is>
          <t>Trading Symbol</t>
        </is>
      </c>
      <c r="B20" s="4" t="inlineStr">
        <is>
          <t>LA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85788</v>
      </c>
    </row>
    <row r="32">
      <c r="A32" s="4" t="inlineStr">
        <is>
          <t>Entity Common Stock, Shares Outstanding</t>
        </is>
      </c>
      <c r="C32" s="6" t="n">
        <v>29487889</v>
      </c>
    </row>
    <row r="33">
      <c r="A33" s="4" t="inlineStr">
        <is>
          <t>Documents Incorporated by Reference</t>
        </is>
      </c>
      <c r="B33" s="4" t="inlineStr">
        <is>
          <t>The Registrant has incorporated into Part III of Form 10-K, by reference, portions of its Proxy Statement for its 2022 Annual Meeting of Shareholders.</t>
        </is>
      </c>
    </row>
    <row r="34">
      <c r="A34" s="4" t="inlineStr">
        <is>
          <t>Entity Central Index Key</t>
        </is>
      </c>
      <c r="B34" s="4" t="inlineStr">
        <is>
          <t>000102312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1062700000</v>
      </c>
      <c r="D4" s="5" t="n">
        <v>470300000</v>
      </c>
      <c r="E4" s="5" t="n">
        <v>271500000</v>
      </c>
    </row>
    <row r="5">
      <c r="A5" s="3" t="inlineStr">
        <is>
          <t>Adjustments to reconcile net income to net cash provided by operating activities:</t>
        </is>
      </c>
    </row>
    <row r="6">
      <c r="A6" s="4" t="inlineStr">
        <is>
          <t>Asset impairments</t>
        </is>
      </c>
      <c r="C6" s="6" t="n">
        <v>1900000</v>
      </c>
      <c r="D6" s="6" t="n">
        <v>7900000</v>
      </c>
      <c r="E6" s="6" t="n">
        <v>2600000</v>
      </c>
    </row>
    <row r="7">
      <c r="A7" s="4" t="inlineStr">
        <is>
          <t>Depreciation and amortization</t>
        </is>
      </c>
      <c r="C7" s="6" t="n">
        <v>127300000</v>
      </c>
      <c r="D7" s="6" t="n">
        <v>92400000</v>
      </c>
      <c r="E7" s="6" t="n">
        <v>82400000</v>
      </c>
    </row>
    <row r="8">
      <c r="A8" s="4" t="inlineStr">
        <is>
          <t>Stock-based compensation</t>
        </is>
      </c>
      <c r="C8" s="6" t="n">
        <v>34700000</v>
      </c>
      <c r="D8" s="6" t="n">
        <v>23200000</v>
      </c>
      <c r="E8" s="6" t="n">
        <v>16200000</v>
      </c>
    </row>
    <row r="9">
      <c r="A9" s="4" t="inlineStr">
        <is>
          <t>Loss on redemption of senior notes</t>
        </is>
      </c>
      <c r="C9" s="6" t="n">
        <v>10300000</v>
      </c>
      <c r="D9" s="6" t="n">
        <v>0</v>
      </c>
      <c r="E9" s="6" t="n">
        <v>0</v>
      </c>
    </row>
    <row r="10">
      <c r="A10" s="4" t="inlineStr">
        <is>
          <t>Gain on disposal of other assets</t>
        </is>
      </c>
      <c r="C10" s="6" t="n">
        <v>-2500000</v>
      </c>
      <c r="D10" s="6" t="n">
        <v>-1700000</v>
      </c>
      <c r="E10" s="6" t="n">
        <v>-100000</v>
      </c>
    </row>
    <row r="11">
      <c r="A11" s="4" t="inlineStr">
        <is>
          <t>Gain from disposal activities</t>
        </is>
      </c>
      <c r="C11" s="6" t="n">
        <v>0</v>
      </c>
      <c r="D11" s="6" t="n">
        <v>-16600000</v>
      </c>
      <c r="E11" s="6" t="n">
        <v>-9700000</v>
      </c>
    </row>
    <row r="12">
      <c r="A12" s="4" t="inlineStr">
        <is>
          <t>Unrealized investment loss (gain)</t>
        </is>
      </c>
      <c r="C12" s="6" t="n">
        <v>66400000</v>
      </c>
      <c r="D12" s="6" t="n">
        <v>-43400000</v>
      </c>
      <c r="E12" s="6" t="n">
        <v>0</v>
      </c>
    </row>
    <row r="13">
      <c r="A13" s="4" t="inlineStr">
        <is>
          <t>Deferred income taxes</t>
        </is>
      </c>
      <c r="C13" s="6" t="n">
        <v>43100000</v>
      </c>
      <c r="D13" s="6" t="n">
        <v>17200000</v>
      </c>
      <c r="E13" s="6" t="n">
        <v>40100000</v>
      </c>
    </row>
    <row r="14">
      <c r="A14" s="4" t="inlineStr">
        <is>
          <t>Amortization of operating lease right-of-use assets</t>
        </is>
      </c>
      <c r="C14" s="6" t="n">
        <v>39000000</v>
      </c>
      <c r="D14" s="6" t="n">
        <v>28900000</v>
      </c>
      <c r="E14" s="6" t="n">
        <v>31600000</v>
      </c>
    </row>
    <row r="15">
      <c r="A15" s="3" t="inlineStr">
        <is>
          <t>(Increase) decrease (net of acquisitions and dispositions):</t>
        </is>
      </c>
    </row>
    <row r="16">
      <c r="A16" s="4" t="inlineStr">
        <is>
          <t>Trade receivables, net</t>
        </is>
      </c>
      <c r="C16" s="6" t="n">
        <v>-147100000</v>
      </c>
      <c r="D16" s="6" t="n">
        <v>-113400000</v>
      </c>
      <c r="E16" s="6" t="n">
        <v>24400000</v>
      </c>
    </row>
    <row r="17">
      <c r="A17" s="4" t="inlineStr">
        <is>
          <t>Inventories</t>
        </is>
      </c>
      <c r="C17" s="6" t="n">
        <v>674600000</v>
      </c>
      <c r="D17" s="6" t="n">
        <v>228800000</v>
      </c>
      <c r="E17" s="6" t="n">
        <v>-19700000</v>
      </c>
    </row>
    <row r="18">
      <c r="A18" s="4" t="inlineStr">
        <is>
          <t>Other assets</t>
        </is>
      </c>
      <c r="C18" s="6" t="n">
        <v>-579800000</v>
      </c>
      <c r="D18" s="6" t="n">
        <v>-101300000</v>
      </c>
      <c r="E18" s="6" t="n">
        <v>5400000</v>
      </c>
    </row>
    <row r="19">
      <c r="A19" s="3" t="inlineStr">
        <is>
          <t>Increase (decrease) (net of acquisitions and dispositions):</t>
        </is>
      </c>
    </row>
    <row r="20">
      <c r="A20" s="4" t="inlineStr">
        <is>
          <t>Floor plan notes payable</t>
        </is>
      </c>
      <c r="C20" s="6" t="n">
        <v>116100000</v>
      </c>
      <c r="D20" s="6" t="n">
        <v>-204100000</v>
      </c>
      <c r="E20" s="6" t="n">
        <v>100700000</v>
      </c>
    </row>
    <row r="21">
      <c r="A21" s="4" t="inlineStr">
        <is>
          <t>Trade payables</t>
        </is>
      </c>
      <c r="C21" s="6" t="n">
        <v>78400000</v>
      </c>
      <c r="D21" s="6" t="n">
        <v>28200000</v>
      </c>
      <c r="E21" s="6" t="n">
        <v>-1800000</v>
      </c>
    </row>
    <row r="22">
      <c r="A22" s="4" t="inlineStr">
        <is>
          <t>Accrued liabilities</t>
        </is>
      </c>
      <c r="C22" s="6" t="n">
        <v>233000000</v>
      </c>
      <c r="D22" s="6" t="n">
        <v>113100000</v>
      </c>
      <c r="E22" s="6" t="n">
        <v>-7800000</v>
      </c>
    </row>
    <row r="23">
      <c r="A23" s="4" t="inlineStr">
        <is>
          <t>Other long-term liabilities and deferred revenue</t>
        </is>
      </c>
      <c r="C23" s="6" t="n">
        <v>39100000</v>
      </c>
      <c r="D23" s="6" t="n">
        <v>15100000</v>
      </c>
      <c r="E23" s="6" t="n">
        <v>-11300000</v>
      </c>
    </row>
    <row r="24">
      <c r="A24" s="4" t="inlineStr">
        <is>
          <t>Net cash provided by operating activities</t>
        </is>
      </c>
      <c r="C24" s="6" t="n">
        <v>1797200000</v>
      </c>
      <c r="D24" s="6" t="n">
        <v>544600000</v>
      </c>
      <c r="E24" s="6" t="n">
        <v>524500000</v>
      </c>
    </row>
    <row r="25">
      <c r="A25" s="3" t="inlineStr">
        <is>
          <t>Cash flows from investing activities:</t>
        </is>
      </c>
    </row>
    <row r="26">
      <c r="A26" s="4" t="inlineStr">
        <is>
          <t>Notes receivable issued</t>
        </is>
      </c>
      <c r="C26" s="6" t="n">
        <v>0</v>
      </c>
      <c r="D26" s="6" t="n">
        <v>-12500000</v>
      </c>
      <c r="E26" s="6" t="n">
        <v>-12500000</v>
      </c>
    </row>
    <row r="27">
      <c r="A27" s="4" t="inlineStr">
        <is>
          <t>Principal payments received on notes receivable</t>
        </is>
      </c>
      <c r="C27" s="6" t="n">
        <v>0</v>
      </c>
      <c r="D27" s="6" t="n">
        <v>25000000</v>
      </c>
      <c r="E27" s="6" t="n">
        <v>0</v>
      </c>
    </row>
    <row r="28">
      <c r="A28" s="4" t="inlineStr">
        <is>
          <t>Capital expenditures</t>
        </is>
      </c>
      <c r="C28" s="6" t="n">
        <v>-260400000</v>
      </c>
      <c r="D28" s="6" t="n">
        <v>-167800000</v>
      </c>
      <c r="E28" s="6" t="n">
        <v>-124900000</v>
      </c>
    </row>
    <row r="29">
      <c r="A29" s="4" t="inlineStr">
        <is>
          <t>Proceeds from sales of assets</t>
        </is>
      </c>
      <c r="C29" s="6" t="n">
        <v>3300000</v>
      </c>
      <c r="D29" s="6" t="n">
        <v>6500000</v>
      </c>
      <c r="E29" s="6" t="n">
        <v>1500000</v>
      </c>
    </row>
    <row r="30">
      <c r="A30" s="4" t="inlineStr">
        <is>
          <t>Cash paid for other investments</t>
        </is>
      </c>
      <c r="C30" s="6" t="n">
        <v>-10300000</v>
      </c>
      <c r="D30" s="6" t="n">
        <v>-11200000</v>
      </c>
      <c r="E30" s="6" t="n">
        <v>-7200000</v>
      </c>
    </row>
    <row r="31">
      <c r="A31" s="4" t="inlineStr">
        <is>
          <t>Cash paid for acquisitions, net of cash acquired</t>
        </is>
      </c>
      <c r="C31" s="6" t="n">
        <v>-2699300000</v>
      </c>
      <c r="D31" s="6" t="n">
        <v>-1503300000</v>
      </c>
      <c r="E31" s="6" t="n">
        <v>-366600000</v>
      </c>
    </row>
    <row r="32">
      <c r="A32" s="4" t="inlineStr">
        <is>
          <t>Proceeds from sales of stores</t>
        </is>
      </c>
      <c r="C32" s="6" t="n">
        <v>76300000</v>
      </c>
      <c r="D32" s="6" t="n">
        <v>57500000</v>
      </c>
      <c r="E32" s="6" t="n">
        <v>46700000</v>
      </c>
    </row>
    <row r="33">
      <c r="A33" s="4" t="inlineStr">
        <is>
          <t>Net cash used in investing activities</t>
        </is>
      </c>
      <c r="C33" s="6" t="n">
        <v>-2890400000</v>
      </c>
      <c r="D33" s="6" t="n">
        <v>-1605800000</v>
      </c>
      <c r="E33" s="6" t="n">
        <v>-463000000</v>
      </c>
    </row>
    <row r="34">
      <c r="A34" s="3" t="inlineStr">
        <is>
          <t>Cash flows from financing activities:</t>
        </is>
      </c>
    </row>
    <row r="35">
      <c r="A35" s="4" t="inlineStr">
        <is>
          <t>Repayments on floor plan notes payable: non-trade, net</t>
        </is>
      </c>
      <c r="C35" s="6" t="n">
        <v>-685300000</v>
      </c>
      <c r="D35" s="6" t="n">
        <v>-20600000</v>
      </c>
      <c r="E35" s="6" t="n">
        <v>-54600000</v>
      </c>
    </row>
    <row r="36">
      <c r="A36" s="4" t="inlineStr">
        <is>
          <t>Borrowings on lines of credit</t>
        </is>
      </c>
      <c r="C36" s="6" t="n">
        <v>2830600000</v>
      </c>
      <c r="D36" s="6" t="n">
        <v>1825400000</v>
      </c>
      <c r="E36" s="6" t="n">
        <v>3167000000</v>
      </c>
    </row>
    <row r="37">
      <c r="A37" s="4" t="inlineStr">
        <is>
          <t>Repayments on lines of credit</t>
        </is>
      </c>
      <c r="C37" s="6" t="n">
        <v>-2505200000</v>
      </c>
      <c r="D37" s="6" t="n">
        <v>-1935400000</v>
      </c>
      <c r="E37" s="6" t="n">
        <v>-3481600000</v>
      </c>
    </row>
    <row r="38">
      <c r="A38" s="4" t="inlineStr">
        <is>
          <t>Principal payments on long-term debt and finance lease liabilities, scheduled</t>
        </is>
      </c>
      <c r="C38" s="6" t="n">
        <v>-59300000</v>
      </c>
      <c r="D38" s="6" t="n">
        <v>-29400000</v>
      </c>
      <c r="E38" s="6" t="n">
        <v>-26000000</v>
      </c>
    </row>
    <row r="39">
      <c r="A39" s="4" t="inlineStr">
        <is>
          <t>Principal payments on long-term debt and finance lease liabilities, other</t>
        </is>
      </c>
      <c r="C39" s="6" t="n">
        <v>-486500000</v>
      </c>
      <c r="D39" s="6" t="n">
        <v>-6300000</v>
      </c>
      <c r="E39" s="6" t="n">
        <v>-11000000</v>
      </c>
    </row>
    <row r="40">
      <c r="A40" s="4" t="inlineStr">
        <is>
          <t>Proceeds from issuance of long-term debt</t>
        </is>
      </c>
      <c r="C40" s="6" t="n">
        <v>1161800000</v>
      </c>
      <c r="D40" s="6" t="n">
        <v>606500000</v>
      </c>
      <c r="E40" s="6" t="n">
        <v>420300000</v>
      </c>
    </row>
    <row r="41">
      <c r="A41" s="4" t="inlineStr">
        <is>
          <t>Payment of debt issuance costs</t>
        </is>
      </c>
      <c r="C41" s="6" t="n">
        <v>-14700000</v>
      </c>
      <c r="D41" s="6" t="n">
        <v>-10800000</v>
      </c>
      <c r="E41" s="6" t="n">
        <v>-5800000</v>
      </c>
    </row>
    <row r="42">
      <c r="A42" s="4" t="inlineStr">
        <is>
          <t>Proceeds from issuance of common stock</t>
        </is>
      </c>
      <c r="C42" s="6" t="n">
        <v>1136200000</v>
      </c>
      <c r="D42" s="6" t="n">
        <v>790400000</v>
      </c>
      <c r="E42" s="6" t="n">
        <v>11000000</v>
      </c>
    </row>
    <row r="43">
      <c r="A43" s="4" t="inlineStr">
        <is>
          <t>Repurchase of common stock</t>
        </is>
      </c>
      <c r="C43" s="6" t="n">
        <v>-230700000</v>
      </c>
      <c r="D43" s="6" t="n">
        <v>-50600000</v>
      </c>
      <c r="E43" s="6" t="n">
        <v>-3200000</v>
      </c>
    </row>
    <row r="44">
      <c r="A44" s="4" t="inlineStr">
        <is>
          <t>Dividends paid</t>
        </is>
      </c>
      <c r="C44" s="6" t="n">
        <v>-38800000</v>
      </c>
      <c r="D44" s="6" t="n">
        <v>-29100000</v>
      </c>
      <c r="E44" s="6" t="n">
        <v>-27600000</v>
      </c>
    </row>
    <row r="45">
      <c r="A45" s="4" t="inlineStr">
        <is>
          <t>Payments of contingent consideration related to acquisitions</t>
        </is>
      </c>
      <c r="C45" s="6" t="n">
        <v>-1400000</v>
      </c>
      <c r="D45" s="6" t="n">
        <v>-300000</v>
      </c>
      <c r="E45" s="6" t="n">
        <v>0</v>
      </c>
    </row>
    <row r="46">
      <c r="A46" s="4" t="inlineStr">
        <is>
          <t>Other financing activities</t>
        </is>
      </c>
      <c r="C46" s="6" t="n">
        <v>0</v>
      </c>
      <c r="D46" s="6" t="n">
        <v>0</v>
      </c>
      <c r="E46" s="6" t="n">
        <v>2400000</v>
      </c>
    </row>
    <row r="47">
      <c r="A47" s="4" t="inlineStr">
        <is>
          <t>Net cash provided by (used in) financing activities</t>
        </is>
      </c>
      <c r="C47" s="6" t="n">
        <v>1106700000</v>
      </c>
      <c r="D47" s="6" t="n">
        <v>1139800000</v>
      </c>
      <c r="E47" s="6" t="n">
        <v>-9100000</v>
      </c>
    </row>
    <row r="48">
      <c r="A48" s="4" t="inlineStr">
        <is>
          <t>Effect of exchange rate changes on cash, restricted cash, and cash equivalents</t>
        </is>
      </c>
      <c r="C48" s="6" t="n">
        <v>2500000</v>
      </c>
      <c r="D48" s="6" t="n">
        <v>0</v>
      </c>
      <c r="E48" s="6" t="n">
        <v>0</v>
      </c>
    </row>
    <row r="49">
      <c r="A49" s="4" t="inlineStr">
        <is>
          <t>Increase in cash, restricted cash, and cash equivalents</t>
        </is>
      </c>
      <c r="C49" s="6" t="n">
        <v>16000000</v>
      </c>
      <c r="D49" s="6" t="n">
        <v>78600000</v>
      </c>
      <c r="E49" s="6" t="n">
        <v>52400000</v>
      </c>
    </row>
    <row r="50">
      <c r="A50" s="4" t="inlineStr">
        <is>
          <t>Cash, restricted cash, and cash equivalents at beginning of year</t>
        </is>
      </c>
      <c r="C50" s="6" t="n">
        <v>162500000</v>
      </c>
      <c r="D50" s="6" t="n">
        <v>84000000</v>
      </c>
      <c r="E50" s="6" t="n">
        <v>31600000</v>
      </c>
    </row>
    <row r="51">
      <c r="A51" s="4" t="inlineStr">
        <is>
          <t>Cash, restricted cash, and cash equivalents at end of year</t>
        </is>
      </c>
      <c r="C51" s="6" t="n">
        <v>178500000</v>
      </c>
      <c r="D51" s="6" t="n">
        <v>162500000</v>
      </c>
      <c r="E51" s="6" t="n">
        <v>84000000</v>
      </c>
    </row>
    <row r="52">
      <c r="A52" s="3" t="inlineStr">
        <is>
          <t>Reconciliation of cash, restricted cash, and cash equivalents to the consolidated balance sheets</t>
        </is>
      </c>
    </row>
    <row r="53">
      <c r="A53" s="4" t="inlineStr">
        <is>
          <t>Cash and cash equivalents</t>
        </is>
      </c>
      <c r="C53" s="6" t="n">
        <v>153000000</v>
      </c>
      <c r="D53" s="6" t="n">
        <v>160200000</v>
      </c>
      <c r="E53" s="6" t="n">
        <v>84000000</v>
      </c>
    </row>
    <row r="54">
      <c r="A54" s="4" t="inlineStr">
        <is>
          <t>Restricted cash from collections on auto loans receivable</t>
        </is>
      </c>
      <c r="C54" s="6" t="n">
        <v>21800000</v>
      </c>
      <c r="D54" s="6" t="n">
        <v>2300000</v>
      </c>
      <c r="E54" s="6" t="n">
        <v>0</v>
      </c>
    </row>
    <row r="55">
      <c r="A55" s="4" t="inlineStr">
        <is>
          <t>Cash, restricted cash, and cash equivalents</t>
        </is>
      </c>
      <c r="C55" s="6" t="n">
        <v>174800000</v>
      </c>
      <c r="D55" s="6" t="n">
        <v>162500000</v>
      </c>
      <c r="E55" s="6" t="n">
        <v>84000000</v>
      </c>
    </row>
    <row r="56">
      <c r="A56" s="4" t="inlineStr">
        <is>
          <t>Restricted cash on deposit in reserve accounts, included in other non-current assets</t>
        </is>
      </c>
      <c r="C56" s="6" t="n">
        <v>3700000</v>
      </c>
      <c r="D56" s="6" t="n">
        <v>0</v>
      </c>
      <c r="E56" s="6" t="n">
        <v>0</v>
      </c>
    </row>
    <row r="57">
      <c r="A57" s="4" t="inlineStr">
        <is>
          <t>Total cash, restricted cash, and cash equivalents reported in the Consolidated Statements of Cash Flows</t>
        </is>
      </c>
      <c r="C57" s="6" t="n">
        <v>178500000</v>
      </c>
      <c r="D57" s="6" t="n">
        <v>162500000</v>
      </c>
      <c r="E57" s="6" t="n">
        <v>84000000</v>
      </c>
    </row>
    <row r="58">
      <c r="A58" s="3" t="inlineStr">
        <is>
          <t>Supplemental disclosure of cash flow information:</t>
        </is>
      </c>
    </row>
    <row r="59">
      <c r="A59" s="4" t="inlineStr">
        <is>
          <t>Cash paid during the period for interest</t>
        </is>
      </c>
      <c r="C59" s="6" t="n">
        <v>130100000</v>
      </c>
      <c r="D59" s="6" t="n">
        <v>107700000</v>
      </c>
      <c r="E59" s="6" t="n">
        <v>135800000</v>
      </c>
    </row>
    <row r="60">
      <c r="A60" s="4" t="inlineStr">
        <is>
          <t>Cash paid during the period for income taxes, net</t>
        </is>
      </c>
      <c r="C60" s="6" t="n">
        <v>369100000</v>
      </c>
      <c r="D60" s="6" t="n">
        <v>135000000</v>
      </c>
      <c r="E60" s="6" t="n">
        <v>38400000</v>
      </c>
    </row>
    <row r="61">
      <c r="A61" s="4" t="inlineStr">
        <is>
          <t>Floor plan debt paid in connection with store disposals</t>
        </is>
      </c>
      <c r="C61" s="6" t="n">
        <v>8700000</v>
      </c>
      <c r="D61" s="6" t="n">
        <v>38400000</v>
      </c>
      <c r="E61" s="6" t="n">
        <v>18600000</v>
      </c>
    </row>
    <row r="62">
      <c r="A62" s="3" t="inlineStr">
        <is>
          <t>Supplemental schedule of non-cash activities:</t>
        </is>
      </c>
    </row>
    <row r="63">
      <c r="A63" s="4" t="inlineStr">
        <is>
          <t>Debt issued in connection with acquisitions</t>
        </is>
      </c>
      <c r="C63" s="6" t="n">
        <v>355600000</v>
      </c>
      <c r="D63" s="6" t="n">
        <v>0</v>
      </c>
      <c r="E63" s="6" t="n">
        <v>26400000</v>
      </c>
    </row>
    <row r="64">
      <c r="A64" s="4" t="inlineStr">
        <is>
          <t>Contingent consideration in connection with acquisitions</t>
        </is>
      </c>
      <c r="C64" s="6" t="n">
        <v>900000</v>
      </c>
      <c r="D64" s="6" t="n">
        <v>14300000</v>
      </c>
      <c r="E64" s="6" t="n">
        <v>0</v>
      </c>
    </row>
    <row r="65">
      <c r="A65" s="4" t="inlineStr">
        <is>
          <t>Debt assumed in connection with acquisitions</t>
        </is>
      </c>
      <c r="C65" s="6" t="n">
        <v>4000000</v>
      </c>
      <c r="D65" s="6" t="n">
        <v>0</v>
      </c>
      <c r="E65" s="6" t="n">
        <v>0</v>
      </c>
    </row>
    <row r="66">
      <c r="A66" s="4" t="inlineStr">
        <is>
          <t>Right-of-use assets obtained in exchange for lease liabilities1</t>
        </is>
      </c>
      <c r="B66" s="4" t="inlineStr">
        <is>
          <t>[1]</t>
        </is>
      </c>
      <c r="C66" s="5" t="n">
        <v>171800000</v>
      </c>
      <c r="D66" s="5" t="n">
        <v>55400000</v>
      </c>
      <c r="E66" s="5" t="n">
        <v>260300000</v>
      </c>
    </row>
    <row r="67"/>
    <row r="68">
      <c r="A68" s="4" t="inlineStr">
        <is>
          <t>[1]</t>
        </is>
      </c>
      <c r="B68" s="4" t="inlineStr">
        <is>
          <t>Amounts for the twelve months ended December 31, 2019 include the transition adjustment for the adoption of Topic 842.</t>
        </is>
      </c>
    </row>
  </sheetData>
  <mergeCells count="4">
    <mergeCell ref="A1:B2"/>
    <mergeCell ref="C1:E1"/>
    <mergeCell ref="A67:D67"/>
    <mergeCell ref="B68:D6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ertain Segment Financi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22831.7</v>
      </c>
      <c r="C4" s="7" t="n">
        <v>13124.3</v>
      </c>
      <c r="D4" s="7" t="n">
        <v>12672.7</v>
      </c>
    </row>
    <row r="5">
      <c r="A5" s="4" t="inlineStr">
        <is>
          <t>Total segment income for reportable segments</t>
        </is>
      </c>
      <c r="B5" s="8" t="n">
        <v>1484.8</v>
      </c>
      <c r="C5" s="8" t="n">
        <v>648.5</v>
      </c>
      <c r="D5" s="8" t="n">
        <v>375.4</v>
      </c>
    </row>
    <row r="6">
      <c r="A6" s="4" t="inlineStr">
        <is>
          <t>Depreciation, Depletion and Amortization</t>
        </is>
      </c>
      <c r="B6" s="8" t="n">
        <v>-127.3</v>
      </c>
      <c r="C6" s="8" t="n">
        <v>-92.40000000000001</v>
      </c>
      <c r="D6" s="8" t="n">
        <v>-82.40000000000001</v>
      </c>
    </row>
    <row r="7">
      <c r="A7" s="4" t="inlineStr">
        <is>
          <t>Other interest expense</t>
        </is>
      </c>
      <c r="B7" s="8" t="n">
        <v>-108.2</v>
      </c>
      <c r="C7" s="8" t="n">
        <v>-73.09999999999999</v>
      </c>
      <c r="D7" s="8" t="n">
        <v>-60.6</v>
      </c>
    </row>
    <row r="8">
      <c r="A8" s="4" t="inlineStr">
        <is>
          <t>Other (expense) income, net</t>
        </is>
      </c>
      <c r="B8" s="8" t="n">
        <v>-52.6</v>
      </c>
      <c r="C8" s="8" t="n">
        <v>58.9</v>
      </c>
      <c r="D8" s="8" t="n">
        <v>13.8</v>
      </c>
    </row>
    <row r="9">
      <c r="A9" s="3" t="inlineStr">
        <is>
          <t>Floor plan interest expense:</t>
        </is>
      </c>
    </row>
    <row r="10">
      <c r="A10" s="4" t="inlineStr">
        <is>
          <t>Floor plan interest expense</t>
        </is>
      </c>
      <c r="B10" s="8" t="n">
        <v>22.3</v>
      </c>
      <c r="C10" s="8" t="n">
        <v>34.4</v>
      </c>
      <c r="D10" s="8" t="n">
        <v>72.8</v>
      </c>
    </row>
    <row r="11">
      <c r="A11" s="4" t="inlineStr">
        <is>
          <t>Operating Segments</t>
        </is>
      </c>
    </row>
    <row r="12">
      <c r="A12" s="3" t="inlineStr">
        <is>
          <t>Segment Reporting Information [Line Items]</t>
        </is>
      </c>
    </row>
    <row r="13">
      <c r="A13" s="4" t="inlineStr">
        <is>
          <t>Total revenues</t>
        </is>
      </c>
      <c r="B13" s="8" t="n">
        <v>22780.9</v>
      </c>
      <c r="C13" s="8" t="n">
        <v>13103.8</v>
      </c>
      <c r="D13" s="8" t="n">
        <v>12642.1</v>
      </c>
    </row>
    <row r="14">
      <c r="A14" s="4" t="inlineStr">
        <is>
          <t>Total segment income for reportable segments</t>
        </is>
      </c>
      <c r="B14" s="8" t="n">
        <v>1664.4</v>
      </c>
      <c r="C14" s="8" t="n">
        <v>578.3</v>
      </c>
      <c r="D14" s="8" t="n">
        <v>334.4</v>
      </c>
    </row>
    <row r="15">
      <c r="A15" s="3" t="inlineStr">
        <is>
          <t>Floor plan interest expense:</t>
        </is>
      </c>
    </row>
    <row r="16">
      <c r="A16" s="4" t="inlineStr">
        <is>
          <t>Floor plan interest expense</t>
        </is>
      </c>
      <c r="B16" s="8" t="n">
        <v>76.7</v>
      </c>
      <c r="C16" s="8" t="n">
        <v>84.7</v>
      </c>
      <c r="D16" s="8" t="n">
        <v>127.9</v>
      </c>
    </row>
    <row r="17">
      <c r="A17" s="4" t="inlineStr">
        <is>
          <t>Operating Segments | Domestic</t>
        </is>
      </c>
    </row>
    <row r="18">
      <c r="A18" s="3" t="inlineStr">
        <is>
          <t>Segment Reporting Information [Line Items]</t>
        </is>
      </c>
    </row>
    <row r="19">
      <c r="A19" s="4" t="inlineStr">
        <is>
          <t>Total revenues</t>
        </is>
      </c>
      <c r="B19" s="8" t="n">
        <v>6975.3</v>
      </c>
      <c r="C19" s="6" t="n">
        <v>4503</v>
      </c>
      <c r="D19" s="8" t="n">
        <v>4382.4</v>
      </c>
    </row>
    <row r="20">
      <c r="A20" s="4" t="inlineStr">
        <is>
          <t>Total segment income for reportable segments</t>
        </is>
      </c>
      <c r="B20" s="8" t="n">
        <v>466.4</v>
      </c>
      <c r="C20" s="6" t="n">
        <v>230</v>
      </c>
      <c r="D20" s="8" t="n">
        <v>123.4</v>
      </c>
    </row>
    <row r="21">
      <c r="A21" s="3" t="inlineStr">
        <is>
          <t>Floor plan interest expense:</t>
        </is>
      </c>
    </row>
    <row r="22">
      <c r="A22" s="4" t="inlineStr">
        <is>
          <t>Floor plan interest expense</t>
        </is>
      </c>
      <c r="B22" s="8" t="n">
        <v>24.7</v>
      </c>
      <c r="C22" s="8" t="n">
        <v>30.9</v>
      </c>
      <c r="D22" s="8" t="n">
        <v>53.6</v>
      </c>
    </row>
    <row r="23">
      <c r="A23" s="4" t="inlineStr">
        <is>
          <t>Operating Segments | Import</t>
        </is>
      </c>
    </row>
    <row r="24">
      <c r="A24" s="3" t="inlineStr">
        <is>
          <t>Segment Reporting Information [Line Items]</t>
        </is>
      </c>
    </row>
    <row r="25">
      <c r="A25" s="4" t="inlineStr">
        <is>
          <t>Total revenues</t>
        </is>
      </c>
      <c r="B25" s="8" t="n">
        <v>9690.799999999999</v>
      </c>
      <c r="C25" s="8" t="n">
        <v>5448.8</v>
      </c>
      <c r="D25" s="8" t="n">
        <v>5267.8</v>
      </c>
    </row>
    <row r="26">
      <c r="A26" s="4" t="inlineStr">
        <is>
          <t>Total segment income for reportable segments</t>
        </is>
      </c>
      <c r="B26" s="8" t="n">
        <v>813.4</v>
      </c>
      <c r="C26" s="8" t="n">
        <v>249.8</v>
      </c>
      <c r="D26" s="8" t="n">
        <v>153.9</v>
      </c>
    </row>
    <row r="27">
      <c r="A27" s="3" t="inlineStr">
        <is>
          <t>Floor plan interest expense:</t>
        </is>
      </c>
    </row>
    <row r="28">
      <c r="A28" s="4" t="inlineStr">
        <is>
          <t>Floor plan interest expense</t>
        </is>
      </c>
      <c r="B28" s="8" t="n">
        <v>30.3</v>
      </c>
      <c r="C28" s="8" t="n">
        <v>31.6</v>
      </c>
      <c r="D28" s="8" t="n">
        <v>44.1</v>
      </c>
    </row>
    <row r="29">
      <c r="A29" s="4" t="inlineStr">
        <is>
          <t>Operating Segments | Luxury</t>
        </is>
      </c>
    </row>
    <row r="30">
      <c r="A30" s="3" t="inlineStr">
        <is>
          <t>Segment Reporting Information [Line Items]</t>
        </is>
      </c>
    </row>
    <row r="31">
      <c r="A31" s="4" t="inlineStr">
        <is>
          <t>Total revenues</t>
        </is>
      </c>
      <c r="B31" s="8" t="n">
        <v>6114.8</v>
      </c>
      <c r="C31" s="6" t="n">
        <v>3152</v>
      </c>
      <c r="D31" s="8" t="n">
        <v>2991.9</v>
      </c>
    </row>
    <row r="32">
      <c r="A32" s="4" t="inlineStr">
        <is>
          <t>Total segment income for reportable segments</t>
        </is>
      </c>
      <c r="B32" s="8" t="n">
        <v>384.6</v>
      </c>
      <c r="C32" s="8" t="n">
        <v>98.5</v>
      </c>
      <c r="D32" s="8" t="n">
        <v>57.1</v>
      </c>
    </row>
    <row r="33">
      <c r="A33" s="3" t="inlineStr">
        <is>
          <t>Floor plan interest expense:</t>
        </is>
      </c>
    </row>
    <row r="34">
      <c r="A34" s="4" t="inlineStr">
        <is>
          <t>Floor plan interest expense</t>
        </is>
      </c>
      <c r="B34" s="8" t="n">
        <v>21.7</v>
      </c>
      <c r="C34" s="8" t="n">
        <v>22.2</v>
      </c>
      <c r="D34" s="8" t="n">
        <v>30.2</v>
      </c>
    </row>
    <row r="35">
      <c r="A35" s="4" t="inlineStr">
        <is>
          <t>Corporate and other</t>
        </is>
      </c>
    </row>
    <row r="36">
      <c r="A36" s="3" t="inlineStr">
        <is>
          <t>Segment Reporting Information [Line Items]</t>
        </is>
      </c>
    </row>
    <row r="37">
      <c r="A37" s="4" t="inlineStr">
        <is>
          <t>Total revenues</t>
        </is>
      </c>
      <c r="B37" s="8" t="n">
        <v>50.8</v>
      </c>
      <c r="C37" s="8" t="n">
        <v>20.5</v>
      </c>
      <c r="D37" s="8" t="n">
        <v>30.6</v>
      </c>
    </row>
    <row r="38">
      <c r="A38" s="4" t="inlineStr">
        <is>
          <t>Total segment income for reportable segments</t>
        </is>
      </c>
      <c r="B38" s="8" t="n">
        <v>108.5</v>
      </c>
      <c r="C38" s="8" t="n">
        <v>176.7</v>
      </c>
      <c r="D38" s="8" t="n">
        <v>170.2</v>
      </c>
    </row>
    <row r="39">
      <c r="A39" s="3" t="inlineStr">
        <is>
          <t>Floor plan interest expense:</t>
        </is>
      </c>
    </row>
    <row r="40">
      <c r="A40" s="4" t="inlineStr">
        <is>
          <t>Floor plan interest expense</t>
        </is>
      </c>
      <c r="B40" s="8" t="n">
        <v>-54.4</v>
      </c>
      <c r="C40" s="8" t="n">
        <v>-50.3</v>
      </c>
      <c r="D40" s="8" t="n">
        <v>-55.1</v>
      </c>
    </row>
    <row r="41">
      <c r="A41" s="4" t="inlineStr">
        <is>
          <t>Segment Reconciling Items</t>
        </is>
      </c>
    </row>
    <row r="42">
      <c r="A42" s="3" t="inlineStr">
        <is>
          <t>Segment Reporting Information [Line Items]</t>
        </is>
      </c>
    </row>
    <row r="43">
      <c r="A43" s="4" t="inlineStr">
        <is>
          <t>Depreciation, Depletion and Amortization</t>
        </is>
      </c>
      <c r="B43" s="8" t="n">
        <v>-127.3</v>
      </c>
      <c r="C43" s="8" t="n">
        <v>-92.3</v>
      </c>
      <c r="D43" s="8" t="n">
        <v>-82.40000000000001</v>
      </c>
    </row>
    <row r="44">
      <c r="A44" s="4" t="inlineStr">
        <is>
          <t>Other interest expense</t>
        </is>
      </c>
      <c r="B44" s="8" t="n">
        <v>-108.2</v>
      </c>
      <c r="C44" s="8" t="n">
        <v>-73.09999999999999</v>
      </c>
      <c r="D44" s="8" t="n">
        <v>-60.6</v>
      </c>
    </row>
    <row r="45">
      <c r="A45" s="4" t="inlineStr">
        <is>
          <t>Other (expense) income, net</t>
        </is>
      </c>
      <c r="B45" s="7" t="n">
        <v>-52.6</v>
      </c>
      <c r="C45" s="7" t="n">
        <v>58.9</v>
      </c>
      <c r="D45" s="7" t="n">
        <v>1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egments - Segment Assets (Details) - USD ($) $ in Millions</t>
        </is>
      </c>
      <c r="B1" s="2" t="inlineStr">
        <is>
          <t>Dec. 31, 2021</t>
        </is>
      </c>
      <c r="C1" s="2" t="inlineStr">
        <is>
          <t>Dec. 31, 2020</t>
        </is>
      </c>
      <c r="D1" s="2" t="inlineStr">
        <is>
          <t>Dec. 31, 2019</t>
        </is>
      </c>
    </row>
    <row r="2">
      <c r="A2" s="3" t="inlineStr">
        <is>
          <t>Segment Reporting Information [Line Items]</t>
        </is>
      </c>
    </row>
    <row r="3">
      <c r="A3" s="4" t="inlineStr">
        <is>
          <t>Total assets</t>
        </is>
      </c>
      <c r="B3" s="7" t="n">
        <v>11146.9</v>
      </c>
      <c r="C3" s="7" t="n">
        <v>7902.1</v>
      </c>
      <c r="D3" s="7" t="n">
        <v>6083.9</v>
      </c>
    </row>
    <row r="4">
      <c r="A4" s="4" t="inlineStr">
        <is>
          <t>Operating Segments | Domestic</t>
        </is>
      </c>
    </row>
    <row r="5">
      <c r="A5" s="3" t="inlineStr">
        <is>
          <t>Segment Reporting Information [Line Items]</t>
        </is>
      </c>
    </row>
    <row r="6">
      <c r="A6" s="4" t="inlineStr">
        <is>
          <t>Total assets</t>
        </is>
      </c>
      <c r="B6" s="8" t="n">
        <v>1574.7</v>
      </c>
      <c r="C6" s="8" t="n">
        <v>1262.4</v>
      </c>
    </row>
    <row r="7">
      <c r="A7" s="4" t="inlineStr">
        <is>
          <t>Operating Segments | Import</t>
        </is>
      </c>
    </row>
    <row r="8">
      <c r="A8" s="3" t="inlineStr">
        <is>
          <t>Segment Reporting Information [Line Items]</t>
        </is>
      </c>
    </row>
    <row r="9">
      <c r="A9" s="4" t="inlineStr">
        <is>
          <t>Total assets</t>
        </is>
      </c>
      <c r="B9" s="8" t="n">
        <v>1858.1</v>
      </c>
      <c r="C9" s="8" t="n">
        <v>1654.7</v>
      </c>
    </row>
    <row r="10">
      <c r="A10" s="4" t="inlineStr">
        <is>
          <t>Operating Segments | Luxury</t>
        </is>
      </c>
    </row>
    <row r="11">
      <c r="A11" s="3" t="inlineStr">
        <is>
          <t>Segment Reporting Information [Line Items]</t>
        </is>
      </c>
    </row>
    <row r="12">
      <c r="A12" s="4" t="inlineStr">
        <is>
          <t>Total assets</t>
        </is>
      </c>
      <c r="B12" s="8" t="n">
        <v>1407.1</v>
      </c>
      <c r="C12" s="8" t="n">
        <v>1132.4</v>
      </c>
    </row>
    <row r="13">
      <c r="A13" s="4" t="inlineStr">
        <is>
          <t>Corporate and other</t>
        </is>
      </c>
    </row>
    <row r="14">
      <c r="A14" s="3" t="inlineStr">
        <is>
          <t>Segment Reporting Information [Line Items]</t>
        </is>
      </c>
    </row>
    <row r="15">
      <c r="A15" s="4" t="inlineStr">
        <is>
          <t>Total assets</t>
        </is>
      </c>
      <c r="B15" s="5" t="n">
        <v>6307</v>
      </c>
      <c r="C15" s="7" t="n">
        <v>385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hairman of the Board - USD ($) $ in Millions</t>
        </is>
      </c>
      <c r="B1" s="2" t="inlineStr">
        <is>
          <t>12 Months Ended</t>
        </is>
      </c>
    </row>
    <row r="2">
      <c r="B2" s="2" t="inlineStr">
        <is>
          <t>Dec. 31, 2015</t>
        </is>
      </c>
      <c r="C2" s="2" t="inlineStr">
        <is>
          <t>Dec. 31, 2021</t>
        </is>
      </c>
      <c r="D2" s="2" t="inlineStr">
        <is>
          <t>Dec. 31, 2020</t>
        </is>
      </c>
    </row>
    <row r="3">
      <c r="A3" s="3" t="inlineStr">
        <is>
          <t>Related Party Transaction [Line Items]</t>
        </is>
      </c>
    </row>
    <row r="4">
      <c r="A4" s="4" t="inlineStr">
        <is>
          <t>Charge to selling, general and administrative expense from transactions with related party</t>
        </is>
      </c>
      <c r="B4" s="7" t="n">
        <v>18.3</v>
      </c>
    </row>
    <row r="5">
      <c r="A5" s="4" t="inlineStr">
        <is>
          <t>Accrued Liabilities and Other Long Term Liabilities</t>
        </is>
      </c>
    </row>
    <row r="6">
      <c r="A6" s="3" t="inlineStr">
        <is>
          <t>Related Party Transaction [Line Items]</t>
        </is>
      </c>
    </row>
    <row r="7">
      <c r="A7" s="4" t="inlineStr">
        <is>
          <t>Balance due to related parties</t>
        </is>
      </c>
      <c r="C7" s="5" t="n">
        <v>13</v>
      </c>
      <c r="D7" s="7" t="n">
        <v>13.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hanges in Accounting Policies - Narrative (Details) - USD ($) $ in Millions</t>
        </is>
      </c>
      <c r="B1" s="2" t="inlineStr">
        <is>
          <t>Dec. 31, 2021</t>
        </is>
      </c>
      <c r="C1" s="2" t="inlineStr">
        <is>
          <t>Dec. 31, 2020</t>
        </is>
      </c>
      <c r="D1" s="2" t="inlineStr">
        <is>
          <t>Jan. 01, 2020</t>
        </is>
      </c>
    </row>
    <row r="2">
      <c r="A2" s="3" t="inlineStr">
        <is>
          <t>New Accounting Pronouncements or Change in Accounting Principle [Line Items]</t>
        </is>
      </c>
    </row>
    <row r="3">
      <c r="A3" s="4" t="inlineStr">
        <is>
          <t>Decrease of retained earnings</t>
        </is>
      </c>
      <c r="B3" s="7" t="n">
        <v>-4626.4</v>
      </c>
      <c r="C3" s="7" t="n">
        <v>-2661.5</v>
      </c>
    </row>
    <row r="4">
      <c r="A4" s="4" t="inlineStr">
        <is>
          <t>Adjustments | Retained earnings</t>
        </is>
      </c>
    </row>
    <row r="5">
      <c r="A5" s="3" t="inlineStr">
        <is>
          <t>New Accounting Pronouncements or Change in Accounting Principle [Line Items]</t>
        </is>
      </c>
    </row>
    <row r="6">
      <c r="A6" s="4" t="inlineStr">
        <is>
          <t>Decrease of retained earnings</t>
        </is>
      </c>
      <c r="D6" s="7" t="n">
        <v>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ounting Policies - Schedule of New Accounting Pronouncements and Changes in Accounting Principles (Details) - USD ($) $ in Millions</t>
        </is>
      </c>
      <c r="B1" s="2" t="inlineStr">
        <is>
          <t>Dec.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Accounts receivable, allowance for doubtful accounts</t>
        </is>
      </c>
      <c r="B3" s="7" t="n">
        <v>17.3</v>
      </c>
      <c r="C3" s="7" t="n">
        <v>5.9</v>
      </c>
      <c r="E3" s="7" t="n">
        <v>7.3</v>
      </c>
    </row>
    <row r="4">
      <c r="A4" s="4" t="inlineStr">
        <is>
          <t>Total accounts receivable, net</t>
        </is>
      </c>
      <c r="B4" s="6" t="n">
        <v>910</v>
      </c>
      <c r="C4" s="6" t="n">
        <v>614</v>
      </c>
      <c r="E4" s="6" t="n">
        <v>505</v>
      </c>
    </row>
    <row r="5">
      <c r="A5" s="4" t="inlineStr">
        <is>
          <t>Other non-current assets</t>
        </is>
      </c>
      <c r="B5" s="8" t="n">
        <v>2388.7</v>
      </c>
      <c r="C5" s="8" t="n">
        <v>1157.5</v>
      </c>
      <c r="E5" s="8" t="n">
        <v>388.5</v>
      </c>
    </row>
    <row r="6">
      <c r="A6" s="4" t="inlineStr">
        <is>
          <t>Total assets</t>
        </is>
      </c>
      <c r="B6" s="8" t="n">
        <v>11146.9</v>
      </c>
      <c r="C6" s="8" t="n">
        <v>7902.1</v>
      </c>
      <c r="E6" s="8" t="n">
        <v>6083.9</v>
      </c>
    </row>
    <row r="7">
      <c r="A7" s="4" t="inlineStr">
        <is>
          <t>Deferred income taxes</t>
        </is>
      </c>
      <c r="B7" s="6" t="n">
        <v>191</v>
      </c>
      <c r="C7" s="8" t="n">
        <v>146.3</v>
      </c>
      <c r="E7" s="8" t="n">
        <v>131.1</v>
      </c>
    </row>
    <row r="8">
      <c r="A8" s="4" t="inlineStr">
        <is>
          <t>Total liabilities</t>
        </is>
      </c>
      <c r="B8" s="8" t="n">
        <v>6483.7</v>
      </c>
      <c r="C8" s="8" t="n">
        <v>5240.6</v>
      </c>
      <c r="E8" s="8" t="n">
        <v>4616.2</v>
      </c>
    </row>
    <row r="9">
      <c r="A9" s="4" t="inlineStr">
        <is>
          <t>Retained earnings</t>
        </is>
      </c>
      <c r="B9" s="8" t="n">
        <v>2859.5</v>
      </c>
      <c r="C9" s="8" t="n">
        <v>1838.2</v>
      </c>
      <c r="E9" s="8" t="n">
        <v>1401.8</v>
      </c>
    </row>
    <row r="10">
      <c r="A10" s="4" t="inlineStr">
        <is>
          <t>Total liabilities and stockholders’ equity</t>
        </is>
      </c>
      <c r="B10" s="7" t="n">
        <v>11146.9</v>
      </c>
      <c r="C10" s="7" t="n">
        <v>7902.1</v>
      </c>
      <c r="E10" s="7" t="n">
        <v>6083.9</v>
      </c>
    </row>
    <row r="11">
      <c r="A11" s="4" t="inlineStr">
        <is>
          <t>Adjustments</t>
        </is>
      </c>
    </row>
    <row r="12">
      <c r="A12" s="3" t="inlineStr">
        <is>
          <t>New Accounting Pronouncements or Change in Accounting Principle [Line Items]</t>
        </is>
      </c>
    </row>
    <row r="13">
      <c r="A13" s="4" t="inlineStr">
        <is>
          <t>Total accounts receivable, net</t>
        </is>
      </c>
      <c r="D13" s="7" t="n">
        <v>-0.5</v>
      </c>
    </row>
    <row r="14">
      <c r="A14" s="4" t="inlineStr">
        <is>
          <t>Other non-current assets</t>
        </is>
      </c>
      <c r="D14" s="6" t="n">
        <v>-6</v>
      </c>
    </row>
    <row r="15">
      <c r="A15" s="4" t="inlineStr">
        <is>
          <t>Total assets</t>
        </is>
      </c>
      <c r="D15" s="8" t="n">
        <v>-6.5</v>
      </c>
    </row>
    <row r="16">
      <c r="A16" s="4" t="inlineStr">
        <is>
          <t>Deferred income taxes</t>
        </is>
      </c>
      <c r="D16" s="8" t="n">
        <v>-1.7</v>
      </c>
    </row>
    <row r="17">
      <c r="A17" s="4" t="inlineStr">
        <is>
          <t>Total liabilities</t>
        </is>
      </c>
      <c r="D17" s="8" t="n">
        <v>-1.7</v>
      </c>
    </row>
    <row r="18">
      <c r="A18" s="4" t="inlineStr">
        <is>
          <t>Retained earnings</t>
        </is>
      </c>
      <c r="D18" s="8" t="n">
        <v>-4.8</v>
      </c>
    </row>
    <row r="19">
      <c r="A19" s="4" t="inlineStr">
        <is>
          <t>Total liabilities and stockholders’ equity</t>
        </is>
      </c>
      <c r="D19" s="8" t="n">
        <v>-6.5</v>
      </c>
    </row>
    <row r="20">
      <c r="A20" s="4" t="inlineStr">
        <is>
          <t>Cumulative Effect, Period of Adoption, Adjusted Balance</t>
        </is>
      </c>
    </row>
    <row r="21">
      <c r="A21" s="3" t="inlineStr">
        <is>
          <t>New Accounting Pronouncements or Change in Accounting Principle [Line Items]</t>
        </is>
      </c>
    </row>
    <row r="22">
      <c r="A22" s="4" t="inlineStr">
        <is>
          <t>Total accounts receivable, net</t>
        </is>
      </c>
      <c r="D22" s="8" t="n">
        <v>504.5</v>
      </c>
    </row>
    <row r="23">
      <c r="A23" s="4" t="inlineStr">
        <is>
          <t>Other non-current assets</t>
        </is>
      </c>
      <c r="D23" s="8" t="n">
        <v>382.5</v>
      </c>
    </row>
    <row r="24">
      <c r="A24" s="4" t="inlineStr">
        <is>
          <t>Total assets</t>
        </is>
      </c>
      <c r="D24" s="8" t="n">
        <v>6077.4</v>
      </c>
    </row>
    <row r="25">
      <c r="A25" s="4" t="inlineStr">
        <is>
          <t>Deferred income taxes</t>
        </is>
      </c>
      <c r="D25" s="8" t="n">
        <v>129.4</v>
      </c>
    </row>
    <row r="26">
      <c r="A26" s="4" t="inlineStr">
        <is>
          <t>Total liabilities</t>
        </is>
      </c>
      <c r="D26" s="8" t="n">
        <v>4614.5</v>
      </c>
    </row>
    <row r="27">
      <c r="A27" s="4" t="inlineStr">
        <is>
          <t>Retained earnings</t>
        </is>
      </c>
      <c r="D27" s="6" t="n">
        <v>1397</v>
      </c>
    </row>
    <row r="28">
      <c r="A28" s="4" t="inlineStr">
        <is>
          <t>Total liabilities and stockholders’ equity</t>
        </is>
      </c>
      <c r="D28" s="7" t="n">
        <v>607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Dec. 31, 2021</t>
        </is>
      </c>
      <c r="C1" s="2" t="inlineStr">
        <is>
          <t>Dec. 31, 2020</t>
        </is>
      </c>
    </row>
    <row r="2">
      <c r="A2" s="3" t="inlineStr">
        <is>
          <t>Investments, Debt and Equity Securities [Abstract]</t>
        </is>
      </c>
    </row>
    <row r="3">
      <c r="A3" s="4" t="inlineStr">
        <is>
          <t>Vehicles, at cost</t>
        </is>
      </c>
      <c r="B3" s="5" t="n">
        <v>66</v>
      </c>
      <c r="C3" s="5" t="n">
        <v>0</v>
      </c>
    </row>
    <row r="4">
      <c r="A4" s="4" t="inlineStr">
        <is>
          <t>Accumulated depreciation</t>
        </is>
      </c>
      <c r="B4" s="8" t="n">
        <v>-0.9</v>
      </c>
      <c r="C4" s="6" t="n">
        <v>0</v>
      </c>
    </row>
    <row r="5">
      <c r="A5" s="4" t="inlineStr">
        <is>
          <t>Net investment in operating leases</t>
        </is>
      </c>
      <c r="B5" s="7" t="n">
        <v>65.09999999999999</v>
      </c>
      <c r="C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Organization and Business We are one of the largest automotive retailers in the United States and are among the fastest growing companies in the Fortune 500 (#231-2021) with 278 stores representing 40 brands in two countries, across 25 U.S. states and three Canadian provinces. We offer vehicles online and through our nationwide retail network. Our “Growth Powered by People” strategy drives us to innovate and continuously improve the customer experience.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Restricted Cash, and Cash Equivalents Cash and cash equivalents are defined as cash on hand and cash in bank accounts without restrictions. Restricted cash consisted of collections of principal, interest and fee payments on auto loans receivable that are restricted for repayment on borrowings on our securitization facility before being unrestricted. 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loans secured by the related vehicle. More than 95% of the portfolio is aged less than 60 days past due with less than 5% on non-accrual status. As of December 31, 2021, the allowance for credit losses related to auto loan and lease receivables was $25.0 million and was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 See Note 2. 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21 and 2020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1, 2020 and 2019, we recorded capitalized interest of $2.0 million, $1.6 million and $2.3 million,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and Note 11.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21,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See Note 5 and Note 13. 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21,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 and Note 13. Financing and Securitization Transactions We maintain a revolving funding program composed of a warehouse facility that we use to fund auto loans receivable originated by Driveway Finance Corporation. We use term securitizations to provide long-term funding for most of the auto loans receivable initially funded through the warehouse facility.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y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 2 and Note 6 for additional information on auto loans receivable and non-recourse notes payable.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3.7 million as of December 31, 2021, with no amounts as of December 31, 2020 and 2019.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Year Ended December 31, (Dollars in millions) 2021 2020 2019 Advertising expense, gross $ 197.8 $ 121.3 $ 139.8 Manufacturer cooperative advertising credits (35.6) (23.9) (27.9) Advertising expense, net $ 162.2 $ 97.4 $ 111.9 Contract Origination Costs Contract origination commissions paid to our employees directly related to the sale of our self-insured lifetime lube, oil and filter service contracts and auto loan receivable origination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closing price of our common stock on the date of grant. We account for forfeitures of stock-based awards as they occur. See Note 10.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20 financial institutions, including eight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Estimates are also used in our allowance for loan losses, which represents the net credit losses expected over the remaining contractual life of our managed receivables. Because net loss performance can vary substantially over time, estimating net losses requires assumptions about matters that are uncertain. The allowance for loan losses is determined using a net loss timing curve, primarily based on the composition of the portfolio of managed receivables and historical gross loss and recovery trends. Determining the appropriateness of the allowance for loan losses requires management to exercise judgement about matters that are inherently uncertain, including the timing and distribution of net losses that could materially affect the allowance or loan losses and, therefore, net earnings.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21 and 2020, the accrued warranty balance was $0.6 million and $0.5 million,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39.0 million and $194.1 million as of December 31, 2021, and December 31, 2020, respectively; and we recognized $35.0 million and $31.1 million of revenue in the years ended December 31, 2021, and December 31, 2020, respectively, related to our opening contract liability balances.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Our contract asset balance was $9.6 million and $8.2 million as of December 31, 2021, and December 31, 2020, respectively; and is included in trade receivables and other non-current assets.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Toyota, Honda, Subaru, Nissan, Hyundai, Volkswagen, Kia, and Mazda. Our Luxury segment is comprised of retail automotive franchises that sell new vehicles manufactured by BMW, Mercedes-Benz, Audi, Lexus, Acura, Porsche, Jaguar, Land Rover, Mini, Infiniti, Rolls-Royce, Lamborghini, McLaren, and Pagani.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consisted of the following: December 31, (Dollars in millions) 2021 2020 Contracts in transit $ 304.9 $ 286.8 Trade receivables 125.5 67.0 Vehicle receivables 106.6 61.8 Manufacturer receivables 120.5 118.1 Auto loan and lease receivables 829.2 175.6 Other receivables 43.2 11.6 1,529.9 720.9 Less: Allowance for doubtful accounts (17.3) (5.9) Less: Long-term portion of accounts receivable, net 1 (602.6) (101.0) Total accounts receivable, net $ 910.0 $ 614.0 1 The long-term portions of accounts receivable and allowance for doubtful accounts were included as a component of other non-current assets in the Consolidated Balance Sheets. See Note 1 for additional information on the allowance for credit losses related to auto loan receivables. Our auto loan receivables include amounts due from customers related to vehicle sales financed through Driveway Finance Corporation and are presented net of an allowance for estimated loan losses. Lease receivables include amounts related to vehicles leased through Pfaff Leasing and are also presented net of an allowance for estimated losses. The balance of auto loan and lease receivables is made up primarily of loans and leases secured by the related vehicles. December 31, (Dollars in millions) 2021 2020 Total Auto loan and lease receivables $ 829.2 $ 175.6 Less: Allowance for loan and lease losses (25.0) (12.9) Auto loan and lease receivables, net $ 804.2 $ 162.7 Below is a breakdown of the current and long term portions of our auto loan and lease receivables: December 31, (Dollars in millions) 2021 2020 Current portion of auto loan and lease receivables, net of allowance of $13.6 and $2.1 $ 224.5 $ 78.6 Long term portion of auto loan and lease receivables, net of allowance of $11.4 and $10.8 579.7 84.1 Auto loan and lease receivables, net $ 804.2 $ 162.7 Our allowance for loan and lease losses represents the net credit losses expected over the remaining contractual life of our managed receivables. The allowances for credit losses related to auto loan and lease receivables consisted of the following changes during the period: Year Ended December 31, (Dollars in millions) 2021 2020 Allowance at beginning of period $ 12.9 $ 12.4 Charge-offs (16.6) (10.1) Recoveries 8.8 1.5 Provision expense 17.4 9.1 Allowance at end of period 22.5 12.9 Lease portfolio loss reserve 2.5 — Total balance at end of period $ 25.0 $ 12.9 Ending auto loan receivables (principal balances) by FICO score: Year Ended December 31, (Dollars in millions) 2021 2020 &lt;599 1 $ 83.2 $ 59.9 600-699 437.6 79.3 700-774 166.8 25.2 775+ 37.4 10.3 Total auto loan receivables 725.0 174.7 Lease portfolio and accrued interest 104.2 0.9 Total auto loan and lease receivables $ 829.2 $ 175.6 1 Includes loans that are originated with no FICO score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consisted of the following: December 31, (Dollars in millions) 2021 2020 New vehicles $ 812.9 $ 1,556.6 Used vehicles 1,418.3 835.9 Parts and accessories 154.3 100.4 Total inventories $ 2,385.5 $ 2,4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December 31, (Dollars in millions) 2021 2020 Land $ 965.6 $ 699.3 Building and improvements 1,748.5 1,149.7 Service equipment 159.9 123.6 Furniture, office equipment, signs and fixtures 507.3 512.9 3,381.3 2,485.5 Less accumulated depreciation (422.6) (338.0) 2,958.7 2,147.5 Construction in progress 93.9 50.0 $ 3,052.6 $ 2,197.5 Long-Lived Asset Impairment Charges We recorded no impairment charges in 2021 and 2020 associated with property and equipment. In 2019, we recorded an impairment charge of $0.5 million associated with property and equipment. The long-lived assets were tested for recoverability and were determined to have a carrying value exceeding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12 Months Ended</t>
        </is>
      </c>
    </row>
    <row r="2">
      <c r="B2" s="2" t="inlineStr">
        <is>
          <t>Dec. 31, 2021</t>
        </is>
      </c>
    </row>
    <row r="3">
      <c r="A3" s="3" t="inlineStr">
        <is>
          <t>Goodwill and Intangible Assets Disclosure [Abstract]</t>
        </is>
      </c>
    </row>
    <row r="4">
      <c r="A4" s="4" t="inlineStr">
        <is>
          <t>Goodwill and Franchise Value</t>
        </is>
      </c>
      <c r="B4" s="4" t="inlineStr">
        <is>
          <t>Goodwill and Franchise Value The following is a roll-forward of goodwill: (Dollars in millions) Domestic Import Luxury Consolidated Balance as of December 31, 2019 ¹ $ 171.8 $ 197.3 $ 85.5 $ 454.6 Additions through acquisitions 2 33.3 94.3 17.3 144.9 Reductions through divestitures (0.1) (0.7) (2.2) (3.0) Reductions from impairments (0.5) (3.0) — (3.5) Balance as of December 31, 2020 ¹ 204.5 287.9 100.6 593.0 Additions through acquisitions 3 101.0 188.7 105.8 395.5 Reductions through divestitures (1.5) (8.4) (1.3) (11.2) Balance as of December 31, 2021 1 $ 304.0 $ 468.2 $ 205.1 $ 977.3 (1) Net of accumulated impairment losses of $299.3 million recorded during the year ended December 31, 2008. (2) Our purchase price allocation for the 2019 acquisitions were finalized in 2020. As a result, we added $144.9 million of goodwill. (3) Our purchase price allocation for the 2020 acquisitions were finalized in 2021. As a result, we added $395.5 million of goodwill. Our purchase price allocation for the 2021 acquisitions are preliminary and goodwill is not yet allocated to our segments. These amounts are included in other non-current assets until we finalize our purchase accounting. See Note 15. The following is a roll-forward of franchise value: (Dollars in millions) Franchise Value Balance as of December 31, 2019 $ 306.7 Additions through acquisitions 1 51.9 Reductions through divestitures (4.0) Reductions from impairments (4.4) Balance as of December 31, 2020 350.2 Additions through acquisitions 2 459.7 Reductions through divestitures (8.9) Reductions from impairments (1.9) Balance as of December 31, 2021 $ 799.1 (1) Our purchase price allocation for the 2019 acquisitions were finalized in 2020. As a result, we added $51.9 million of franchise value. (2) Our purchase price allocation for the 2020 acquisitions were finalized in 2021. As a result, we added $459.7 million of franchise value. Our purchase price allocation for the 2021 acquisitions are preliminary and is not yet allocated to our segments.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1</t>
        </is>
      </c>
    </row>
    <row r="3">
      <c r="A3" s="3" t="inlineStr">
        <is>
          <t>Debt Disclosure [Abstract]</t>
        </is>
      </c>
    </row>
    <row r="4">
      <c r="A4" s="4" t="inlineStr">
        <is>
          <t>Credit Facilities and Long-term Debt</t>
        </is>
      </c>
      <c r="B4" s="4" t="inlineStr">
        <is>
          <t>Credit Facilities and Long-Term Debt Below is a summary of our outstanding balances on credit facilities and long-term debt (in millions): December 31, (Dollars in millions) 2021 2020 Floor plan notes payable: non-trade $ 835.9 $ 1,563.0 Floor plan notes payable 354.2 234.2 Total floor plan debt $ 1,190.1 $ 1,797.2 Used and service loaner vehicle inventory financing commitments $ 500.0 $ — Revolving lines of credit 219.9 39.0 Real estate mortgages 592.9 611.5 Finance lease obligations 53.6 246.4 Non-recourse notes payable 317.6 — 5.250% Senior notes due 2025 — 300.0 4.625% Senior notes due 2027 400.0 400.0 4.375% Senior notes due 2031 550.0 550.0 3.875% Senior notes due 2029 800.0 — Other debt 1.9 2.4 Total long-term debt outstanding 3,435.9 2,149.3 Less: unamortized debt issuance costs (26.5) (18.6) Less: current maturities (net of current debt issuance costs) (223.7) (66.0) Long-term debt $ 3,185.7 $ 2,064.7 Credit Facility On April 29, 2021, we amended our existing syndicated credit facility (credit facility), comprised of 20 financial institutions, including 8 manufacturer-affiliated finance companies, extending the maturity date to April 2026. This credit facility provides for a total financing commitment of $3.75 billion, which may be further expanded, subject to lender approval and the satisfaction of other conditions, up to a total of $4.25 billion. The initial allocation of the financing commitment is for up to $750 million in used vehicle inventory floorplan financing, up to $750 million in revolving financing for general corporate purposes, including acquisitions and working capital, up to $2.15 billion in new vehicle inventory floorplan financing, and up to $100 million in service loaner vehicle floorplan financing. We have the option to reallocate the commitments under this credit facility, provided that each of the used vehicle floor plan commitment and the aggregate revolving loan commitment may not be more than the 20% of the amount of the aggregate commitment, and the aggregate service loaner vehicle floorplan commitment may not be more than the 3% of the amount of the aggregate commitment. All borrowings from, and repayments to, our lending group are presented in the Consolidated Statements of Cash Flows as financing activities. Our obligations under our credit facility are secured by a substantial amount of our assets, including our inventory (including new and used vehicles, parts and accessories), equipment, accounts receivable (and other rights to payment) and our equity interests in certain of our subsidiaries. Under our credit facility, our obligations relating to new vehicle floor plan loans are secured only by collateral owned by borrowers of new vehicle floor plan loans under the credit facility. The interest rate on the credit facility varies based on the type of debt, with the rate of one-month LIBOR plus 1.10% for new vehicle floor plan financing, one-month LIBOR plus 1.40% for used vehicle floor plan financing, 1.20% for service loaner floor plan financing and a variable interest rate on the revolving financing ranging from the one-month LIBOR plus 1.00% to 2.00% depending on our leverage ratio. The annual interest rates associated with our floor plan commitments are as follows: Commitment Annual Interest Rate at December 31, 2021 New vehicle floor plan 1.20% Used vehicle floor plan 1.50% Service loaner floor plan 1.30% Revolving line of credit 1.10%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21 Current ratio Not less than 1.10 to 1 1.82 to 1 Fixed charge coverage ratio Not less than 1.20 to 1 5.53 to 1 Leverage ratio Not more than 5.75 to 1 1.48 to 1 Other Lines of Credit Our other lines of credit include commitments of up to $80.0 million, secured by certain assets from select Chrysler locations and all Ford locations. These other lines of credit mature in 2022 and have interest rates up to 5.65%. As of December 31, 2021, no amounts were outstanding on these other lines of credit. On July 14, 2020, we entered into a five-year real estate backed facility with eight financial institutions, including two manufacturer affiliated finance companies, maturing in July 2025. The real-estate backed credit facility currently provides a total financing commitment of up to $238.8 million in working capital financing for general corporate purposes, including acquisitions and working capital, collateralized by real estate and certain other assets owned by us. The interest rate on this credit facility uses one-month LIBOR plus a margin ranging from 2.00%-2.50% based on our leverage ratio, or a base rate of 0.75% plus a margin. The facility includes financial and restrictive covenants typical of such agreements, lending conditions, and representations and warranties by us. Financial covenants include requirements to maintain minimum current and fixed charge coverage ratios, and a maximum leverage ratio, consistent with those under our existing syndicated credit facility with U.S. Bank National Association as administrative agent. As of December 31, 2021, no amounts were outstanding on the real estate backed facility. On July 31, 2020, we entered into a securitization facility which provides initial commitments for borrowings of up to $300 million and matures in July 2022. As of December 31, 2021, we had $90 million drawn on the securitization facility, which is included as part of “Revolving lines of credit” in the “Summary of Outstanding Balances on Credit Facilities and Long-Term Debt” table above. On April 12, 2021, we entered into a credit agreement with Ally Bank (Ally Capital in Hawaii, Mississippi, Montana and New Jersey), as lender. The credit agreement matures in April 2023 and provides for a revolving line of credit facility (Ally credit facility) of up to $300.0 million and is secured by real estate owned by us. The Ally credit facility will bear interest at a rate per annum equal to the greater of 3.00% or the prime rate designated by Ally Bank, minus 25 basis points. The Ally credit facility includes financial and restrictive covenants typical of such agreements, lending conditions, and representations and warranties. Financial covenants, including the requirements to maintain minimum current and fixed charge coverage ratios, and a maximum leverage ratio, are the same as the requirements under our existing syndicated credit facility with U.S. Bank National Association. The covenants restrict us from disposing of assets and granting additional security interests. As of December 31, 2021, no amounts were outstanding on the Ally credit facility. On August 30, 2021, we entered into a credit agreement with The Bank of Nova Scotia. The credit agreement makes available three primary lines of credit including a working capital revolving credit facility of up to $50 million CAD, up to $300 million CAD floor plan financing for new and used vehicles; and $350 million CAD to provide wholesale lease financing. The credit facilities accrue interest at rates equal to the Lender’s prime lending rate or the Canadian Dollar Offered Rate plus, in each case, a spread, with the spreads ranging from 0.25% per annum to 1.50% per annum. The credit agreement includes various financial and other covenants typical of such agreements. All indebtedness under this agreement is due on demand. Floor Plan Notes Payable We have floor plan agreements with manufacturer-affiliated finance companies for certain new vehicles and vehicles that are designated for use as service loaners. The interest rates on these floor plan notes payable commitments vary by manufacturer and are variable rates. As of December 31, 2021, $354.2 million was outstanding on these agreements at interest rates ranging up to 4.75%. Borrowings from and repayments to manufacturer-affiliated finance companies are classified as operating activities in the Consolidated Statements of Cash Flows. Non-Recourse Notes Payable Driveway Finance Corporation auto loans receivable are primarily funded through our warehouse facilities and asset-backed term funding transactions. These non-recourse funding vehicles are structured to legally isolate the auto loans receivable, and we would not expect to be able to access the assets of our non-recourse funding vehicles, even in insolvency, receivership or conservatorship proceedings. Similarly, the investors in the non-recourse notes payable have no recourse to our assets beyond the related receivables, the amounts on deposit in reserve accounts and the restricted cash from collections on auto loans receivable. We do, however, continue to have the rights associated with the interest we retain in these non-recourse funding vehicles. In November 2021, we issued $344.4 million in non-recourse notes payable related to the asset-backed term funding transaction. 3.875% Senior Notes due 2029 On May 27, 2021, we issued $800 million in aggregate principal amount of 3.875% notes due 2029 to eligible purchasers in a private placement under Rule 144A and Regulation S of the Securities Act of 1933. Interest accrues on the notes from May 27, 2021 and is payable semiannually on June 1 and December 1. We may redeem the notes in whole or in part, on or after June 1, 2024, at the redemption prices set forth in the Indenture, plus accrued and unpaid interest, if any, to, but, excluding, the redemption date. Prior to June 1, 2024, we may redeem up to 40% of the aggregate principal amount of the Senior Notes with funds in an aggregate amount up to the net cash proceeds of certain equity offerings at a redemption price equal to 103.875% of the principal amount thereof, plus accrued and unpaid interest, if any, to, but excluding, the redemption date. In addition, at any time prior to June 1, 2024, we may redeem some or all of the notes at a price equal to 100% of the principal amount, plus a “make-whole” premium, plus accrued and unpaid interest, if any, to, but excluding, the redemption date. Below is a summary of outstanding senior notes issued: Description Maturity Date Interest Payment Dates Principal Amount 4.625% Senior notes due 2027 December 15, 2027 June 15, December 15 $400 million 4.375% Senior notes due 2031 January 15, 2031 January 15, July 15 $550 million 3.875% Senior notes due 2029 June 1, 2029 June 1, December 1 $800 million On August 1, 2021, we redeemed in full the aggregate $300 million principal amount of our 5.250% senior notes due 2025 at a redemption price equal to 102.625% of the principal amount of the notes plus accrued and unpaid interest thereon. This early redemption resulted in a $10.3 million loss on extinguishment of debt, presented as a component of “Other (expense) income, net” in our Consolidated Statement of Operations for the year ended December 31, 2021. Real Estate Mortgages, Finance Lease Obligations, and Other Debt We have mortgages associated with our owned real estate. Interest rates related to this debt ranged from 1.8% to 5.3% at December 31, 2021. The mortgages are payable in various installments through June 1, 2038. As of December 31, 2021, we had fixed interest rates on 71.2% of our outstanding mortgage debt. We have finance lease obligations with some of our leased real estate. Interest rates related to this debt ranged from 1.9% to 8.5% at December 31, 2021. The leases have terms extending through August 2037. Our other debt includes sellers’ notes. The interest rates associated with our other debt ranged from 5.0% to 10.0% at December 31, 2021. This debt, which totaled $1.9 million at December 31, 2021, is due in various installments through April 2027. Future Principal Payments The schedule of future principal payments associated with real estate mortgages, finance lease liabilities, our senior notes and other debt as of December 31, 2021 was as follows: Year Ending December 31, (Dollars in millions) 2022 $ 97.6 2023 62.8 2024 86.0 2025 53.5 2026 64.7 Thereafter 2,033.8 Total principal payments $ 2,398.4 This table does not include future payments related to vehicle floor plan, revolving lines of credit, and non-recourse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harge-Backs for Various Contracts We have recorded a liability of $96.3 million as of December 31, 2021 for our estimated contractual obligations related to potential charge-backs for vehicle service contracts, lifetime oil change contracts and other various insurance contracts that are terminated early by the customer. We estimate that the charge-backs will be paid out as follows: Year Ending December 31, (Dollars in millions) 2022 $ 67.0 2023 19.6 2024 7.0 2025 2.2 2026 0.4 Thereafter 0.1 Total $ 96.3 Lifetime Lube, Oil and Filter Contracts We retain the obligation for lifetime lube, oil and filter service contracts sold to our customers and assumed the liability of certain existing lifetime lube, oil and filter contracts. These amounts are recorded as a contract liability. At the time of sale, we defer the full sale price and recognize the revenue based on the rate we expect future costs to be incurred. As of December 31, 2021, we had a contract liability balance of $240.5 million associated with these contracts and estimate the contract liability will be recognized as follows: Year Ending December 31, (Dollars in millions) 2022 $ 48.2 2023 38.8 2024 30.7 2025 25.3 2026 21.4 Thereafter 76.1 Total $ 240.5 The contract liability balance is recorded as components of deferred revenue and accrued liabilities in our Consolidated Balance Sheets. We periodically evaluate the estimated future costs of these assumed contracts and record a charge if future expected claim and cancellation costs exceed the contract liability to be recognized. As of December 31, 2021, we had a reserve balance of $2.4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21 and 2020, we had liabilities associated with these programs of $56.4 million and $39.1 million,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1</t>
        </is>
      </c>
    </row>
    <row r="3">
      <c r="A3" s="3" t="inlineStr">
        <is>
          <t>Equity [Abstract]</t>
        </is>
      </c>
    </row>
    <row r="4">
      <c r="A4" s="4" t="inlineStr">
        <is>
          <t>Equity and Redeemable Non-controlling Interest</t>
        </is>
      </c>
      <c r="B4" s="4" t="inlineStr">
        <is>
          <t>Equity and Redeemable Non-controlling Interest Common Stock The shares of Common stock are not convertible into any other series or class of our securities. Holders of Common stock are entitled to one vote for each share held of record. The Common stock vote together as a single class on all matters submitted to shareholders. Repurchases of Common Stock Repurchases of our Common Stock occurred under repurchase authorizations granted by our Board of Directors and related to shares withheld as part of the vesting of restricted stock units (RSUs). On November 30, 2021, our Board of Directors approved an additional $750 million repurchase authorization of our common stock. This new authorization is in addition to the amount previously authorized by the Board for repurchase. Share repurchases under our authorization were as follows: Repurchases Occurring in 2021 Cumulative Repurchases as of December 31, 2021 Shares Average Price Shares Average Price Share repurchase authorization 756,883 $ 283.75 4,475,931 $ 117.80 As of December 31, 2021, we had $722.8 million available for repurchases pursuant to our share repurchase authorization. In addition, during 2021, we repurchased 54,318 shares at an average price of $292.98 per share, for a total of $15.9 million, related to tax withholdings associated with the vesting of RSUs. The repurchase of shares related to tax withholdings associated with stock awards does not reduce the number of shares available for repurchase as approved by our Board of Directors. The following is a summary of our repurchases in the years ended December 31, 2021, 2020 and 2019: Year Ended December 31, 2021 2020 2019 Shares repurchased pursuant to repurchase authorizations 756,883 563,953 — Total purchase price (in millions) $ 214.8 $ 46.1 $ — Average purchase price per share $ 283.75 $ 81.71 $ — Shares repurchased in association with tax withholdings on the vesting of RSUs 54,318 30,620 40,356 Dividends We declared and paid dividends on our Common Stock as follows: Quarter declared Dividend amount per share Total amount of dividends paid (in millions) 2019 First quarter $ 0.29 $ 6.7 Second quarter 0.30 7.0 Third quarter 0.30 7.0 Fourth quarter 0.30 6.9 2020 First quarter $ 0.30 $ 7.0 Second quarter 0.30 6.8 Third quarter 0.31 7.1 Fourth quarter 0.31 8.2 2021 First quarter $ 0.31 $ 8.3 Second quarter 0.35 9.3 Third quarter 0.35 10.6 Fourth quarter 0.35 10.6 Follow-On Public Offering On May 24, 2021, we completed the public offering of 3,571,428 shares of our common stock, no par value per share, which included the exercise in full by the underwriters of their option to purchase up to 465,838 additional shares of our common stock, at the public offering price of $322.00 per share. We received $1.11 billion from the offering, net of the underwriting discount and before deducting the offering expenses of $0.6 million. ATM Equity Offering Agreement On July 24, 2020, we entered into an ATM Equity Offering SM Sales Agreement with BofA Securities, Inc. and Jefferies LLC acting as sales agents and/or principals and Bank of America, N.A. and Jefferies LLC acting as forward purchasers, pursuant to which we may offer and sell, from time to time through the sales agents, shares of our Common stock, no par value, having an aggregate gross sales price of up to $400.0 million. To date, no sales have been made under the program. Redeemable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01(k) Profit Sharing, Deferred Compensation and Long-term Incentive Plans</t>
        </is>
      </c>
      <c r="B1" s="2" t="inlineStr">
        <is>
          <t>12 Months Ended</t>
        </is>
      </c>
    </row>
    <row r="2">
      <c r="B2" s="2" t="inlineStr">
        <is>
          <t>Dec. 31, 2021</t>
        </is>
      </c>
    </row>
    <row r="3">
      <c r="A3" s="3" t="inlineStr">
        <is>
          <t>Postemployment Benefits [Abstract]</t>
        </is>
      </c>
    </row>
    <row r="4">
      <c r="A4" s="4" t="inlineStr">
        <is>
          <t>401(k) Profit Sharing, Deferred Compensation and Long-Term Incentive Plans</t>
        </is>
      </c>
      <c r="B4" s="4" t="inlineStr">
        <is>
          <t>401(k) Profit Sharing, Deferred Compensation and Long-Term Incentive Plans We have a defined contribution 401(k) plan and trust covering substantially all full-time employees. The annual contribution to the plan is at the discretion of our Board of Directors. Contributions of $18.8 million, $9.0 million, and $9.8 million were recognized for the years ended December 31, 2021, 2020 and 2019, respectively. Employees may contribute to the plan if they meet certain eligibility requirements. We offer a non-qualified deferred compensation and supplemental executive retirement plan (the “SERP”) to provide certain employees the ability to accumulate assets for retirement on a tax deferred basis. We may, depending on position, also make discretionary contributions to the SERP. These discretionary contributions could vest immediately or over a period of up to seven years based on the employee’s age. Additionally, a participant may defer a portion of his or her compensation and receive the deferred amount upon certain events, including termination or retirement. The following is a summary related to our SERP: Year Ended December 31, (Dollars in millions) 2021 2020 2019 Compensation expense $ 1.4 $ 1.2 $ 0.9 Total discretionary contribution $ 0.9 $ 0.9 $ 0.3 Guaranteed annual return 5.00 % 5.00 % 5.00 % As of December 31, 2021 and 2020, the balance due to participants was $51.9 million and $43.3 million, respectively, and was included as a component of other long-term liabilitie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09 Employee Stock Purchase Plan The 2009 Employee Stock Purchase Plan (the “2009 ESPP”) allows for the issuance of 3.0 million shares of our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ommon stock annually. The purchase price is equal to 85% of the fair market value at the end of the purchase period. Following is information regarding our 2009 ESPP: Year Ended December 31, 2021 Shares purchased pursuant to 2009 ESPP 103,374 Weighted average per share price of shares purchased $ 286.61 Weighted average per share discount from market value for shares purchased $ 50.58 As of December 31, 2021 Shares available for purchase pursuant to 2009 ESPP 1,309,353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restricted share awards and restricted stock unit awards (RSUs) to our officers, key employees, directors and consultants. The 2013 Plan is administered by the Compensation Committee of the Board of Directors and permits accelerated vesting of outstanding awards upon the occurrence of certain changes in control. As of December 31, 2021, 983,435 shares of Common stock were available for future grants. As of December 31, 2021, there were no stock appreciation rights, qualified stock options, nonqualified stock options or restricted share awards outstanding. Restricted Stock Unit Awards RSU grants vest over a period of time up to four years from the date of grant. RSU activity was as follows: RSUs Weighted average per share price, grant date fair value Balance, December 31, 2020 519,612 $ 100.78 Granted 127,666 312.83 Vested (141,857) 107.50 Forfeited (38,561) 188.99 Balance, December 31, 2021 466,860 159.85 We granted 33,665 time-vesting RSUs to members of our Board of Directors and employees in 2021. Each grant entitles the holder to receive shares of our Common stock upon vesting. A portion of the RSUs vest over four years, beginning on the second anniversary of the grant date, for employees and vests quarterly for our Board of Directors, over their service period. Certain key employees were granted 94,001 performance and time-vesting RSUs in 2021. Of these, 74,187 shares were earned based on attaining various target levels of operational performance. Based on the levels of performance achieved in 2021, a weighted average attainment level of 79.0% for these RSUs was met. These RSUs will vest over four years from the grant date. Stock-Based Compensation As of December 31, 2021, unrecognized stock-based compensation related to outstanding, but unvested RSUs was $21.9 million, which will be recognized over the remaining weighted average vesting period of 2.7 years. Certain information regarding our stock-based compensation was as follows: Year Ended December 31, 2021 2020 2019 Per share intrinsic value of non-vested stock granted $ 312.83 $ 130.89 $ 75.73 Weighted average per share discount for compensation expense recognized under the 2009 ESPP 50.58 22.97 17.83 Fair value of non-vested stock that vested during the period (in millions) 107.5 108.5 92.0 Stock-based compensation recognized in Consolidated Statements of Operations, as a component of selling, general and administrative expense (in millions) 34.7 23.2 16.2 Tax benefit recognized in Consolidated Statements of Operations (in millions) 11.9 3.7 2.7 Cash received from options exercised and shares purchased under all share-based arrangements (in millions) 29.6 14.8 11.3 Tax deduction realized related to stock options exercised (in millions) 41.8 13.6 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The table below presents the lease-related liabilities and finance lease ROU assets recorded on the Consolidated Balance Sheets: (Dollars in millions) December 31, 2021 December 31, 2020 Operating lease liabilities: Current portion included in accrued liabilities $ 49.0 $ 30.8 Noncurrent operating lease liabilities 361.7 246.7 Total operating lease liabilities 410.7 277.5 Finance lease liabilities: Current portion included in current maturities of long-term debt 16.3 6.0 Long-term portion of lease liabilities in long-term debt 37.3 240.4 Total finance lease liabilities 53.6 246.4 Total lease liabilities $ 464.3 $ 523.9 Finance lease right-of-use assets: Total finance lease right-of-use assets 1 $ 58.7 $ 253.9 Weighted-average remaining lease term: Operating leases 8 years 5 years Finance leases 11 years 12 years Weighted-average discount rate: Operating leases 4.12 % 4.69 % Finance leases 2.42 % 4.12 % 1 Finance lease right-of-use assets included in property and equipment, net of accumulated depreciation. The components of lease costs, which were included in selling, general and administrative in our Consolidated Statements of Operations, were as follows: Year Ended December 31, Year Ended December 31, (Dollars in millions) 2021 2020 Operating lease cost 1 $ 53.1 $ 41.6 Variable lease cost 2 3.5 3.1 Amortization of finance lease right-of-use assets 5.9 4.5 Interest on finance lease liabilities 4.2 3.4 Sublease income (6.4) (4.9) Total lease costs $ 60.3 $ 47.7 1 Includes short-term and month-to-month lease costs, which are immaterial. 2 Variable lease cost generally includes reimbursement for actual costs incurred by our lessors for common area maintenance, property taxes and insurance on leased real estate. Rent expense, net of sublease income, for all operating leases was $41.3 million for the year ended December 31, 2019. This amount is included as a component of selling, general and administrative expenses in our Consolidated Statements of Operations. As of December 31, 2021, the maturities of our operating and finance lease liabilities were as follows: (Dollars in millions) Operating Lease Liabilities Finance Lease Liabilities Year Ending December 31, 2021 $ 60.5 $ 18.3 2022 54.1 3.6 2023 47.8 9.2 2024 44.7 2.9 2025 40.6 2.9 Thereafter 256.1 29.9 Total minimum lease payments 503.8 66.8 Less: Present value adjustment (93.1) (13.2) Total lease liabilities $ 410.7 $ 53.6 </t>
        </is>
      </c>
    </row>
    <row r="5">
      <c r="A5" s="4" t="inlineStr">
        <is>
          <t>Leases</t>
        </is>
      </c>
      <c r="B5" s="4" t="inlineStr">
        <is>
          <t xml:space="preserve">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The table below presents the lease-related liabilities and finance lease ROU assets recorded on the Consolidated Balance Sheets: (Dollars in millions) December 31, 2021 December 31, 2020 Operating lease liabilities: Current portion included in accrued liabilities $ 49.0 $ 30.8 Noncurrent operating lease liabilities 361.7 246.7 Total operating lease liabilities 410.7 277.5 Finance lease liabilities: Current portion included in current maturities of long-term debt 16.3 6.0 Long-term portion of lease liabilities in long-term debt 37.3 240.4 Total finance lease liabilities 53.6 246.4 Total lease liabilities $ 464.3 $ 523.9 Finance lease right-of-use assets: Total finance lease right-of-use assets 1 $ 58.7 $ 253.9 Weighted-average remaining lease term: Operating leases 8 years 5 years Finance leases 11 years 12 years Weighted-average discount rate: Operating leases 4.12 % 4.69 % Finance leases 2.42 % 4.12 % 1 Finance lease right-of-use assets included in property and equipment, net of accumulated depreciation. The components of lease costs, which were included in selling, general and administrative in our Consolidated Statements of Operations, were as follows: Year Ended December 31, Year Ended December 31, (Dollars in millions) 2021 2020 Operating lease cost 1 $ 53.1 $ 41.6 Variable lease cost 2 3.5 3.1 Amortization of finance lease right-of-use assets 5.9 4.5 Interest on finance lease liabilities 4.2 3.4 Sublease income (6.4) (4.9) Total lease costs $ 60.3 $ 47.7 1 Includes short-term and month-to-month lease costs, which are immaterial. 2 Variable lease cost generally includes reimbursement for actual costs incurred by our lessors for common area maintenance, property taxes and insurance on leased real estate. Rent expense, net of sublease income, for all operating leases was $41.3 million for the year ended December 31, 2019. This amount is included as a component of selling, general and administrative expenses in our Consolidated Statements of Operations. As of December 31, 2021, the maturities of our operating and finance lease liabilities were as follows: (Dollars in millions) Operating Lease Liabilities Finance Lease Liabilities Year Ending December 31, 2021 $ 60.5 $ 18.3 2022 54.1 3.6 2023 47.8 9.2 2024 44.7 2.9 2025 40.6 2.9 Thereafter 256.1 29.9 Total minimum lease payments 503.8 66.8 Less: Present value adjustment (93.1) (13.2) Total lease liabilities $ 410.7 $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loss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To hedge the business exposure to rising interest rates on a portion of our variable rate debt, we entered into a five-year, zero-cost interest rate collar, with an aggregate notional amount of $300 million, effective June 1, 2019. This instrument hedges interest rate risk related to a portion of our $1.6 billion of non-trade floor plan notes payable. The table below presents the liabilities related to the zero-cost interest rate collar: (Dollars in millions) Accrued Liabilities Other Long-Term Liabilities Total Balance as of December 31, 2018 $ — $ — $ — Amounts reclassified from AOCI to floorplan interest expense — — — Loss recorded from interest rate collar (0.1) (0.9) (1.0) Balance as of December 31, 2019 (0.1) (0.9) (1.0) Amounts reclassified from AOCI to floorplan interest expense 1.8 — 1.8 Loss recorded from interest rate collar (4.3) (5.1) (9.4) Balance as of December 31, 2020 (2.6) (6.0) (8.6) Amounts reclassified from AOCI to floorplan interest expense 2.8 — 2.8 Loss recorded from interest rate collar (2.1) 5.3 3.2 Balance as of December 31, 2021 $ (1.9) $ (0.7) $ (2.6) As of December 31, 2021, the amount of net losses we expect to reclassify from AOCI into interest expense in earnings within the next twelve months is $1.9 million. However, the actual amount reclassified could vary due to future changes in the fair value of these derivatives. We also entered into four other, immaterial and offsetting, derivative arrangements that do not qualify for hedge accounting. These are related to a securitization facility, effective October 2, 2020 and June 15, 2021. We purchased and sold offsetting interest rate caps, all of which are 5-years long with notional amounts totaling $225 million. As of December 31, 2021, the balance in all four agreements was an offsetting $6.4 million and was located in other current assets and accrued liabilities, respectively. See Note 13 for information on the fair value of the derivativ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asset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year ended December 31, 2021, we recognized a $66.4 million unrealized investment loss related to Shift, which was recorded as a component of other (expense) income, net.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December 31, 2021, our real estate mortgages and other debt, which includes finance lease liabilities, had maturity dates between April 1, 2022 and July 1, 2038. We have derivative instruments consisting of an interest rate collar and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See Note 12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21. Below are our investments that are measured at fair value (in millions): Fair Value at December 31, 2021 Level 1 Level 2 Level 3 Measured on a recurring basis: Investments $ 40.4 $ 0.5 $ — Fair Value at December 31, 2020 Level 1 Level 2 Level 3 Measured on a recurring basis: Investments $ 97.9 $ 9.4 $ — Below are our derivative assets and liabilities that are measured at fair value (in millions): Fair Value at December 31, 2021 Level 1 Level 2 Level 3 Measured on a recurring basis: Derivative asset $ — $ 6.4 $ — Derivative liability $ — $ 8.9 $ — Fair Value at December 31, 2020 Level 1 Level 2 Level 3 Measured on a recurring basis: Derivative asset $ — $ 0.5 $ — Derivative liability $ — $ 9.0 $ — A summary of the aggregate carrying values, excluding unamortized debt issuance cost, and fair values of our long-term fixed interest rate debt is as follows (in millions): December 31, 2021 2020 Carrying value 5.250% Senior notes due 2025 $ — $ 300.0 4.625% Senior notes due 2027 400.0 400.0 4.375% Senior notes due 2031 550.0 550.0 3.875% Senior notes due 2029 800.0 — Non-recourse notes payable 317.6 — Real estate mortgages and other debt 477.6 714.8 $ 2,545.2 $ 1,964.8 Fair value 5.250% Senior notes due 2025 $ — $ 311.6 4.625% Senior notes due 2027 420.0 425.0 4.375% Senior notes due 2031 583.0 589.9 3.875% Senior notes due 2029 815.0 — Non-recourse notes payable 316.8 — Real estate mortgages and other debt 488.7 713.2 $ 2,623.5 $ 2,039.7 During the third quarter of 2021, we recognized asset impairments of $1.9 million related to the franchise value associated with certain dealership locations indicating carrying values less than fair values. These locations were subsequently sold in the fourth quarter of 2021. In the second quarter of 2020, we recognized asset impairments of $4.4 million and $3.5 million related to the franchise value and goodwill, respectively, associated with certain dealership locations indicating carrying values less than fair values. Certain of these locations were subsequently sold in the fourth quarter of 2020, with the remainder sold in 2021. In the first quarter of 2019, we recorded an asset impairment of $0.5 million associated with certain real properties. The long-lived assets were tested for recoverability and were determined to have a carrying value exceeding their fair value. The impaired long-lived asset was subsequently sold in the second quarter of 2019. In the fourth quarter of 2019, we recognized asset impairments of $0.4 million and 1.7 million related to the franchise value and goodwill, respectively, associated with certain dealership locations indicating carrying values less than fair values. These locations were subsequently sold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Provision The income tax provision was as follows: Year Ended December 31, (Dollars in millions) 2021 2020 2019 Current: Federal $ 266.2 $ 108.9 $ 40.0 State 111.6 50.3 24.0 Foreign 1.2 — — 379.0 159.2 64.0 Deferred: Federal 38.2 17.6 34.7 State 3.8 1.4 5.2 Foreign 1.1 — — 43.1 19.0 39.9 Total $ 422.1 $ 178.2 $ 103.9 At December 31, 2021 and 2020, we had income taxes payable of $43.0 million and $33.1 million, respectively included as a component of accrued liabilities in our Consolidated Balance Sheets. The reconciliation between amounts computed using the federal income tax rate of 21% and our income tax provision is shown in the following tabulation: Year Ended December 31, (Dollars in millions) 2021 2020 2019 Federal tax provision at statutory rate $ 311.7 $ 136.2 $ 78.8 State taxes, net of federal income tax benefit 85.4 40.4 23.6 Non-deductible items 4.8 2.8 2.6 Permanent differences related to stock compensation (2.6) (0.5) 0.2 Net change in valuation allowance 25.3 0.5 (0.5) General business credits (2.3) (1.3) (0.9) Foreign Rate Differential 0.5 — — Other (0.7) 0.1 0.1 Income tax provision $ 422.1 $ 178.2 $ 103.9 Deferred Taxes Individually significant components of the deferred tax assets and (liabilities) are presented below: December 31, (Dollars in millions) 2021 2020 Deferred tax assets: Deferred revenue and cancellation reserves $ 95.3 $ 64.2 Allowances and accruals, including state tax carryforward amounts 72.8 55.6 Lease liability 107.6 73.4 Credits and other 0.6 3.4 Valuation allowance (26.4) (1.1) Total deferred tax assets 249.9 195.5 Deferred tax liabilities: Inventories (20.1) (44.9) Goodwill (112.3) (76.5) Property and equipment, principally due to differences in depreciation (185.9) (139.0) Right of use asset (103.7) (69.8) Prepaid expenses and other (18.9) (11.6) Total deferred tax liabilities (440.9) (341.8) Total $ (191.0) $ (146.3)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21, we had a $26.4 million valuation allowance recorded associated with our deferred tax assets. Of the total valuation allowance, $24.3 million relates to our investment in Shift Technologies Inc. (Shift) and $2.1 million relates to state net operating losses generated in current and previous years. As a result of the significant reduction in value of our investment in Shift during the fourth quarter of 2021 and no readily available capital gains to offset a capital loss when realized, we determined that it is more likely than not that the Shift deferred tax asset will not be realized. The state NOL valuation allowance increased $1.0 million in the current year as a result of losses incurred, the benefits of which are not expected to be realized. As of December 31, 2021, we had state net operating loss (NOL) carryforward amounts totaling approximately $3.7 million, tax effected, with expiration dates through 2041. We believe that it is more likely than not that the benefit from certain state NOL carryforward amounts will not be realized. In recognition of this risk, we have recorded a valuation allowance of $2.1 million on the deferred tax assets relating to these state NOL carryforwards as discussed above. We have taken the position that we intend to indefinitely reinvest the earnings of our Canadian subsidiaries to ensure there is sufficient working capital to expand operations in Canada. Accordingly, we have not recorded a deferred tax liability related to foreign withholding taxes on approximately $4.6 million of undistributed earnings of these Canadian subsidiaries as of December 31, 2021. An immaterial amount of tax would be payable upon the remittance of these undistributed earnings. Unrecognized Tax Benefits We had no unrecognized tax benefits recorded as of December 31, 2019. The following is a reconciliation of our unrecognized tax benefits for December 31, 2021 and 2020: (Dollars in millions) Balance, December 31, 2019 $ — Increase related to tax positions taken - current year 0.2 Balance, December 31, 2020 0.2 Increase related to tax positions taken - current year 0.1 Balance, December 31, 2021 $ 0.3 Open tax years at December 31, 2021 included the following: Federal 2018 - 2021 States (28) 2017 - 2021 Canada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In 2021, we completed the following acquisitions: • In February 2021, Fields Chrysler Jeep Dodge Ram and Land Rover Orlando in Florida. • In March 2021, Fink Auto Group in Florida. • In March 2021, Avondale Nissan in Arizona. • In April 2021, The Suburban Collection in Michigan. • In April 2021, Planet Honda in New Jersey. • In May 2021, Superstore Auto Group in Nevada. • In May 2021, Center BMW and Center Acura in California. • In June 2021, Southwest Kia Group in Arizona. • In June 2021, Herrin-Gear Toyota in Mississippi. • In June 2021, Michael’s Subaru and Michael’s Toyota in Washington. • In July 2021, Koby Subaru in Alabama. • In August 2021, Rock Honda in California. • In August 2021, Pfaff Automotive Partners in Canada. • In September 2021, Curry Honda in Georgia. • In September 2021, Orange Coast Chrysler Dodge Jeep Ram Fiat in California. • In November 2021, Coral Springs Audi and Fort Lauderdale Audi in Florida. • In November 2021, Pfaff Harley-Davidson in Canada. • In December 2021, Elder Ford of Tampa in Florida. • In December 2021, Elder Ford of Troy and Elder Ford of Romeo in Michigan. Revenue and operating income contributed by the 2021 acquisitions subsequent to the date of acquisition were as follows: Year Ended December 31, (Dollars in millions) 2021 Revenue $ 4,130.0 Operating income 211.3 In 2020, we completed the following acquisitions: • In February 2020, Sacramento Lexus and Roseville Lexus in California. • In June 2020, Hank’s Body Shop in Billings, Montana. • In June 2020, Chrysler Dodge Jeep Ram of Bend and Nissan of Bend in Oregon. • In July 2020, Subaru of Thousand Oaks in California. • In July 2020, BMW of San Francisco in California. • In August 2020, John Eagle Auto Group,a ten store platform in Texas. • In September 2020, Knoxville Chrysler Dodge Jeep Ram in Tennessee. • In October 2020, Latham Ford in New York. • In November 2020, nine stores from Keyes Auto Group: eight in California and one in Arizona. • In November 2020, Ramsey Subaru and Mazda in Iowa. • In November 2020, Sterling Motorcars in Virgini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acquisitions and the preliminary amount of identified assets acquired and liabilities assumed as of the acquisition date: Year Ended December 31, (Dollars in millions) 2021 2020 Cash paid, net of cash acquired $ 2,697.5 $ 1,503.1 Contingent consideration — 4.6 Preliminary fair value of redeemable non-controlling interest 33.1 — Debt and finance lease obligations 356.0 218.9 Total consideration paid $ 3,086.6 $ 1,726.6 Year Ended December 31, (Dollars in millions) 2021 2020 Trade receivables, net $ 1.3 $ 0.2 Inventories 626.2 358.9 Property and equipment 767.5 529.9 Other assets 1,726.2 858.4 Floor plan notes payable (4.0) (13.1) Other liabilities (30.6) (8.5) 3,086.6 1,725.8 Goodwill — 0.8 Total net assets acquired and liabilities assumed $ 3,086.6 $ 1,726.6 In 2021, the Company expanded into Canada through a partnership with Toronto-based Pfaff Automotive Partners. As part of the acquisition, the Company was granted the right to purchase (Call Option), and granted Pfaff Automotive a right to sell (Put Option), the remaining interest after a three-year period, with a purchase price based on Pfaff’s pro rata share of assets at the date of exercise of the Call or Put Option, as applicable. As a result of this redemption feature, the Company recorded redeemable non-controlling interest, at its preliminary estimate of acquisition-date fair value, that is classified as mezzanine equity in the accompanying consolidated balance sheets at December 31, 2021. The purchase price allocations for the 2021 acquisitions are preliminary as we have not obtained all of the detailed information to finalize the opening balance sheet related to real estate purchased, leases assumed and the allocation of franchise value to each reporting unit. Management has recorded the purchase price allocations based on the information that is currently available. We expect substantially all of the goodwill related to acquisitions completed in 2021 to be deductible for federal income tax purposes. The purchase price allocations for the 2020 acquisitions were finalized in 2021, including amounts posted to contingent consideration, real estate, franchise value, and goodwill, reducing the amounts posted to “Other assets” shown in the table above. We account for franchise value as an indefinite-lived intangible asset. We recognized $20.2 million and $3.0 million, respectively, in acquisition related expenses as a component of selling, general and administrative expenses in the Consolidated Statements of Operations in 2021 and 2020, respectively. The following unaudited pro forma summary presents consolidated information as if the acquisitions had occurred on January 1 of the year: Year Ended December 31, (Dollars in millions, except for per share amounts) 2021 2020 Revenue $ 25,519.8 $ 19,528.5 Net income 1,123.7 621.4 Basic net income per share 39.02 26.08 Diluted net income per share 38.73 25.80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12 Months Ended</t>
        </is>
      </c>
    </row>
    <row r="2">
      <c r="B2" s="2" t="inlineStr">
        <is>
          <t>Dec. 31, 2021</t>
        </is>
      </c>
    </row>
    <row r="3">
      <c r="A3" s="3" t="inlineStr">
        <is>
          <t>Earnings Per Share [Abstract]</t>
        </is>
      </c>
    </row>
    <row r="4">
      <c r="A4" s="4" t="inlineStr">
        <is>
          <t>Net Income Per Share of Common Stock</t>
        </is>
      </c>
      <c r="B4" s="4" t="inlineStr">
        <is>
          <t>Net Income Per Share of Common Stock We compute net income per share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Prior to June 7, 2021, our common stock was classified as Class A common stock. The Class A common stock reclassification as common stock occurred pursuant to an amendment and restatement of our Articles of Incorporation in connection with the elimination of our classified common stock structure following the conversion of all Class B common stock to Class A common stock. Prior to the reclassification, except with respect to voting and transfer rights, the rights of the holders of our Class A and Class B common stock were identical. Under our Articles of Incorporation, the Class A and Class B common stock shared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were identical, the undistributed earnings are allocated on a proportionate basis. Following is a reconciliation of net income and weighted average shares used for our basic earnings per share (EPS) and diluted EPS (in millions, except per share amounts): Year Ended December 31, 2021 2020 2019 (Dollars in millions, except for per share amounts) Class A Class B Class A Class B Class A Class B Net income from continuing operations applicable to common stockholders $ 1,059.5 $ 0.6 $ 460.9 $ 9.4 $ 264.5 $ 7.0 Reallocation of distributed net income due to conversion of class B to class A common shares outstanding — — 0.6 — 0.7 — Conversion of class B common shares into class A common shares 0.6 — 8.9 — 6.3 — Net income attributable to Lithia Motors, Inc. and applicable to common stockholders - diluted $ 1,060.1 $ 0.6 $ 470.3 $ 9.4 $ 271.5 $ 7.0 Weighted average common shares outstanding – basic 28.8 — 23.3 0.5 22.6 0.6 Conversion of class B common shares into class A common shares — — 0.5 — 0.6 — Effect of employee stock purchases and restricted stock units on weighted average common shares 0.2 — 0.3 — 0.2 — Weighted average common shares outstanding – diluted 29.0 — 24.1 0.5 23.4 0.6 Basic earnings per share attributable to Lithia Motors, Inc. $ 36.81 $ 36.81 $ 19.74 $ 19.74 $ 11.70 $ 11.70 Diluted earnings per share attributable to Lithia Motors, Inc. $ 36.54 $ 36.54 $ 19.53 $ 19.53 $ 11.60 $ 11.60 The effects of antidilutive securities on Class A and Class B common stock were evaluated for the years ended 2021, 2020, and 2019 and were determined to b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Certain financial information on a segment basis is as follows: Year Ended December 31, (Dollars in millions) 2021 2020 2019 Revenues: Domestic $ 6,975.3 $ 4,503.0 $ 4,382.4 Import 9,690.8 5,448.8 5,267.8 Luxury 6,114.8 3,152.0 2,991.9 22,780.9 13,103.8 12,642.1 Corporate and other 50.8 20.5 30.6 $ 22,831.7 $ 13,124.3 $ 12,672.7 Segment income*: Domestic $ 466.4 $ 230.0 $ 123.4 Import 813.4 249.8 153.9 Luxury 384.6 98.5 57.1 Total segment income for reportable segments $ 1,664.4 $ 578.3 $ 334.4 *Segment income for each of the segments is a Non-GAAP measure defined as Income from operations before income taxes, depreciation and amortization, other interest expense and other income, net. Year Ended December 31, (Dollars in millions) 2021 2020 2019 Total segment income for reportable segments $ 1,664.4 $ 578.3 $ 334.4 Corporate and other 108.5 176.7 170.2 Depreciation and amortization (127.3) (92.3) (82.4) Other interest expense (108.2) (73.1) (60.6) Other (expense) income, net (52.6) 58.9 13.8 Income before income taxes $ 1,484.8 $ 648.5 $ 375.4 Year Ended December 31, (Dollars in millions) 2021 2020 2019 Floor plan interest expense: Domestic $ 24.7 $ 30.9 $ 53.6 Import 30.3 31.6 44.1 Luxury 21.7 22.2 30.2 76.7 84.7 127.9 Corporate and other (54.4) (50.3) (55.1) $ 22.3 $ 34.4 $ 72.8 December 31, (Dollars in millions) 2021 2020 Total assets: Domestic $ 1,574.7 $ 1,262.4 Import 1,858.1 1,654.7 Luxury 1,407.1 1,132.4 Corporate and other 6,307.0 3,852.6 $ 11,146.9 $ 7,9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ition Agreement In September 2015, we entered into a transition agreement with Sidney B. DeBoer, our Chairman of the Board, which provided him certain benefits until his death. The agreement has an effective date of January 1, 2016 and the initial payment of these benefits began in the third quarter of 2016. On January 22, 2019, we amended the transition agreement to end the annual payments to Mr. DeBoer after 17 years, commencing January 1, 2019, or upon Mr. DeBoer’s death, whichever occurs first.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As a result of the amendment to the agreement on January 22, 2019, no change was made to the reserve. The balance associated with this agreement was $13.0 million and $13.9 million as of December 31, 2021 and 2020, respectively, and was included as a component of accrued liabilities and other long-term liabilitie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olicies</t>
        </is>
      </c>
      <c r="B1" s="2" t="inlineStr">
        <is>
          <t>12 Months Ended</t>
        </is>
      </c>
    </row>
    <row r="2">
      <c r="B2" s="2" t="inlineStr">
        <is>
          <t>Dec. 31, 2021</t>
        </is>
      </c>
    </row>
    <row r="3">
      <c r="A3" s="3" t="inlineStr">
        <is>
          <t>Accounting Changes and Error Corrections [Abstract]</t>
        </is>
      </c>
    </row>
    <row r="4">
      <c r="A4" s="4" t="inlineStr">
        <is>
          <t>Changes in Accounting Policies</t>
        </is>
      </c>
      <c r="B4" s="4" t="inlineStr">
        <is>
          <t xml:space="preserve">Changes in Accounting PoliciesIn 2016, the FASB issued ASU No. 2016-13, “Financial Instruments - Credit Losses (Topic 326),” which replaces the existing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and net investments in leases recognized by a lessor in accordance with Topic 842 on leases. In addition, Topic 326 made changes to the accounting for available-for-sale debt securities. We adopted Topic 326 using a modified retrospective method for all financial assets measured at amortized cost. Results for reporting periods beginning after January 1, 2020 are presented under Topic 326 while prior period amounts continue to be reported in accordance with previously applicable GAAP. We recorded a decrease to retained earnings, net of tax, of $4.8 million as of January 1, 2020 for the cumulative effect of adopting Topic 326. The transition adjustment is related to updating our allowance for loan loss methodology related to our auto loan receivables. Our methodology incorporates a combination of historical loan loss experience, current conditions and forecasts, as well as the value of any underlying assets securing the receivable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504.5 Other non-current assets 388.5 (6.0) 382.5 Total assets 6,083.9 (6.5) 6,077.4 Deferred income taxes 131.1 (1.7) 129.4 Total liabilities 4,616.2 (1.7) 4,614.5 Retained earnings 1,401.8 (4.8) 1,397.0 Total liabilities and stockholders’ equity 6,083.9 (6.5) 6,0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restricted cash, and cash equivalents</t>
        </is>
      </c>
      <c r="B3" s="7" t="n">
        <v>174.8</v>
      </c>
      <c r="C3" s="7" t="n">
        <v>162.5</v>
      </c>
    </row>
    <row r="4">
      <c r="A4" s="4" t="inlineStr">
        <is>
          <t>Accounts receivable, net of allowance for doubtful accounts of $17.3 and $5.9</t>
        </is>
      </c>
      <c r="B4" s="6" t="n">
        <v>910</v>
      </c>
      <c r="C4" s="6" t="n">
        <v>614</v>
      </c>
    </row>
    <row r="5">
      <c r="A5" s="4" t="inlineStr">
        <is>
          <t>Inventories, net</t>
        </is>
      </c>
      <c r="B5" s="8" t="n">
        <v>2385.5</v>
      </c>
      <c r="C5" s="8" t="n">
        <v>2492.9</v>
      </c>
    </row>
    <row r="6">
      <c r="A6" s="4" t="inlineStr">
        <is>
          <t>Other current assets</t>
        </is>
      </c>
      <c r="B6" s="6" t="n">
        <v>63</v>
      </c>
      <c r="C6" s="8" t="n">
        <v>70.5</v>
      </c>
    </row>
    <row r="7">
      <c r="A7" s="4" t="inlineStr">
        <is>
          <t>Total current assets</t>
        </is>
      </c>
      <c r="B7" s="8" t="n">
        <v>3533.3</v>
      </c>
      <c r="C7" s="8" t="n">
        <v>3339.9</v>
      </c>
    </row>
    <row r="8">
      <c r="A8" s="4" t="inlineStr">
        <is>
          <t>Property and equipment, net of accumulated depreciation of $422.6 and $338.0</t>
        </is>
      </c>
      <c r="B8" s="8" t="n">
        <v>3052.6</v>
      </c>
      <c r="C8" s="8" t="n">
        <v>2197.5</v>
      </c>
    </row>
    <row r="9">
      <c r="A9" s="4" t="inlineStr">
        <is>
          <t>Operating lease right-of-use assets</t>
        </is>
      </c>
      <c r="B9" s="8" t="n">
        <v>395.9</v>
      </c>
      <c r="C9" s="6" t="n">
        <v>264</v>
      </c>
    </row>
    <row r="10">
      <c r="A10" s="4" t="inlineStr">
        <is>
          <t>Goodwill</t>
        </is>
      </c>
      <c r="B10" s="8" t="n">
        <v>977.3</v>
      </c>
      <c r="C10" s="6" t="n">
        <v>593</v>
      </c>
    </row>
    <row r="11">
      <c r="A11" s="4" t="inlineStr">
        <is>
          <t>Franchise value</t>
        </is>
      </c>
      <c r="B11" s="8" t="n">
        <v>799.1</v>
      </c>
      <c r="C11" s="8" t="n">
        <v>350.2</v>
      </c>
    </row>
    <row r="12">
      <c r="A12" s="4" t="inlineStr">
        <is>
          <t>Other non-current assets</t>
        </is>
      </c>
      <c r="B12" s="8" t="n">
        <v>2388.7</v>
      </c>
      <c r="C12" s="8" t="n">
        <v>1157.5</v>
      </c>
    </row>
    <row r="13">
      <c r="A13" s="4" t="inlineStr">
        <is>
          <t>Total assets</t>
        </is>
      </c>
      <c r="B13" s="8" t="n">
        <v>11146.9</v>
      </c>
      <c r="C13" s="8" t="n">
        <v>7902.1</v>
      </c>
    </row>
    <row r="14">
      <c r="A14" s="3" t="inlineStr">
        <is>
          <t>Current liabilities:</t>
        </is>
      </c>
    </row>
    <row r="15">
      <c r="A15" s="4" t="inlineStr">
        <is>
          <t>Floor plan notes payable</t>
        </is>
      </c>
      <c r="B15" s="8" t="n">
        <v>354.2</v>
      </c>
      <c r="C15" s="8" t="n">
        <v>234.2</v>
      </c>
    </row>
    <row r="16">
      <c r="A16" s="4" t="inlineStr">
        <is>
          <t>Floor plan notes payable: non-trade</t>
        </is>
      </c>
      <c r="B16" s="8" t="n">
        <v>835.9</v>
      </c>
      <c r="C16" s="6" t="n">
        <v>1563</v>
      </c>
    </row>
    <row r="17">
      <c r="A17" s="4" t="inlineStr">
        <is>
          <t>Current maturities of long-term debt</t>
        </is>
      </c>
      <c r="B17" s="8" t="n">
        <v>223.7</v>
      </c>
      <c r="C17" s="6" t="n">
        <v>66</v>
      </c>
    </row>
    <row r="18">
      <c r="A18" s="4" t="inlineStr">
        <is>
          <t>Trade payables</t>
        </is>
      </c>
      <c r="B18" s="8" t="n">
        <v>235.4</v>
      </c>
      <c r="C18" s="8" t="n">
        <v>158.2</v>
      </c>
    </row>
    <row r="19">
      <c r="A19" s="4" t="inlineStr">
        <is>
          <t>Accrued liabilities</t>
        </is>
      </c>
      <c r="B19" s="8" t="n">
        <v>753.6</v>
      </c>
      <c r="C19" s="8" t="n">
        <v>458.3</v>
      </c>
    </row>
    <row r="20">
      <c r="A20" s="4" t="inlineStr">
        <is>
          <t>Total current liabilities</t>
        </is>
      </c>
      <c r="B20" s="8" t="n">
        <v>2402.8</v>
      </c>
      <c r="C20" s="8" t="n">
        <v>2479.7</v>
      </c>
    </row>
    <row r="21">
      <c r="A21" s="4" t="inlineStr">
        <is>
          <t>Long-term debt</t>
        </is>
      </c>
      <c r="B21" s="8" t="n">
        <v>3185.7</v>
      </c>
      <c r="C21" s="8" t="n">
        <v>2064.7</v>
      </c>
    </row>
    <row r="22">
      <c r="A22" s="4" t="inlineStr">
        <is>
          <t>Deferred revenue</t>
        </is>
      </c>
      <c r="B22" s="8" t="n">
        <v>191.2</v>
      </c>
      <c r="C22" s="8" t="n">
        <v>155.7</v>
      </c>
    </row>
    <row r="23">
      <c r="A23" s="4" t="inlineStr">
        <is>
          <t>Deferred income taxes</t>
        </is>
      </c>
      <c r="B23" s="6" t="n">
        <v>191</v>
      </c>
      <c r="C23" s="8" t="n">
        <v>146.3</v>
      </c>
    </row>
    <row r="24">
      <c r="A24" s="4" t="inlineStr">
        <is>
          <t>Non-current operating lease liabilities</t>
        </is>
      </c>
      <c r="B24" s="8" t="n">
        <v>361.7</v>
      </c>
      <c r="C24" s="8" t="n">
        <v>246.7</v>
      </c>
    </row>
    <row r="25">
      <c r="A25" s="4" t="inlineStr">
        <is>
          <t>Other long-term liabilities</t>
        </is>
      </c>
      <c r="B25" s="8" t="n">
        <v>151.3</v>
      </c>
      <c r="C25" s="8" t="n">
        <v>147.5</v>
      </c>
    </row>
    <row r="26">
      <c r="A26" s="4" t="inlineStr">
        <is>
          <t>Total liabilities</t>
        </is>
      </c>
      <c r="B26" s="8" t="n">
        <v>6483.7</v>
      </c>
      <c r="C26" s="8" t="n">
        <v>5240.6</v>
      </c>
    </row>
    <row r="27">
      <c r="A27" s="4" t="inlineStr">
        <is>
          <t>Redeemable non-controlling interest</t>
        </is>
      </c>
      <c r="B27" s="6" t="n">
        <v>34</v>
      </c>
      <c r="C27" s="6" t="n">
        <v>0</v>
      </c>
    </row>
    <row r="28">
      <c r="A28" s="3" t="inlineStr">
        <is>
          <t>Equity:</t>
        </is>
      </c>
    </row>
    <row r="29">
      <c r="A29" s="4" t="inlineStr">
        <is>
          <t>Preferred stock - no par value; authorized 15.0 shares; none outstanding</t>
        </is>
      </c>
      <c r="B29" s="6" t="n">
        <v>0</v>
      </c>
      <c r="C29" s="6" t="n">
        <v>0</v>
      </c>
    </row>
    <row r="30">
      <c r="A30" s="4" t="inlineStr">
        <is>
          <t>Additional paid-in capital</t>
        </is>
      </c>
      <c r="B30" s="8" t="n">
        <v>58.3</v>
      </c>
      <c r="C30" s="8" t="n">
        <v>41.4</v>
      </c>
    </row>
    <row r="31">
      <c r="A31" s="4" t="inlineStr">
        <is>
          <t>Accumulated other comprehensive loss</t>
        </is>
      </c>
      <c r="B31" s="6" t="n">
        <v>-3</v>
      </c>
      <c r="C31" s="8" t="n">
        <v>-6.3</v>
      </c>
    </row>
    <row r="32">
      <c r="A32" s="4" t="inlineStr">
        <is>
          <t>Retained earnings</t>
        </is>
      </c>
      <c r="B32" s="8" t="n">
        <v>2859.5</v>
      </c>
      <c r="C32" s="8" t="n">
        <v>1838.2</v>
      </c>
    </row>
    <row r="33">
      <c r="A33" s="4" t="inlineStr">
        <is>
          <t>Total stockholders’ equity - Lithia Motors, Inc.</t>
        </is>
      </c>
      <c r="B33" s="8" t="n">
        <v>4626.4</v>
      </c>
      <c r="C33" s="8" t="n">
        <v>2661.5</v>
      </c>
    </row>
    <row r="34">
      <c r="A34" s="4" t="inlineStr">
        <is>
          <t>Non-controlling interest</t>
        </is>
      </c>
      <c r="B34" s="8" t="n">
        <v>2.8</v>
      </c>
      <c r="C34" s="6" t="n">
        <v>0</v>
      </c>
    </row>
    <row r="35">
      <c r="A35" s="4" t="inlineStr">
        <is>
          <t>Total equity</t>
        </is>
      </c>
      <c r="B35" s="8" t="n">
        <v>4629.2</v>
      </c>
      <c r="C35" s="8" t="n">
        <v>2661.5</v>
      </c>
    </row>
    <row r="36">
      <c r="A36" s="4" t="inlineStr">
        <is>
          <t>Total liabilities, redeemable non-controlling interest and equity</t>
        </is>
      </c>
      <c r="B36" s="8" t="n">
        <v>11146.9</v>
      </c>
      <c r="C36" s="8" t="n">
        <v>7902.1</v>
      </c>
    </row>
    <row r="37">
      <c r="A37" s="4" t="inlineStr">
        <is>
          <t>Class B</t>
        </is>
      </c>
    </row>
    <row r="38">
      <c r="A38" s="3" t="inlineStr">
        <is>
          <t>Equity:</t>
        </is>
      </c>
    </row>
    <row r="39">
      <c r="A39" s="4" t="inlineStr">
        <is>
          <t>Common stock: Class A and Class B</t>
        </is>
      </c>
      <c r="B39" s="6" t="n">
        <v>0</v>
      </c>
      <c r="C39" s="6" t="n">
        <v>0</v>
      </c>
    </row>
    <row r="40">
      <c r="A40" s="4" t="inlineStr">
        <is>
          <t>Common stock</t>
        </is>
      </c>
    </row>
    <row r="41">
      <c r="A41" s="3" t="inlineStr">
        <is>
          <t>Equity:</t>
        </is>
      </c>
    </row>
    <row r="42">
      <c r="A42" s="4" t="inlineStr">
        <is>
          <t>Common stock: Class A and Class B</t>
        </is>
      </c>
      <c r="B42" s="7" t="n">
        <v>1711.6</v>
      </c>
      <c r="C42" s="7" t="n">
        <v>7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12 Months Ended</t>
        </is>
      </c>
    </row>
    <row r="2">
      <c r="B2" s="2" t="inlineStr">
        <is>
          <t>Dec. 31, 2021</t>
        </is>
      </c>
    </row>
    <row r="3">
      <c r="A3" s="3" t="inlineStr">
        <is>
          <t>Investments, Debt and Equity Securities [Abstract]</t>
        </is>
      </c>
    </row>
    <row r="4">
      <c r="A4" s="4" t="inlineStr">
        <is>
          <t>Net Investment in Operating Leases</t>
        </is>
      </c>
      <c r="B4" s="4" t="inlineStr">
        <is>
          <t>Net Investment in Operating Leases In the third quarter of 2021, we acquired a leasing portfolio as a part of our acquisition of the Pfaff Automotive Partners consisting of both sales-type financing and operating leas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December 31, 2021 December 31, 2020 Vehicles, at cost 1 $ 66.0 $ — Accumulated depreciation 1 (0.9) — Net investment in operating leases $ 65.1 $ —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t>
        </is>
      </c>
    </row>
    <row r="5">
      <c r="A5" s="4" t="inlineStr">
        <is>
          <t>Cash, Restricted Cash, and Cash Equivalents</t>
        </is>
      </c>
      <c r="B5" s="4" t="inlineStr">
        <is>
          <t>Cash, Restricted Cash, and Cash Equivalents Cash and cash equivalents are defined as cash on hand and cash in bank accounts without restrictions. Restricted cash consisted of collections of principal, interest and fee payments on auto loans receivable that are restricted for repayment on borrowings on our securitization facility before being unrestricted.</t>
        </is>
      </c>
    </row>
    <row r="6">
      <c r="A6" s="4" t="inlineStr">
        <is>
          <t>Cash, Restricted Cash, and Cash Equivalents</t>
        </is>
      </c>
      <c r="B6" s="4" t="inlineStr">
        <is>
          <t>Cash, Restricted Cash, and Cash EquivalentsCash and cash equivalents are defined as cash on hand and cash in bank accounts without restrictions. Restricted cash consisted of collections of principal, interest and fee payments on auto loans receivable that are restricted for repayment on borrowings on our securitization facility before being unrestricted</t>
        </is>
      </c>
    </row>
    <row r="7">
      <c r="A7" s="4" t="inlineStr">
        <is>
          <t>Accounts Receivable</t>
        </is>
      </c>
      <c r="B7" s="4" t="inlineStr">
        <is>
          <t>Accounts Receivable Accounts receivable classifications include the following: • Contracts in transit are receivables from various lenders for the financing of vehicles that we have arranged on behalf of the customer and are typically received within fiv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 of auto loan receivables is made up primarily of loans secured by the related vehicle. More than 95% of the portfolio is aged less than 60 days past due with less than 5% on non-accrual status. As of December 31, 2021, the allowance for credit losses related to auto loan and lease receivables was $25.0 million and was included in allowance for doubtful accounts and other non-current assets. In accordance with Topic 326, the allowance for loan losses is estimated based on our historical write-off experience, current conditions and forecasts as well as the value of any underlying assets securing these loans and is reviewed monthly.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t>
        </is>
      </c>
    </row>
    <row r="8">
      <c r="A8" s="4" t="inlineStr">
        <is>
          <t>Inventories</t>
        </is>
      </c>
      <c r="B8" s="4" t="inlineStr">
        <is>
          <t xml:space="preserve">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21 and 2020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t>
        </is>
      </c>
    </row>
    <row r="9">
      <c r="A9" s="4" t="inlineStr">
        <is>
          <t>Property and Equipment</t>
        </is>
      </c>
      <c r="B9" s="4" t="inlineStr">
        <is>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is capitalized. Capitalized interest becomes a part of the cost of the depreciable asset and is depreciated according to the estimated useful lives as previously stated. For the years ended December 31, 2021, 2020 and 2019, we recorded capitalized interest of $2.0 million, $1.6 million and $2.3 million, respectively. When an asset is retired, or otherwise disposed of, the related cost and accumulated depreciation are removed from the accounts and any gain or loss is credited or charged to income from operations. Leased property meeting certain criteria are recorded as finance leases. We have finance leases for certain locations, expiring at various dates through August 1, 2037. Our finance lease right-of-use assets are included in property and equipment on our Consolidated Balance Sheets. Amortization of finance lease right-of-use assets is computed on a straight-line basis over the term of the lease, unless the lease transfers title or it contains a bargain purchase option, in which case, it is amortized over the asset’s useful life and is included in depreciation expense. Finance lease liabilitie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and Note 11.</t>
        </is>
      </c>
    </row>
    <row r="10">
      <c r="A10" s="4" t="inlineStr">
        <is>
          <t>Goodwill</t>
        </is>
      </c>
      <c r="B10" s="4" t="inlineStr">
        <is>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t>
        </is>
      </c>
    </row>
    <row r="11">
      <c r="A11" s="4" t="inlineStr">
        <is>
          <t>Franchise Value</t>
        </is>
      </c>
      <c r="B11" s="4" t="inlineStr">
        <is>
          <t>Franchise Value We enter into agreements (Franchise Agreements) with our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t>
        </is>
      </c>
    </row>
    <row r="12">
      <c r="A12" s="4" t="inlineStr">
        <is>
          <t>Financing And Securitization Transactions</t>
        </is>
      </c>
      <c r="B12" s="4" t="inlineStr">
        <is>
          <t>Financing and Securitization Transactions We maintain a revolving funding program composed of a warehouse facility that we use to fund auto loans receivable originated by Driveway Finance Corporation. We use term securitizations to provide long-term funding for most of the auto loans receivable initially funded through the warehouse facility.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y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 receivables.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t>
        </is>
      </c>
    </row>
    <row r="13">
      <c r="A13" s="4" t="inlineStr">
        <is>
          <t>Advertising</t>
        </is>
      </c>
      <c r="B13" s="4" t="inlineStr">
        <is>
          <t>Advertising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t>
        </is>
      </c>
    </row>
    <row r="14">
      <c r="A14" s="4" t="inlineStr">
        <is>
          <t>Contract Origination Costs</t>
        </is>
      </c>
      <c r="B14" s="4" t="inlineStr">
        <is>
          <t>Contract Origination CostsContract origination commissions paid to our employees directly related to the sale of our self-insured lifetime lube, oil and filter service contracts and auto loan receivable originations are deferred and charged to expense in proportion to the associated revenue to be recognized.</t>
        </is>
      </c>
    </row>
    <row r="15">
      <c r="A15" s="4" t="inlineStr">
        <is>
          <t>Legal Costs</t>
        </is>
      </c>
      <c r="B15" s="4" t="inlineStr">
        <is>
          <t>Legal Costs We are a party to numerous legal proceedings arising in the normal course of business. We accrue for certain legal costs, including attorney fees and potential settlement claims related to various legal proceedings that are estimable and probable. See Note 7.</t>
        </is>
      </c>
    </row>
    <row r="16">
      <c r="A16" s="4" t="inlineStr">
        <is>
          <t>Stock-Based Compensation</t>
        </is>
      </c>
      <c r="B16" s="4" t="inlineStr">
        <is>
          <t>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closing price of our common stock on the date of grant. We account for forfeitures of stock-based awards as they occur. See Note 10.</t>
        </is>
      </c>
    </row>
    <row r="17">
      <c r="A17" s="4" t="inlineStr">
        <is>
          <t>Income and Other Taxes</t>
        </is>
      </c>
      <c r="B17" s="4" t="inlineStr">
        <is>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4.</t>
        </is>
      </c>
    </row>
    <row r="18">
      <c r="A18" s="4" t="inlineStr">
        <is>
          <t>Concentration of Risk and Uncertainties</t>
        </is>
      </c>
      <c r="B18" s="4" t="inlineStr">
        <is>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20 financial institutions, including eight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anuary 2025.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t>
        </is>
      </c>
    </row>
    <row r="19">
      <c r="A19" s="4" t="inlineStr">
        <is>
          <t>Use of Estimates</t>
        </is>
      </c>
      <c r="B19" s="4" t="inlineStr">
        <is>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Estimates are also used in our allowance for loan losses, which represents the net credit losses expected over the remaining contractual life of our managed receivables. Because net loss performance can vary substantially over time, estimating net losses requires assumptions about matters that are uncertain. The allowance for loan losses is determined using a net loss timing curve, primarily based on the composition of the portfolio of managed receivables and historical gross loss and recovery trends. Determining the appropriateness of the allowance for loan losses requires management to exercise judgement about matters that are inherently uncertain, including the timing and distribution of net losses that could materially affect the allowance or loan losses and, therefore, net earnings.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t>
        </is>
      </c>
    </row>
    <row r="20">
      <c r="A20" s="4" t="inlineStr">
        <is>
          <t>Fair Value of Assets Acquired and Liabilities Assumed</t>
        </is>
      </c>
      <c r="B20" s="4" t="inlineStr">
        <is>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is>
      </c>
    </row>
    <row r="21">
      <c r="A21" s="4" t="inlineStr">
        <is>
          <t>Revenue Recognition</t>
        </is>
      </c>
      <c r="B21" s="4" t="inlineStr">
        <is>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39.0 million and $194.1 million as of December 31, 2021, and December 31, 2020, respectively; and we recognized $35.0 million and $31.1 million of revenue in the years ended December 31, 2021, and December 31, 2020, respectively, related to our opening contract liability balances.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Our contract asset balance was $9.6 million and $8.2 million as of December 31, 2021, and December 31, 2020, respectively; and is included in trade receivables and other non-current assets.</t>
        </is>
      </c>
    </row>
    <row r="22">
      <c r="A22" s="4" t="inlineStr">
        <is>
          <t>Segment Reporting</t>
        </is>
      </c>
      <c r="B22" s="4" t="inlineStr">
        <is>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Toyota, Honda, Subaru, Nissan, Hyundai, Volkswagen, Kia, and Mazda. Our Luxury segment is comprised of retail automotive franchises that sell new vehicles manufactured by BMW, Mercedes-Benz, Audi, Lexus, Acura, Porsche, Jaguar, Land Rover, Mini, Infiniti, Rolls-Royce, Lamborghini, McLaren, and Pagani.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t>
        </is>
      </c>
    </row>
    <row r="23">
      <c r="A23" s="4" t="inlineStr">
        <is>
          <t>Reclassifications</t>
        </is>
      </c>
      <c r="B23" s="4" t="inlineStr">
        <is>
          <t>Reclassifications Certain immaterial reclassifications of amounts previously reported have been made to the accompanying Consolidated Financial Statements to maintain consistency and comparability between periods presented. We reclassified certain components within cash provided by operating activities and changes in restricted cash within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Dollars in millions) 2021 2020 Land $ 965.6 $ 699.3 Building and improvements 1,748.5 1,149.7 Service equipment 159.9 123.6 Furniture, office equipment, signs and fixtures 507.3 512.9 3,381.3 2,485.5 Less accumulated depreciation (422.6) (338.0) 2,958.7 2,147.5 Construction in progress 93.9 50.0 $ 3,052.6 $ 2,197.5 </t>
        </is>
      </c>
    </row>
    <row r="5">
      <c r="A5" s="4" t="inlineStr">
        <is>
          <t>Schedule of Advertising Expense and Manufacturer Cooperative Advertising Credits</t>
        </is>
      </c>
      <c r="B5" s="4" t="inlineStr">
        <is>
          <t xml:space="preserve">Advertising expense and manufacturer cooperative advertising credits were as follows: Year Ended December 31, (Dollars in millions) 2021 2020 2019 Advertising expense, gross $ 197.8 $ 121.3 $ 139.8 Manufacturer cooperative advertising credits (35.6) (23.9) (27.9) Advertising expense, net $ 162.2 $ 97.4 $ 1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 December 31, (Dollars in millions) 2021 2020 Contracts in transit $ 304.9 $ 286.8 Trade receivables 125.5 67.0 Vehicle receivables 106.6 61.8 Manufacturer receivables 120.5 118.1 Auto loan and lease receivables 829.2 175.6 Other receivables 43.2 11.6 1,529.9 720.9 Less: Allowance for doubtful accounts (17.3) (5.9) Less: Long-term portion of accounts receivable, net 1 (602.6) (101.0) Total accounts receivable, net $ 910.0 $ 614.0 1 The long-term portions of accounts receivable and allowance for doubtful accounts were included as a component of other non-current assets in the Consolidated Balance Sheets. See Note 1 for additional information on the allowance for credit losses related to auto loan receivables. December 31, (Dollars in millions) 2021 2020 Total Auto loan and lease receivables $ 829.2 $ 175.6 Less: Allowance for loan and lease losses (25.0) (12.9) Auto loan and lease receivables, net $ 804.2 $ 162.7 Below is a breakdown of the current and long term portions of our auto loan and lease receivables: December 31, (Dollars in millions) 2021 2020 Current portion of auto loan and lease receivables, net of allowance of $13.6 and $2.1 $ 224.5 $ 78.6 Long term portion of auto loan and lease receivables, net of allowance of $11.4 and $10.8 579.7 84.1 Auto loan and lease receivables, net $ 804.2 $ 162.7 </t>
        </is>
      </c>
    </row>
    <row r="5">
      <c r="A5" s="4" t="inlineStr">
        <is>
          <t>Accounts Receivable, Allowance for Credit Loss</t>
        </is>
      </c>
      <c r="B5" s="4" t="inlineStr">
        <is>
          <t xml:space="preserve">The allowances for credit losses related to auto loan and lease receivables consisted of the following changes during the period: Year Ended December 31, (Dollars in millions) 2021 2020 Allowance at beginning of period $ 12.9 $ 12.4 Charge-offs (16.6) (10.1) Recoveries 8.8 1.5 Provision expense 17.4 9.1 Allowance at end of period 22.5 12.9 Lease portfolio loss reserve 2.5 — Total balance at end of period $ 25.0 $ 12.9 </t>
        </is>
      </c>
    </row>
    <row r="6">
      <c r="A6" s="4" t="inlineStr">
        <is>
          <t>Financing Receivable Credit Quality Indicators</t>
        </is>
      </c>
      <c r="B6" s="4" t="inlineStr">
        <is>
          <t>Ending auto loan receivables (principal balances) by FICO score: Year Ended December 31, (Dollars in millions) 2021 2020 &lt;599 1 $ 83.2 $ 59.9 600-699 437.6 79.3 700-774 166.8 25.2 775+ 37.4 10.3 Total auto loan receivables 725.0 174.7 Lease portfolio and accrued interest 104.2 0.9 Total auto loan and lease receivables $ 829.2 $ 175.6 1 Includes loans that are originated with no FICO score avai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components of inventories consisted of the following: December 31, (Dollars in millions) 2021 2020 New vehicles $ 812.9 $ 1,556.6 Used vehicles 1,418.3 835.9 Parts and accessories 154.3 100.4 Total inventories $ 2,385.5 $ 2,4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range of estimated useful lives is as follows: Buildings and improvements 5 to 40 years Service equipment 5 to 15 years Furniture, office equipment, signs and fixtures 3 to 10 years Property and equipment consisted of the following: December 31, (Dollars in millions) 2021 2020 Land $ 965.6 $ 699.3 Building and improvements 1,748.5 1,149.7 Service equipment 159.9 123.6 Furniture, office equipment, signs and fixtures 507.3 512.9 3,381.3 2,485.5 Less accumulated depreciation (422.6) (338.0) 2,958.7 2,147.5 Construction in progress 93.9 50.0 $ 3,052.6 $ 2,1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is a roll-forward of goodwill: (Dollars in millions) Domestic Import Luxury Consolidated Balance as of December 31, 2019 ¹ $ 171.8 $ 197.3 $ 85.5 $ 454.6 Additions through acquisitions 2 33.3 94.3 17.3 144.9 Reductions through divestitures (0.1) (0.7) (2.2) (3.0) Reductions from impairments (0.5) (3.0) — (3.5) Balance as of December 31, 2020 ¹ 204.5 287.9 100.6 593.0 Additions through acquisitions 3 101.0 188.7 105.8 395.5 Reductions through divestitures (1.5) (8.4) (1.3) (11.2) Balance as of December 31, 2021 1 $ 304.0 $ 468.2 $ 205.1 $ 977.3 (1) Net of accumulated impairment losses of $299.3 million recorded during the year ended December 31, 2008. (2) Our purchase price allocation for the 2019 acquisitions were finalized in 2020. As a result, we added $144.9 million of goodwill. (3) Our purchase price allocation for the 2020 acquisitions were finalized in 2021. As a result, we added $395.5 million of goodwill. Our purchase price allocation for the 2021 acquisitions are preliminary and goodwill is not yet allocated to our segments. These amounts are included in other non-current assets until we finalize our purchase accounting. See Note 15.</t>
        </is>
      </c>
    </row>
    <row r="5">
      <c r="A5" s="4" t="inlineStr">
        <is>
          <t>Schedule of Franchise Value</t>
        </is>
      </c>
      <c r="B5" s="4" t="inlineStr">
        <is>
          <t>The following is a roll-forward of franchise value: (Dollars in millions) Franchise Value Balance as of December 31, 2019 $ 306.7 Additions through acquisitions 1 51.9 Reductions through divestitures (4.0) Reductions from impairments (4.4) Balance as of December 31, 2020 350.2 Additions through acquisitions 2 459.7 Reductions through divestitures (8.9) Reductions from impairments (1.9) Balance as of December 31, 2021 $ 799.1 (1) Our purchase price allocation for the 2019 acquisitions were finalized in 2020. As a result, we added $51.9 million of franchise value. (2) Our purchase price allocation for the 2020 acquisitions were finalized in 2021. As a result, we added $459.7 million of franchise value. Our purchase price allocation for the 2021 acquisitions are preliminary and is not yet allocated to our segments. See Note 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Credit Facilities and Long-term Debt (Tables)</t>
        </is>
      </c>
      <c r="B1" s="2" t="inlineStr">
        <is>
          <t>12 Months Ended</t>
        </is>
      </c>
    </row>
    <row r="2">
      <c r="B2" s="2" t="inlineStr">
        <is>
          <t>Dec. 31, 2021</t>
        </is>
      </c>
    </row>
    <row r="3">
      <c r="A3" s="3" t="inlineStr">
        <is>
          <t>Debt Instrument [Line Items]</t>
        </is>
      </c>
    </row>
    <row r="4">
      <c r="A4" s="4" t="inlineStr">
        <is>
          <t>Summary of Outstanding Balances on Credit Facilities and Long-term Debt</t>
        </is>
      </c>
      <c r="B4" s="4" t="inlineStr">
        <is>
          <t xml:space="preserve">Below is a summary of our outstanding balances on credit facilities and long-term debt (in millions): December 31, (Dollars in millions) 2021 2020 Floor plan notes payable: non-trade $ 835.9 $ 1,563.0 Floor plan notes payable 354.2 234.2 Total floor plan debt $ 1,190.1 $ 1,797.2 Used and service loaner vehicle inventory financing commitments $ 500.0 $ — Revolving lines of credit 219.9 39.0 Real estate mortgages 592.9 611.5 Finance lease obligations 53.6 246.4 Non-recourse notes payable 317.6 — 5.250% Senior notes due 2025 — 300.0 4.625% Senior notes due 2027 400.0 400.0 4.375% Senior notes due 2031 550.0 550.0 3.875% Senior notes due 2029 800.0 — Other debt 1.9 2.4 Total long-term debt outstanding 3,435.9 2,149.3 Less: unamortized debt issuance costs (26.5) (18.6) Less: current maturities (net of current debt issuance costs) (223.7) (66.0) Long-term debt $ 3,185.7 $ 2,064.7 </t>
        </is>
      </c>
    </row>
    <row r="5">
      <c r="A5" s="4" t="inlineStr">
        <is>
          <t>Schedule of Line of Credit Facilities</t>
        </is>
      </c>
      <c r="B5" s="4" t="inlineStr">
        <is>
          <t>The annual interest rates associated with our floor plan commitments are as follows: Commitment Annual Interest Rate at December 31, 2021 New vehicle floor plan 1.20% Used vehicle floor plan 1.50% Service loaner floor plan 1.30% Revolving line of credit 1.10%</t>
        </is>
      </c>
    </row>
    <row r="6">
      <c r="A6" s="4" t="inlineStr">
        <is>
          <t>Schedule of Maturities of Long-term Debt</t>
        </is>
      </c>
      <c r="B6" s="4" t="inlineStr">
        <is>
          <t xml:space="preserve">The schedule of future principal payments associated with real estate mortgages, finance lease liabilities, our senior notes and other debt as of December 31, 2021 was as follows: Year Ending December 31, (Dollars in millions) 2022 $ 97.6 2023 62.8 2024 86.0 2025 53.5 2026 64.7 Thereafter 2,033.8 Total principal payments $ 2,398.4 </t>
        </is>
      </c>
    </row>
    <row r="7">
      <c r="A7" s="4" t="inlineStr">
        <is>
          <t>Schedule of Long-term Debt Instruments</t>
        </is>
      </c>
      <c r="B7" s="4" t="inlineStr">
        <is>
          <t>Below is a summary of outstanding senior notes issued: Description Maturity Date Interest Payment Dates Principal Amount 4.625% Senior notes due 2027 December 15, 2027 June 15, December 15 $400 million 4.375% Senior notes due 2031 January 15, 2031 January 15, July 15 $550 million 3.875% Senior notes due 2029 June 1, 2029 June 1, December 1 $800 million</t>
        </is>
      </c>
    </row>
    <row r="8">
      <c r="A8" s="4" t="inlineStr">
        <is>
          <t>Credit Facility | Line of Credit</t>
        </is>
      </c>
    </row>
    <row r="9">
      <c r="A9" s="3" t="inlineStr">
        <is>
          <t>Debt Instrument [Line Items]</t>
        </is>
      </c>
    </row>
    <row r="10">
      <c r="A10" s="4" t="inlineStr">
        <is>
          <t>Schedule of Debt Covenant Terms</t>
        </is>
      </c>
      <c r="B10" s="4" t="inlineStr">
        <is>
          <t>Under our credit facility, we are required to maintain the ratios detailed in the following table: Debt Covenant Ratio Requirement As of December 31, 2021 Current ratio Not less than 1.10 to 1 1.82 to 1 Fixed charge coverage ratio Not less than 1.20 to 1 5.53 to 1 Leverage ratio Not more than 5.75 to 1 1.48 to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d Charge Backs</t>
        </is>
      </c>
      <c r="B4" s="4" t="inlineStr">
        <is>
          <t xml:space="preserve">We estimate that the charge-backs will be paid out as follows: Year Ending December 31, (Dollars in millions) 2022 $ 67.0 2023 19.6 2024 7.0 2025 2.2 2026 0.4 Thereafter 0.1 Total $ 96.3 </t>
        </is>
      </c>
    </row>
    <row r="5">
      <c r="A5" s="4" t="inlineStr">
        <is>
          <t>Schedule of Deferred Revenue</t>
        </is>
      </c>
      <c r="B5" s="4" t="inlineStr">
        <is>
          <t xml:space="preserve">As of December 31, 2021, we had a contract liability balance of $240.5 million associated with these contracts and estimate the contract liability will be recognized as follows: Year Ending December 31, (Dollars in millions) 2022 $ 48.2 2023 38.8 2024 30.7 2025 25.3 2026 21.4 Thereafter 76.1 Total $ 2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12 Months Ended</t>
        </is>
      </c>
    </row>
    <row r="2">
      <c r="B2" s="2" t="inlineStr">
        <is>
          <t>Dec. 31, 2021</t>
        </is>
      </c>
    </row>
    <row r="3">
      <c r="A3" s="3" t="inlineStr">
        <is>
          <t>Equity [Abstract]</t>
        </is>
      </c>
    </row>
    <row r="4">
      <c r="A4" s="4" t="inlineStr">
        <is>
          <t>Schedule of Stock Repurchased and Retired</t>
        </is>
      </c>
      <c r="B4" s="4" t="inlineStr">
        <is>
          <t xml:space="preserve">Share repurchases under our authorization were as follows: Repurchases Occurring in 2021 Cumulative Repurchases as of December 31, 2021 Shares Average Price Shares Average Price Share repurchase authorization 756,883 $ 283.75 4,475,931 $ 117.80 The following is a summary of our repurchases in the years ended December 31, 2021, 2020 and 2019: Year Ended December 31, 2021 2020 2019 Shares repurchased pursuant to repurchase authorizations 756,883 563,953 — Total purchase price (in millions) $ 214.8 $ 46.1 $ — Average purchase price per share $ 283.75 $ 81.71 $ — Shares repurchased in association with tax withholdings on the vesting of RSUs 54,318 30,620 40,356 </t>
        </is>
      </c>
    </row>
    <row r="5">
      <c r="A5" s="4" t="inlineStr">
        <is>
          <t>Schedule of Dividends Declared</t>
        </is>
      </c>
      <c r="B5" s="4" t="inlineStr">
        <is>
          <t xml:space="preserve">We declared and paid dividends on our Common Stock as follows: Quarter declared Dividend amount per share Total amount of dividends paid (in millions) 2019 First quarter $ 0.29 $ 6.7 Second quarter 0.30 7.0 Third quarter 0.30 7.0 Fourth quarter 0.30 6.9 2020 First quarter $ 0.30 $ 7.0 Second quarter 0.30 6.8 Third quarter 0.31 7.1 Fourth quarter 0.31 8.2 2021 First quarter $ 0.31 $ 8.3 Second quarter 0.35 9.3 Third quarter 0.35 10.6 Fourth quarter 0.35 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Accounts receivable, allowance for doubtful accounts</t>
        </is>
      </c>
      <c r="B2" s="7" t="n">
        <v>17.3</v>
      </c>
      <c r="C2" s="7" t="n">
        <v>5.9</v>
      </c>
    </row>
    <row r="3">
      <c r="A3" s="4" t="inlineStr">
        <is>
          <t>Property and equipment, accumulated depreciation</t>
        </is>
      </c>
      <c r="B3" s="7" t="n">
        <v>422.6</v>
      </c>
      <c r="C3" s="5" t="n">
        <v>338</v>
      </c>
    </row>
    <row r="4">
      <c r="A4" s="4" t="inlineStr">
        <is>
          <t>Preferred stock, shares authorized (in shares)</t>
        </is>
      </c>
      <c r="B4" s="6" t="n">
        <v>15000000</v>
      </c>
      <c r="C4" s="6" t="n">
        <v>15000000</v>
      </c>
    </row>
    <row r="5">
      <c r="A5" s="4" t="inlineStr">
        <is>
          <t>Preferred stock, shares outstanding (in shares)</t>
        </is>
      </c>
      <c r="B5" s="6" t="n">
        <v>0</v>
      </c>
      <c r="C5" s="6" t="n">
        <v>0</v>
      </c>
    </row>
    <row r="6">
      <c r="A6" s="4" t="inlineStr">
        <is>
          <t>Class A</t>
        </is>
      </c>
    </row>
    <row r="7">
      <c r="A7" s="4" t="inlineStr">
        <is>
          <t>Common stock A and B, shares authorized (in shares)</t>
        </is>
      </c>
      <c r="B7" s="6" t="n">
        <v>125000000</v>
      </c>
      <c r="C7" s="6" t="n">
        <v>125000000</v>
      </c>
    </row>
    <row r="8">
      <c r="A8" s="4" t="inlineStr">
        <is>
          <t>Common stock A and B, shares issued (in shares)</t>
        </is>
      </c>
      <c r="B8" s="6" t="n">
        <v>29500000</v>
      </c>
      <c r="C8" s="6" t="n">
        <v>26300000</v>
      </c>
    </row>
    <row r="9">
      <c r="A9" s="4" t="inlineStr">
        <is>
          <t>Common stock A and B, shares outstanding (in shares)</t>
        </is>
      </c>
      <c r="B9" s="6" t="n">
        <v>29500000</v>
      </c>
      <c r="C9" s="6" t="n">
        <v>26300000</v>
      </c>
    </row>
    <row r="10">
      <c r="A10" s="4" t="inlineStr">
        <is>
          <t>Class B</t>
        </is>
      </c>
    </row>
    <row r="11">
      <c r="A11" s="4" t="inlineStr">
        <is>
          <t>Common stock A and B, shares authorized (in shares)</t>
        </is>
      </c>
      <c r="B11" s="6" t="n">
        <v>0</v>
      </c>
    </row>
    <row r="12">
      <c r="A12" s="4" t="inlineStr">
        <is>
          <t>Common stock A and B, shares issued (in shares)</t>
        </is>
      </c>
      <c r="B12" s="6" t="n">
        <v>0</v>
      </c>
      <c r="C12" s="6" t="n">
        <v>200000</v>
      </c>
    </row>
    <row r="13">
      <c r="A13" s="4" t="inlineStr">
        <is>
          <t>Common stock A and B, shares outstanding (in shares)</t>
        </is>
      </c>
      <c r="B13" s="6" t="n">
        <v>0</v>
      </c>
      <c r="C13" s="6" t="n">
        <v>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01(k) Profit Sharing, Deferred Compensation and Long-term Incentive Plans (Tables)</t>
        </is>
      </c>
      <c r="B1" s="2" t="inlineStr">
        <is>
          <t>12 Months Ended</t>
        </is>
      </c>
    </row>
    <row r="2">
      <c r="B2" s="2" t="inlineStr">
        <is>
          <t>Dec. 31, 2021</t>
        </is>
      </c>
    </row>
    <row r="3">
      <c r="A3" s="3" t="inlineStr">
        <is>
          <t>Postemployment Benefits [Abstract]</t>
        </is>
      </c>
    </row>
    <row r="4">
      <c r="A4" s="4" t="inlineStr">
        <is>
          <t>Schedule of Long-term Incentive Plan</t>
        </is>
      </c>
      <c r="B4" s="4" t="inlineStr">
        <is>
          <t>The following is a summary related to our SERP: Year Ended December 31, (Dollars in millions) 2021 2020 2019 Compensation expense $ 1.4 $ 1.2 $ 0.9 Total discretionary contribution $ 0.9 $ 0.9 $ 0.3 Guaranteed annual return 5.00 % 5.00 %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mployee Stock Purchase Plan</t>
        </is>
      </c>
      <c r="B4" s="4" t="inlineStr">
        <is>
          <t xml:space="preserve">Following is information regarding our 2009 ESPP: Year Ended December 31, 2021 Shares purchased pursuant to 2009 ESPP 103,374 Weighted average per share price of shares purchased $ 286.61 Weighted average per share discount from market value for shares purchased $ 50.58 As of December 31, 2021 Shares available for purchase pursuant to 2009 ESPP 1,309,353 </t>
        </is>
      </c>
    </row>
    <row r="5">
      <c r="A5" s="4" t="inlineStr">
        <is>
          <t>Schedule of Restricted Stock Units Activity</t>
        </is>
      </c>
      <c r="B5" s="4" t="inlineStr">
        <is>
          <t xml:space="preserve">RSU grants vest over a period of time up to four years from the date of grant. RSU activity was as follows: RSUs Weighted average per share price, grant date fair value Balance, December 31, 2020 519,612 $ 100.78 Granted 127,666 312.83 Vested (141,857) 107.50 Forfeited (38,561) 188.99 Balance, December 31, 2021 466,860 159.85 </t>
        </is>
      </c>
    </row>
    <row r="6">
      <c r="A6" s="4" t="inlineStr">
        <is>
          <t>Schedule of Stock-Based Compensation</t>
        </is>
      </c>
      <c r="B6" s="4" t="inlineStr">
        <is>
          <t>Certain information regarding our stock-based compensation was as follows: Year Ended December 31, 2021 2020 2019 Per share intrinsic value of non-vested stock granted $ 312.83 $ 130.89 $ 75.73 Weighted average per share discount for compensation expense recognized under the 2009 ESPP 50.58 22.97 17.83 Fair value of non-vested stock that vested during the period (in millions) 107.5 108.5 92.0 Stock-based compensation recognized in Consolidated Statements of Operations, as a component of selling, general and administrative expense (in millions) 34.7 23.2 16.2 Tax benefit recognized in Consolidated Statements of Operations (in millions) 11.9 3.7 2.7 Cash received from options exercised and shares purchased under all share-based arrangements (in millions) 29.6 14.8 11.3 Tax deduction realized related to stock options exercised (in millions) 41.8 13.6 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Related Liabilities Recorded on the Balance Sheet</t>
        </is>
      </c>
      <c r="B4" s="4" t="inlineStr">
        <is>
          <t>The table below presents the lease-related liabilities and finance lease ROU assets recorded on the Consolidated Balance Sheets: (Dollars in millions) December 31, 2021 December 31, 2020 Operating lease liabilities: Current portion included in accrued liabilities $ 49.0 $ 30.8 Noncurrent operating lease liabilities 361.7 246.7 Total operating lease liabilities 410.7 277.5 Finance lease liabilities: Current portion included in current maturities of long-term debt 16.3 6.0 Long-term portion of lease liabilities in long-term debt 37.3 240.4 Total finance lease liabilities 53.6 246.4 Total lease liabilities $ 464.3 $ 523.9 Finance lease right-of-use assets: Total finance lease right-of-use assets 1 $ 58.7 $ 253.9 Weighted-average remaining lease term: Operating leases 8 years 5 years Finance leases 11 years 12 years Weighted-average discount rate: Operating leases 4.12 % 4.69 % Finance leases 2.42 % 4.12 % 1 Finance lease right-of-use assets included in property and equipment, net of accumulated depreciation.</t>
        </is>
      </c>
    </row>
    <row r="5">
      <c r="A5" s="4" t="inlineStr">
        <is>
          <t>Schedule of Lease Costs</t>
        </is>
      </c>
      <c r="B5" s="4" t="inlineStr">
        <is>
          <t>The components of lease costs, which were included in selling, general and administrative in our Consolidated Statements of Operations, were as follows: Year Ended December 31, Year Ended December 31, (Dollars in millions) 2021 2020 Operating lease cost 1 $ 53.1 $ 41.6 Variable lease cost 2 3.5 3.1 Amortization of finance lease right-of-use assets 5.9 4.5 Interest on finance lease liabilities 4.2 3.4 Sublease income (6.4) (4.9) Total lease costs $ 60.3 $ 47.7 1 Includes short-term and month-to-month lease costs, which are immaterial. 2 Variable lease cost generally includes reimbursement for actual costs incurred by our lessors for common area maintenance, property taxes and insurance on leased real estate.</t>
        </is>
      </c>
    </row>
    <row r="6">
      <c r="A6" s="4" t="inlineStr">
        <is>
          <t>Schedule of Maturities of Operating Lease Liabilities</t>
        </is>
      </c>
      <c r="B6" s="4" t="inlineStr">
        <is>
          <t xml:space="preserve">As of December 31, 2021, the maturities of our operating and finance lease liabilities were as follows: (Dollars in millions) Operating Lease Liabilities Finance Lease Liabilities Year Ending December 31, 2021 $ 60.5 $ 18.3 2022 54.1 3.6 2023 47.8 9.2 2024 44.7 2.9 2025 40.6 2.9 Thereafter 256.1 29.9 Total minimum lease payments 503.8 66.8 Less: Present value adjustment (93.1) (13.2) Total lease liabilities $ 410.7 $ 53.6 </t>
        </is>
      </c>
    </row>
    <row r="7">
      <c r="A7" s="4" t="inlineStr">
        <is>
          <t>Schedule of Maturities of Finance Lease Liabilities</t>
        </is>
      </c>
      <c r="B7" s="4" t="inlineStr">
        <is>
          <t xml:space="preserve">As of December 31, 2021, the maturities of our operating and finance lease liabilities were as follows: (Dollars in millions) Operating Lease Liabilities Finance Lease Liabilities Year Ending December 31, 2021 $ 60.5 $ 18.3 2022 54.1 3.6 2023 47.8 9.2 2024 44.7 2.9 2025 40.6 2.9 Thereafter 256.1 29.9 Total minimum lease payments 503.8 66.8 Less: Present value adjustment (93.1) (13.2) Total lease liabilities $ 410.7 $ 5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table below presents the liabilities related to the zero-cost interest rate collar: (Dollars in millions) Accrued Liabilities Other Long-Term Liabilities Total Balance as of December 31, 2018 $ — $ — $ — Amounts reclassified from AOCI to floorplan interest expense — — — Loss recorded from interest rate collar (0.1) (0.9) (1.0) Balance as of December 31, 2019 (0.1) (0.9) (1.0) Amounts reclassified from AOCI to floorplan interest expense 1.8 — 1.8 Loss recorded from interest rate collar (4.3) (5.1) (9.4) Balance as of December 31, 2020 (2.6) (6.0) (8.6) Amounts reclassified from AOCI to floorplan interest expense 2.8 — 2.8 Loss recorded from interest rate collar (2.1) 5.3 3.2 Balance as of December 31, 2021 $ (1.9) $ (0.7) $ (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Long-Lived Assets Measured at Fair Value</t>
        </is>
      </c>
      <c r="B4" s="4" t="inlineStr">
        <is>
          <t xml:space="preserve">Below are our investments that are measured at fair value (in millions): Fair Value at December 31, 2021 Level 1 Level 2 Level 3 Measured on a recurring basis: Investments $ 40.4 $ 0.5 $ — Fair Value at December 31, 2020 Level 1 Level 2 Level 3 Measured on a recurring basis: Investments $ 97.9 $ 9.4 $ — Below are our derivative assets and liabilities that are measured at fair value (in millions): Fair Value at December 31, 2021 Level 1 Level 2 Level 3 Measured on a recurring basis: Derivative asset $ — $ 6.4 $ — Derivative liability $ — $ 8.9 $ — Fair Value at December 31, 2020 Level 1 Level 2 Level 3 Measured on a recurring basis: Derivative asset $ — $ 0.5 $ — Derivative liability $ — $ 9.0 $ — </t>
        </is>
      </c>
    </row>
    <row r="5">
      <c r="A5" s="4" t="inlineStr">
        <is>
          <t>Schedule of Aggregate Carrying Values and Fair Values of Long-term Fixed Interest Rate Debt</t>
        </is>
      </c>
      <c r="B5" s="4" t="inlineStr">
        <is>
          <t xml:space="preserve">A summary of the aggregate carrying values, excluding unamortized debt issuance cost, and fair values of our long-term fixed interest rate debt is as follows (in millions): December 31, 2021 2020 Carrying value 5.250% Senior notes due 2025 $ — $ 300.0 4.625% Senior notes due 2027 400.0 400.0 4.375% Senior notes due 2031 550.0 550.0 3.875% Senior notes due 2029 800.0 — Non-recourse notes payable 317.6 — Real estate mortgages and other debt 477.6 714.8 $ 2,545.2 $ 1,964.8 Fair value 5.250% Senior notes due 2025 $ — $ 311.6 4.625% Senior notes due 2027 420.0 425.0 4.375% Senior notes due 2031 583.0 589.9 3.875% Senior notes due 2029 815.0 — Non-recourse notes payable 316.8 — Real estate mortgages and other debt 488.7 713.2 $ 2,623.5 $ 2,0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income tax provision was as follows: Year Ended December 31, (Dollars in millions) 2021 2020 2019 Current: Federal $ 266.2 $ 108.9 $ 40.0 State 111.6 50.3 24.0 Foreign 1.2 — — 379.0 159.2 64.0 Deferred: Federal 38.2 17.6 34.7 State 3.8 1.4 5.2 Foreign 1.1 — — 43.1 19.0 39.9 Total $ 422.1 $ 178.2 $ 103.9 </t>
        </is>
      </c>
    </row>
    <row r="5">
      <c r="A5" s="4" t="inlineStr">
        <is>
          <t>Schedule of Effective Income Tax Rate Reconciliation</t>
        </is>
      </c>
      <c r="B5" s="4" t="inlineStr">
        <is>
          <t xml:space="preserve">The reconciliation between amounts computed using the federal income tax rate of 21% and our income tax provision is shown in the following tabulation: Year Ended December 31, (Dollars in millions) 2021 2020 2019 Federal tax provision at statutory rate $ 311.7 $ 136.2 $ 78.8 State taxes, net of federal income tax benefit 85.4 40.4 23.6 Non-deductible items 4.8 2.8 2.6 Permanent differences related to stock compensation (2.6) (0.5) 0.2 Net change in valuation allowance 25.3 0.5 (0.5) General business credits (2.3) (1.3) (0.9) Foreign Rate Differential 0.5 — — Other (0.7) 0.1 0.1 Income tax provision $ 422.1 $ 178.2 $ 103.9 </t>
        </is>
      </c>
    </row>
    <row r="6">
      <c r="A6" s="4" t="inlineStr">
        <is>
          <t>Schedule of Deferred Tax Assets and Liabilities</t>
        </is>
      </c>
      <c r="B6" s="4" t="inlineStr">
        <is>
          <t>Individually significant components of the deferred tax assets and (liabilities) are presented below: December 31, (Dollars in millions) 2021 2020 Deferred tax assets: Deferred revenue and cancellation reserves $ 95.3 $ 64.2 Allowances and accruals, including state tax carryforward amounts 72.8 55.6 Lease liability 107.6 73.4 Credits and other 0.6 3.4 Valuation allowance (26.4) (1.1) Total deferred tax assets 249.9 195.5 Deferred tax liabilities: Inventories (20.1) (44.9) Goodwill (112.3) (76.5) Property and equipment, principally due to differences in depreciation (185.9) (139.0) Right of use asset (103.7) (69.8) Prepaid expenses and other (18.9) (11.6) Total deferred tax liabilities (440.9) (341.8) Total $ (191.0) $ (146.3)</t>
        </is>
      </c>
    </row>
    <row r="7">
      <c r="A7" s="4" t="inlineStr">
        <is>
          <t>Schedule of Unrecognized Tax Benefits</t>
        </is>
      </c>
      <c r="B7" s="4" t="inlineStr">
        <is>
          <t xml:space="preserve">The following is a reconciliation of our unrecognized tax benefits for December 31, 2021 and 2020: (Dollars in millions) Balance, December 31, 2019 $ — Increase related to tax positions taken - current year 0.2 Balance, December 31, 2020 0.2 Increase related to tax positions taken - current year 0.1 Balance, December 31, 2021 $ 0.3 </t>
        </is>
      </c>
    </row>
    <row r="8">
      <c r="A8" s="4" t="inlineStr">
        <is>
          <t>Summary of Open Tax Years</t>
        </is>
      </c>
      <c r="B8" s="4" t="inlineStr">
        <is>
          <t>Open tax years at December 31, 2021 included the following: Federal 2018 - 2021 States (28) 2017 - 2021 Canada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o Forma Summary</t>
        </is>
      </c>
      <c r="B4" s="4" t="inlineStr">
        <is>
          <t xml:space="preserve">Revenue and operating income contributed by the 2021 acquisitions subsequent to the date of acquisition were as follows: Year Ended December 31, (Dollars in millions) 2021 Revenue $ 4,130.0 Operating income 211.3 The following unaudited pro forma summary presents consolidated information as if the acquisitions had occurred on January 1 of the year: Year Ended December 31, (Dollars in millions, except for per share amounts) 2021 2020 Revenue $ 25,519.8 $ 19,528.5 Net income 1,123.7 621.4 Basic net income per share 39.02 26.08 Diluted net income per share 38.73 25.80 </t>
        </is>
      </c>
    </row>
    <row r="5">
      <c r="A5" s="4" t="inlineStr">
        <is>
          <t>Summary of Consideration Paid for Acquisitions</t>
        </is>
      </c>
      <c r="B5" s="4" t="inlineStr">
        <is>
          <t xml:space="preserve">The following tables summarize the consideration paid for the acquisitions and the preliminary amount of identified assets acquired and liabilities assumed as of the acquisition date: Year Ended December 31, (Dollars in millions) 2021 2020 Cash paid, net of cash acquired $ 2,697.5 $ 1,503.1 Contingent consideration — 4.6 Preliminary fair value of redeemable non-controlling interest 33.1 — Debt and finance lease obligations 356.0 218.9 Total consideration paid $ 3,086.6 $ 1,726.6 Year Ended December 31, (Dollars in millions) 2021 2020 Trade receivables, net $ 1.3 $ 0.2 Inventories 626.2 358.9 Property and equipment 767.5 529.9 Other assets 1,726.2 858.4 Floor plan notes payable (4.0) (13.1) Other liabilities (30.6) (8.5) 3,086.6 1,725.8 Goodwill — 0.8 Total net assets acquired and liabilities assumed $ 3,086.6 $ 1,72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of Common Stock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Following is a reconciliation of net income and weighted average shares used for our basic earnings per share (EPS) and diluted EPS (in millions, except per share amounts): Year Ended December 31, 2021 2020 2019 (Dollars in millions, except for per share amounts) Class A Class B Class A Class B Class A Class B Net income from continuing operations applicable to common stockholders $ 1,059.5 $ 0.6 $ 460.9 $ 9.4 $ 264.5 $ 7.0 Reallocation of distributed net income due to conversion of class B to class A common shares outstanding — — 0.6 — 0.7 — Conversion of class B common shares into class A common shares 0.6 — 8.9 — 6.3 — Net income attributable to Lithia Motors, Inc. and applicable to common stockholders - diluted $ 1,060.1 $ 0.6 $ 470.3 $ 9.4 $ 271.5 $ 7.0 Weighted average common shares outstanding – basic 28.8 — 23.3 0.5 22.6 0.6 Conversion of class B common shares into class A common shares — — 0.5 — 0.6 — Effect of employee stock purchases and restricted stock units on weighted average common shares 0.2 — 0.3 — 0.2 — Weighted average common shares outstanding – diluted 29.0 — 24.1 0.5 23.4 0.6 Basic earnings per share attributable to Lithia Motors, Inc. $ 36.81 $ 36.81 $ 19.74 $ 19.74 $ 11.70 $ 11.70 Diluted earnings per share attributable to Lithia Motors, Inc. $ 36.54 $ 36.54 $ 19.53 $ 19.53 $ 11.60 $ 1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Certain Information on a Segment Basis</t>
        </is>
      </c>
      <c r="B4" s="4" t="inlineStr">
        <is>
          <t xml:space="preserve">Certain financial information on a segment basis is as follows: Year Ended December 31, (Dollars in millions) 2021 2020 2019 Revenues: Domestic $ 6,975.3 $ 4,503.0 $ 4,382.4 Import 9,690.8 5,448.8 5,267.8 Luxury 6,114.8 3,152.0 2,991.9 22,780.9 13,103.8 12,642.1 Corporate and other 50.8 20.5 30.6 $ 22,831.7 $ 13,124.3 $ 12,672.7 Segment income*: Domestic $ 466.4 $ 230.0 $ 123.4 Import 813.4 249.8 153.9 Luxury 384.6 98.5 57.1 Total segment income for reportable segments $ 1,664.4 $ 578.3 $ 334.4 *Segment income for each of the segments is a Non-GAAP measure defined as Income from operations before income taxes, depreciation and amortization, other interest expense and other income, net. Year Ended December 31, (Dollars in millions) 2021 2020 2019 Total segment income for reportable segments $ 1,664.4 $ 578.3 $ 334.4 Corporate and other 108.5 176.7 170.2 Depreciation and amortization (127.3) (92.3) (82.4) Other interest expense (108.2) (73.1) (60.6) Other (expense) income, net (52.6) 58.9 13.8 Income before income taxes $ 1,484.8 $ 648.5 $ 375.4 Year Ended December 31, (Dollars in millions) 2021 2020 2019 Floor plan interest expense: Domestic $ 24.7 $ 30.9 $ 53.6 Import 30.3 31.6 44.1 Luxury 21.7 22.2 30.2 76.7 84.7 127.9 Corporate and other (54.4) (50.3) (55.1) $ 22.3 $ 34.4 $ 72.8 </t>
        </is>
      </c>
    </row>
    <row r="5">
      <c r="A5" s="4" t="inlineStr">
        <is>
          <t>Schedule of Reconciliation of Assets from Segment to Consolidated</t>
        </is>
      </c>
      <c r="B5" s="4" t="inlineStr">
        <is>
          <t xml:space="preserve">December 31, (Dollars in millions) 2021 2020 Total assets: Domestic $ 1,574.7 $ 1,262.4 Import 1,858.1 1,654.7 Luxury 1,407.1 1,132.4 Corporate and other 6,307.0 3,852.6 $ 11,146.9 $ 7,9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olicies (Tables)</t>
        </is>
      </c>
      <c r="B1" s="2" t="inlineStr">
        <is>
          <t>12 Months Ended</t>
        </is>
      </c>
    </row>
    <row r="2">
      <c r="B2" s="2" t="inlineStr">
        <is>
          <t>Dec. 31, 2021</t>
        </is>
      </c>
    </row>
    <row r="3">
      <c r="A3" s="3" t="inlineStr">
        <is>
          <t>Accounting Changes and Error Corrections [Abstract]</t>
        </is>
      </c>
    </row>
    <row r="4">
      <c r="A4" s="4" t="inlineStr">
        <is>
          <t>Schedule of Impact of Adopting Topic 326</t>
        </is>
      </c>
      <c r="B4" s="4" t="inlineStr">
        <is>
          <t xml:space="preserve">The impact of adopting Topic 326 on the accompanying Consolidated Balance Sheets as of January 1, 2020 was as follows (in millions): Impact on Consolidated Balance Sheets December 31, 2019 Adjustments January 1, 2020 CECL Adoption: Accounts receivable, net of allowance for doubtful accounts of $7.3 $ 505.0 $ (0.5) $ 504.5 Other non-current assets 388.5 (6.0) 382.5 Total assets 6,083.9 (6.5) 6,077.4 Deferred income taxes 131.1 (1.7) 129.4 Total liabilities 4,616.2 (1.7) 4,614.5 Retained earnings 1,401.8 (4.8) 1,397.0 Total liabilities and stockholders’ equity 6,083.9 (6.5) 6,07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22831.7</v>
      </c>
      <c r="C4" s="7" t="n">
        <v>13124.3</v>
      </c>
      <c r="D4" s="7" t="n">
        <v>12672.7</v>
      </c>
    </row>
    <row r="5">
      <c r="A5" s="3" t="inlineStr">
        <is>
          <t>Cost of sales:</t>
        </is>
      </c>
    </row>
    <row r="6">
      <c r="A6" s="4" t="inlineStr">
        <is>
          <t>Total cost of sales</t>
        </is>
      </c>
      <c r="B6" s="8" t="n">
        <v>18572.7</v>
      </c>
      <c r="C6" s="8" t="n">
        <v>10898.7</v>
      </c>
      <c r="D6" s="8" t="n">
        <v>10718.9</v>
      </c>
    </row>
    <row r="7">
      <c r="A7" s="4" t="inlineStr">
        <is>
          <t>Gross profit</t>
        </is>
      </c>
      <c r="B7" s="6" t="n">
        <v>4259</v>
      </c>
      <c r="C7" s="8" t="n">
        <v>2225.6</v>
      </c>
      <c r="D7" s="8" t="n">
        <v>1953.8</v>
      </c>
    </row>
    <row r="8">
      <c r="A8" s="4" t="inlineStr">
        <is>
          <t>Asset impairments</t>
        </is>
      </c>
      <c r="B8" s="8" t="n">
        <v>1.9</v>
      </c>
      <c r="C8" s="8" t="n">
        <v>7.9</v>
      </c>
      <c r="D8" s="8" t="n">
        <v>2.6</v>
      </c>
    </row>
    <row r="9">
      <c r="A9" s="4" t="inlineStr">
        <is>
          <t>Selling, general and administrative</t>
        </is>
      </c>
      <c r="B9" s="8" t="n">
        <v>2461.9</v>
      </c>
      <c r="C9" s="8" t="n">
        <v>1428.3</v>
      </c>
      <c r="D9" s="8" t="n">
        <v>1373.8</v>
      </c>
    </row>
    <row r="10">
      <c r="A10" s="4" t="inlineStr">
        <is>
          <t>Depreciation and amortization</t>
        </is>
      </c>
      <c r="B10" s="8" t="n">
        <v>127.3</v>
      </c>
      <c r="C10" s="8" t="n">
        <v>92.3</v>
      </c>
      <c r="D10" s="8" t="n">
        <v>82.40000000000001</v>
      </c>
    </row>
    <row r="11">
      <c r="A11" s="4" t="inlineStr">
        <is>
          <t>Operating income</t>
        </is>
      </c>
      <c r="B11" s="8" t="n">
        <v>1667.9</v>
      </c>
      <c r="C11" s="8" t="n">
        <v>697.1</v>
      </c>
      <c r="D11" s="6" t="n">
        <v>495</v>
      </c>
    </row>
    <row r="12">
      <c r="A12" s="4" t="inlineStr">
        <is>
          <t>Floor plan interest expense</t>
        </is>
      </c>
      <c r="B12" s="8" t="n">
        <v>-22.3</v>
      </c>
      <c r="C12" s="8" t="n">
        <v>-34.4</v>
      </c>
      <c r="D12" s="8" t="n">
        <v>-72.8</v>
      </c>
    </row>
    <row r="13">
      <c r="A13" s="4" t="inlineStr">
        <is>
          <t>Other interest expense</t>
        </is>
      </c>
      <c r="B13" s="8" t="n">
        <v>-108.2</v>
      </c>
      <c r="C13" s="8" t="n">
        <v>-73.09999999999999</v>
      </c>
      <c r="D13" s="8" t="n">
        <v>-60.6</v>
      </c>
    </row>
    <row r="14">
      <c r="A14" s="4" t="inlineStr">
        <is>
          <t>Other (expense) income, net</t>
        </is>
      </c>
      <c r="B14" s="8" t="n">
        <v>-52.6</v>
      </c>
      <c r="C14" s="8" t="n">
        <v>58.9</v>
      </c>
      <c r="D14" s="8" t="n">
        <v>13.8</v>
      </c>
    </row>
    <row r="15">
      <c r="A15" s="4" t="inlineStr">
        <is>
          <t>Income before income taxes</t>
        </is>
      </c>
      <c r="B15" s="8" t="n">
        <v>1484.8</v>
      </c>
      <c r="C15" s="8" t="n">
        <v>648.5</v>
      </c>
      <c r="D15" s="8" t="n">
        <v>375.4</v>
      </c>
    </row>
    <row r="16">
      <c r="A16" s="4" t="inlineStr">
        <is>
          <t>Income tax provision</t>
        </is>
      </c>
      <c r="B16" s="8" t="n">
        <v>-422.1</v>
      </c>
      <c r="C16" s="8" t="n">
        <v>-178.2</v>
      </c>
      <c r="D16" s="8" t="n">
        <v>-103.9</v>
      </c>
    </row>
    <row r="17">
      <c r="A17" s="4" t="inlineStr">
        <is>
          <t>Net income</t>
        </is>
      </c>
      <c r="B17" s="8" t="n">
        <v>1062.7</v>
      </c>
      <c r="C17" s="8" t="n">
        <v>470.3</v>
      </c>
      <c r="D17" s="8" t="n">
        <v>271.5</v>
      </c>
    </row>
    <row r="18">
      <c r="A18" s="4" t="inlineStr">
        <is>
          <t>Net income attributable to non-controlling interests</t>
        </is>
      </c>
      <c r="B18" s="8" t="n">
        <v>-1.7</v>
      </c>
      <c r="C18" s="6" t="n">
        <v>0</v>
      </c>
      <c r="D18" s="6" t="n">
        <v>0</v>
      </c>
    </row>
    <row r="19">
      <c r="A19" s="4" t="inlineStr">
        <is>
          <t>Net income attributable to redeemable non-controlling interest</t>
        </is>
      </c>
      <c r="B19" s="8" t="n">
        <v>-0.9</v>
      </c>
      <c r="C19" s="6" t="n">
        <v>0</v>
      </c>
      <c r="D19" s="6" t="n">
        <v>0</v>
      </c>
    </row>
    <row r="20">
      <c r="A20" s="4" t="inlineStr">
        <is>
          <t>Net income attributable to Lithia Motors, Inc.</t>
        </is>
      </c>
      <c r="B20" s="7" t="n">
        <v>1060.1</v>
      </c>
      <c r="C20" s="7" t="n">
        <v>470.3</v>
      </c>
      <c r="D20" s="7" t="n">
        <v>271.5</v>
      </c>
    </row>
    <row r="21">
      <c r="A21" s="4" t="inlineStr">
        <is>
          <t>Basic net income per share (in dollars per share)</t>
        </is>
      </c>
      <c r="B21" s="9" t="n">
        <v>36.81</v>
      </c>
      <c r="C21" s="9" t="n">
        <v>19.74</v>
      </c>
      <c r="D21" s="9" t="n">
        <v>11.7</v>
      </c>
    </row>
    <row r="22">
      <c r="A22" s="4" t="inlineStr">
        <is>
          <t>Shares used in basic per share calculations (in shares)</t>
        </is>
      </c>
      <c r="B22" s="6" t="n">
        <v>28800</v>
      </c>
      <c r="C22" s="6" t="n">
        <v>23800</v>
      </c>
      <c r="D22" s="6" t="n">
        <v>23200</v>
      </c>
    </row>
    <row r="23">
      <c r="A23" s="4" t="inlineStr">
        <is>
          <t>Diluted net income per share (in dollars per share)</t>
        </is>
      </c>
      <c r="B23" s="9" t="n">
        <v>36.54</v>
      </c>
      <c r="C23" s="9" t="n">
        <v>19.53</v>
      </c>
      <c r="D23" s="9" t="n">
        <v>11.6</v>
      </c>
    </row>
    <row r="24">
      <c r="A24" s="4" t="inlineStr">
        <is>
          <t>Shares used in diluted per share calculations (in shares)</t>
        </is>
      </c>
      <c r="B24" s="6" t="n">
        <v>29000</v>
      </c>
      <c r="C24" s="6" t="n">
        <v>24100</v>
      </c>
      <c r="D24" s="6" t="n">
        <v>23400</v>
      </c>
    </row>
    <row r="25">
      <c r="A25" s="4" t="inlineStr">
        <is>
          <t>Cash dividend paid per Class A and Class B share (in dollars per share)</t>
        </is>
      </c>
      <c r="B25" s="9" t="n">
        <v>1.36</v>
      </c>
      <c r="C25" s="9" t="n">
        <v>1.22</v>
      </c>
      <c r="D25" s="9" t="n">
        <v>1.19</v>
      </c>
    </row>
    <row r="26">
      <c r="A26" s="4" t="inlineStr">
        <is>
          <t>New vehicle retail</t>
        </is>
      </c>
    </row>
    <row r="27">
      <c r="A27" s="3" t="inlineStr">
        <is>
          <t>Revenues:</t>
        </is>
      </c>
    </row>
    <row r="28">
      <c r="A28" s="4" t="inlineStr">
        <is>
          <t>Total revenues</t>
        </is>
      </c>
      <c r="B28" s="7" t="n">
        <v>11197.7</v>
      </c>
      <c r="C28" s="7" t="n">
        <v>6773.9</v>
      </c>
      <c r="D28" s="7" t="n">
        <v>6799.1</v>
      </c>
    </row>
    <row r="29">
      <c r="A29" s="3" t="inlineStr">
        <is>
          <t>Cost of sales:</t>
        </is>
      </c>
    </row>
    <row r="30">
      <c r="A30" s="4" t="inlineStr">
        <is>
          <t>Total cost of sales</t>
        </is>
      </c>
      <c r="B30" s="8" t="n">
        <v>9979.200000000001</v>
      </c>
      <c r="C30" s="6" t="n">
        <v>6313</v>
      </c>
      <c r="D30" s="8" t="n">
        <v>6413.5</v>
      </c>
    </row>
    <row r="31">
      <c r="A31" s="4" t="inlineStr">
        <is>
          <t>Used vehicle retail</t>
        </is>
      </c>
    </row>
    <row r="32">
      <c r="A32" s="3" t="inlineStr">
        <is>
          <t>Revenues:</t>
        </is>
      </c>
    </row>
    <row r="33">
      <c r="A33" s="4" t="inlineStr">
        <is>
          <t>Total revenues</t>
        </is>
      </c>
      <c r="B33" s="8" t="n">
        <v>7255.3</v>
      </c>
      <c r="C33" s="8" t="n">
        <v>3998.4</v>
      </c>
      <c r="D33" s="8" t="n">
        <v>3527.2</v>
      </c>
    </row>
    <row r="34">
      <c r="A34" s="3" t="inlineStr">
        <is>
          <t>Cost of sales:</t>
        </is>
      </c>
    </row>
    <row r="35">
      <c r="A35" s="4" t="inlineStr">
        <is>
          <t>Total cost of sales</t>
        </is>
      </c>
      <c r="B35" s="8" t="n">
        <v>6428.6</v>
      </c>
      <c r="C35" s="8" t="n">
        <v>3552.4</v>
      </c>
      <c r="D35" s="8" t="n">
        <v>3159.6</v>
      </c>
    </row>
    <row r="36">
      <c r="A36" s="4" t="inlineStr">
        <is>
          <t>Used vehicle wholesale</t>
        </is>
      </c>
    </row>
    <row r="37">
      <c r="A37" s="3" t="inlineStr">
        <is>
          <t>Revenues:</t>
        </is>
      </c>
    </row>
    <row r="38">
      <c r="A38" s="4" t="inlineStr">
        <is>
          <t>Total revenues</t>
        </is>
      </c>
      <c r="B38" s="8" t="n">
        <v>957.1</v>
      </c>
      <c r="C38" s="8" t="n">
        <v>308.7</v>
      </c>
      <c r="D38" s="8" t="n">
        <v>301.2</v>
      </c>
    </row>
    <row r="39">
      <c r="A39" s="3" t="inlineStr">
        <is>
          <t>Cost of sales:</t>
        </is>
      </c>
    </row>
    <row r="40">
      <c r="A40" s="4" t="inlineStr">
        <is>
          <t>Total cost of sales</t>
        </is>
      </c>
      <c r="B40" s="8" t="n">
        <v>913.7</v>
      </c>
      <c r="C40" s="8" t="n">
        <v>296.7</v>
      </c>
      <c r="D40" s="8" t="n">
        <v>297.5</v>
      </c>
    </row>
    <row r="41">
      <c r="A41" s="4" t="inlineStr">
        <is>
          <t>Finance and insurance</t>
        </is>
      </c>
    </row>
    <row r="42">
      <c r="A42" s="3" t="inlineStr">
        <is>
          <t>Revenues:</t>
        </is>
      </c>
    </row>
    <row r="43">
      <c r="A43" s="4" t="inlineStr">
        <is>
          <t>Total revenues</t>
        </is>
      </c>
      <c r="B43" s="8" t="n">
        <v>1051.3</v>
      </c>
      <c r="C43" s="8" t="n">
        <v>579.8</v>
      </c>
      <c r="D43" s="8" t="n">
        <v>518.6</v>
      </c>
    </row>
    <row r="44">
      <c r="A44" s="4" t="inlineStr">
        <is>
          <t>Service, body and parts</t>
        </is>
      </c>
    </row>
    <row r="45">
      <c r="A45" s="3" t="inlineStr">
        <is>
          <t>Revenues:</t>
        </is>
      </c>
    </row>
    <row r="46">
      <c r="A46" s="4" t="inlineStr">
        <is>
          <t>Total revenues</t>
        </is>
      </c>
      <c r="B46" s="8" t="n">
        <v>2110.9</v>
      </c>
      <c r="C46" s="8" t="n">
        <v>1348.7</v>
      </c>
      <c r="D46" s="8" t="n">
        <v>1325.1</v>
      </c>
    </row>
    <row r="47">
      <c r="A47" s="3" t="inlineStr">
        <is>
          <t>Cost of sales:</t>
        </is>
      </c>
    </row>
    <row r="48">
      <c r="A48" s="4" t="inlineStr">
        <is>
          <t>Total cost of sales</t>
        </is>
      </c>
      <c r="B48" s="8" t="n">
        <v>1000.4</v>
      </c>
      <c r="C48" s="8" t="n">
        <v>631.9</v>
      </c>
      <c r="D48" s="8" t="n">
        <v>657.5</v>
      </c>
    </row>
    <row r="49">
      <c r="A49" s="4" t="inlineStr">
        <is>
          <t>Fleet and other</t>
        </is>
      </c>
    </row>
    <row r="50">
      <c r="A50" s="3" t="inlineStr">
        <is>
          <t>Revenues:</t>
        </is>
      </c>
    </row>
    <row r="51">
      <c r="A51" s="4" t="inlineStr">
        <is>
          <t>Total revenues</t>
        </is>
      </c>
      <c r="B51" s="8" t="n">
        <v>259.4</v>
      </c>
      <c r="C51" s="8" t="n">
        <v>114.8</v>
      </c>
      <c r="D51" s="8" t="n">
        <v>201.5</v>
      </c>
    </row>
    <row r="52">
      <c r="A52" s="3" t="inlineStr">
        <is>
          <t>Cost of sales:</t>
        </is>
      </c>
    </row>
    <row r="53">
      <c r="A53" s="4" t="inlineStr">
        <is>
          <t>Total cost of sales</t>
        </is>
      </c>
      <c r="B53" s="7" t="n">
        <v>250.8</v>
      </c>
      <c r="C53" s="7" t="n">
        <v>104.7</v>
      </c>
      <c r="D53" s="7" t="n">
        <v>1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12 Months Ended</t>
        </is>
      </c>
    </row>
    <row r="2">
      <c r="B2" s="2" t="inlineStr">
        <is>
          <t>Dec. 31, 2021</t>
        </is>
      </c>
    </row>
    <row r="3">
      <c r="A3" s="3" t="inlineStr">
        <is>
          <t>Investments, Debt and Equity Securities [Abstract]</t>
        </is>
      </c>
    </row>
    <row r="4">
      <c r="A4" s="4" t="inlineStr">
        <is>
          <t>Schedule Of Net Investment In Lease</t>
        </is>
      </c>
      <c r="B4" s="4" t="inlineStr">
        <is>
          <t>Net investment in operating leases was as follows: (in millions) December 31, 2021 December 31, 2020 Vehicles, at cost 1 $ 66.0 $ — Accumulated depreciation 1 (0.9) — Net investment in operating leases $ 65.1 $ —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49" customWidth="1" min="6" max="6"/>
    <col width="21" customWidth="1" min="7" max="7"/>
    <col width="29" customWidth="1" min="8" max="8"/>
  </cols>
  <sheetData>
    <row r="1">
      <c r="A1" s="1" t="inlineStr">
        <is>
          <t>Summary of Significant Accounting Policies - Narrative (Details)</t>
        </is>
      </c>
      <c r="B1" s="2" t="inlineStr">
        <is>
          <t>12 Months Ended</t>
        </is>
      </c>
    </row>
    <row r="2">
      <c r="B2" s="2" t="inlineStr">
        <is>
          <t>Dec. 31, 2021USD ($)brandstorecountrysegmentstate</t>
        </is>
      </c>
      <c r="C2" s="2" t="inlineStr">
        <is>
          <t>Dec. 31, 2020USD ($)</t>
        </is>
      </c>
      <c r="D2" s="2" t="inlineStr">
        <is>
          <t>Dec. 31, 2019USD ($)</t>
        </is>
      </c>
      <c r="E2" s="2" t="inlineStr">
        <is>
          <t>Sep. 30, 2021USD ($)</t>
        </is>
      </c>
      <c r="F2" s="2" t="inlineStr">
        <is>
          <t>Apr. 29, 2021finance_companyfinancialInstitution</t>
        </is>
      </c>
      <c r="G2" s="2" t="inlineStr">
        <is>
          <t>Sep. 30, 2020USD ($)</t>
        </is>
      </c>
      <c r="H2" s="2" t="inlineStr">
        <is>
          <t>Jul. 14, 2020finance_company</t>
        </is>
      </c>
    </row>
    <row r="3">
      <c r="A3" s="3" t="inlineStr">
        <is>
          <t>Organization, Consolidation and Presentation of Financial Statements [Abstract]</t>
        </is>
      </c>
    </row>
    <row r="4">
      <c r="A4" s="4" t="inlineStr">
        <is>
          <t>Number of stores | store</t>
        </is>
      </c>
      <c r="B4" s="6" t="n">
        <v>278</v>
      </c>
    </row>
    <row r="5">
      <c r="A5" s="4" t="inlineStr">
        <is>
          <t>Number of new vehicle brands | brand</t>
        </is>
      </c>
      <c r="B5" s="6" t="n">
        <v>40</v>
      </c>
    </row>
    <row r="6">
      <c r="A6" s="4" t="inlineStr">
        <is>
          <t>Number of countries | country</t>
        </is>
      </c>
      <c r="B6" s="6" t="n">
        <v>2</v>
      </c>
    </row>
    <row r="7">
      <c r="A7" s="4" t="inlineStr">
        <is>
          <t>Number of states | state</t>
        </is>
      </c>
      <c r="B7" s="6" t="n">
        <v>25</v>
      </c>
    </row>
    <row r="8">
      <c r="A8" s="3" t="inlineStr">
        <is>
          <t>Debt Instrument [Line Items]</t>
        </is>
      </c>
    </row>
    <row r="9">
      <c r="A9" s="4" t="inlineStr">
        <is>
          <t>Threshold period for interest to bear on receivables</t>
        </is>
      </c>
      <c r="B9" s="4" t="inlineStr">
        <is>
          <t>60 days</t>
        </is>
      </c>
    </row>
    <row r="10">
      <c r="A10" s="4" t="inlineStr">
        <is>
          <t>Interest costs capitalized</t>
        </is>
      </c>
      <c r="B10" s="5" t="n">
        <v>2000000</v>
      </c>
      <c r="C10" s="5" t="n">
        <v>1600000</v>
      </c>
      <c r="D10" s="5" t="n">
        <v>2300000</v>
      </c>
    </row>
    <row r="11">
      <c r="A11" s="4" t="inlineStr">
        <is>
          <t>Restricted cash on deposit in reserve accounts, included in other non-current assets</t>
        </is>
      </c>
      <c r="B11" s="6" t="n">
        <v>3700000</v>
      </c>
      <c r="C11" s="6" t="n">
        <v>0</v>
      </c>
      <c r="D11" s="5" t="n">
        <v>0</v>
      </c>
    </row>
    <row r="12">
      <c r="A12" s="4" t="inlineStr">
        <is>
          <t>Debt instrument, number of manufacturer-affiliated finance companies | finance_company</t>
        </is>
      </c>
      <c r="H12" s="6" t="n">
        <v>2</v>
      </c>
    </row>
    <row r="13">
      <c r="A13" s="4" t="inlineStr">
        <is>
          <t>Accrued warranty balance</t>
        </is>
      </c>
      <c r="E13" s="5" t="n">
        <v>600000</v>
      </c>
      <c r="G13" s="5" t="n">
        <v>500000</v>
      </c>
    </row>
    <row r="14">
      <c r="A14" s="4" t="inlineStr">
        <is>
          <t>Contract liability</t>
        </is>
      </c>
      <c r="B14" s="6" t="n">
        <v>239000000</v>
      </c>
      <c r="C14" s="6" t="n">
        <v>194100000</v>
      </c>
    </row>
    <row r="15">
      <c r="A15" s="4" t="inlineStr">
        <is>
          <t>Contract liability, revenue recognized</t>
        </is>
      </c>
      <c r="B15" s="6" t="n">
        <v>35000000</v>
      </c>
      <c r="C15" s="6" t="n">
        <v>31100000</v>
      </c>
    </row>
    <row r="16">
      <c r="A16" s="4" t="inlineStr">
        <is>
          <t>Contract asset</t>
        </is>
      </c>
      <c r="B16" s="5" t="n">
        <v>9600000</v>
      </c>
      <c r="C16" s="5" t="n">
        <v>8200000</v>
      </c>
    </row>
    <row r="17">
      <c r="A17" s="4" t="inlineStr">
        <is>
          <t>Number of reportable segments | segment</t>
        </is>
      </c>
      <c r="B17" s="6" t="n">
        <v>3</v>
      </c>
    </row>
    <row r="18">
      <c r="A18" s="4" t="inlineStr">
        <is>
          <t>Credit Facility | Line of Credit</t>
        </is>
      </c>
    </row>
    <row r="19">
      <c r="A19" s="3" t="inlineStr">
        <is>
          <t>Debt Instrument [Line Items]</t>
        </is>
      </c>
    </row>
    <row r="20">
      <c r="A20" s="4" t="inlineStr">
        <is>
          <t>Debt instrument, number of counter-parties | financialInstitution</t>
        </is>
      </c>
      <c r="F20" s="6" t="n">
        <v>20</v>
      </c>
    </row>
    <row r="21">
      <c r="A21" s="4" t="inlineStr">
        <is>
          <t>Debt instrument, number of manufacturer-affiliated finance companies | finance_company</t>
        </is>
      </c>
      <c r="F21" s="6" t="n">
        <v>8</v>
      </c>
    </row>
    <row r="22">
      <c r="A22" s="4" t="inlineStr">
        <is>
          <t>Loans receivables | Automobile loan</t>
        </is>
      </c>
    </row>
    <row r="23">
      <c r="A23" s="3" t="inlineStr">
        <is>
          <t>Debt Instrument [Line Items]</t>
        </is>
      </c>
    </row>
    <row r="24">
      <c r="A24" s="4" t="inlineStr">
        <is>
          <t>Loan receivables aged less than 60 days past due, percent (more than)</t>
        </is>
      </c>
      <c r="C24" s="4" t="inlineStr">
        <is>
          <t>95.00%</t>
        </is>
      </c>
    </row>
    <row r="25">
      <c r="A25" s="4" t="inlineStr">
        <is>
          <t>Loan receivable on non-accrual status, percent (less than)</t>
        </is>
      </c>
      <c r="C25" s="4" t="inlineStr">
        <is>
          <t>5.00%</t>
        </is>
      </c>
    </row>
    <row r="26">
      <c r="A26" s="4" t="inlineStr">
        <is>
          <t>Allowance for credit losses</t>
        </is>
      </c>
      <c r="B26" s="5" t="n">
        <v>25000000</v>
      </c>
    </row>
    <row r="27">
      <c r="A27" s="4" t="inlineStr">
        <is>
          <t>Minimum</t>
        </is>
      </c>
    </row>
    <row r="28">
      <c r="A28" s="3" t="inlineStr">
        <is>
          <t>Debt Instrument [Line Items]</t>
        </is>
      </c>
    </row>
    <row r="29">
      <c r="A29" s="4" t="inlineStr">
        <is>
          <t>Period that contracts in transit are outstanding</t>
        </is>
      </c>
      <c r="B29" s="4" t="inlineStr">
        <is>
          <t>5 days</t>
        </is>
      </c>
    </row>
    <row r="30">
      <c r="A30" s="4" t="inlineStr">
        <is>
          <t>Maximum</t>
        </is>
      </c>
    </row>
    <row r="31">
      <c r="A31" s="3" t="inlineStr">
        <is>
          <t>Debt Instrument [Line Items]</t>
        </is>
      </c>
    </row>
    <row r="32">
      <c r="A32" s="4" t="inlineStr">
        <is>
          <t>Period that contracts in transit are outstanding</t>
        </is>
      </c>
      <c r="B32" s="4" t="inlineStr">
        <is>
          <t>10 day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ves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Estimated useful life</t>
        </is>
      </c>
      <c r="B5" s="4" t="inlineStr">
        <is>
          <t>5 years</t>
        </is>
      </c>
    </row>
    <row r="6">
      <c r="A6" s="4" t="inlineStr">
        <is>
          <t>Buildings and improvements | Maximum</t>
        </is>
      </c>
    </row>
    <row r="7">
      <c r="A7" s="3" t="inlineStr">
        <is>
          <t>Property, Plant and Equipment [Line Items]</t>
        </is>
      </c>
    </row>
    <row r="8">
      <c r="A8" s="4" t="inlineStr">
        <is>
          <t>Estimated useful life</t>
        </is>
      </c>
      <c r="B8" s="4" t="inlineStr">
        <is>
          <t>40 years</t>
        </is>
      </c>
    </row>
    <row r="9">
      <c r="A9" s="4" t="inlineStr">
        <is>
          <t>Service equipment | Minimum</t>
        </is>
      </c>
    </row>
    <row r="10">
      <c r="A10" s="3" t="inlineStr">
        <is>
          <t>Property, Plant and Equipment [Line Items]</t>
        </is>
      </c>
    </row>
    <row r="11">
      <c r="A11" s="4" t="inlineStr">
        <is>
          <t>Estimated useful life</t>
        </is>
      </c>
      <c r="B11" s="4" t="inlineStr">
        <is>
          <t>5 years</t>
        </is>
      </c>
    </row>
    <row r="12">
      <c r="A12" s="4" t="inlineStr">
        <is>
          <t>Service equipment | Maximum</t>
        </is>
      </c>
    </row>
    <row r="13">
      <c r="A13" s="3" t="inlineStr">
        <is>
          <t>Property, Plant and Equipment [Line Items]</t>
        </is>
      </c>
    </row>
    <row r="14">
      <c r="A14" s="4" t="inlineStr">
        <is>
          <t>Estimated useful life</t>
        </is>
      </c>
      <c r="B14" s="4" t="inlineStr">
        <is>
          <t>15 years</t>
        </is>
      </c>
    </row>
    <row r="15">
      <c r="A15" s="4" t="inlineStr">
        <is>
          <t>Furniture, office equipment, signs and fixtures | Minimum</t>
        </is>
      </c>
    </row>
    <row r="16">
      <c r="A16" s="3" t="inlineStr">
        <is>
          <t>Property, Plant and Equipment [Line Items]</t>
        </is>
      </c>
    </row>
    <row r="17">
      <c r="A17" s="4" t="inlineStr">
        <is>
          <t>Estimated useful life</t>
        </is>
      </c>
      <c r="B17" s="4" t="inlineStr">
        <is>
          <t>3 years</t>
        </is>
      </c>
    </row>
    <row r="18">
      <c r="A18" s="4" t="inlineStr">
        <is>
          <t>Furniture, office equipment, signs and fixtures | Maximum</t>
        </is>
      </c>
    </row>
    <row r="19">
      <c r="A19" s="3" t="inlineStr">
        <is>
          <t>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and Manufacturing Cooperative Advertising Credits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expense, gross</t>
        </is>
      </c>
      <c r="B4" s="7" t="n">
        <v>197.8</v>
      </c>
      <c r="C4" s="7" t="n">
        <v>121.3</v>
      </c>
      <c r="D4" s="7" t="n">
        <v>139.8</v>
      </c>
    </row>
    <row r="5">
      <c r="A5" s="4" t="inlineStr">
        <is>
          <t>Manufacturer cooperative advertising credits</t>
        </is>
      </c>
      <c r="B5" s="8" t="n">
        <v>-35.6</v>
      </c>
      <c r="C5" s="8" t="n">
        <v>-23.9</v>
      </c>
      <c r="D5" s="8" t="n">
        <v>-27.9</v>
      </c>
    </row>
    <row r="6">
      <c r="A6" s="4" t="inlineStr">
        <is>
          <t>Advertising expense, net</t>
        </is>
      </c>
      <c r="B6" s="7" t="n">
        <v>162.2</v>
      </c>
      <c r="C6" s="7" t="n">
        <v>97.40000000000001</v>
      </c>
      <c r="D6" s="7" t="n">
        <v>11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Accounts receivable gross</t>
        </is>
      </c>
      <c r="B3" s="7" t="n">
        <v>1529.9</v>
      </c>
      <c r="C3" s="7" t="n">
        <v>720.9</v>
      </c>
    </row>
    <row r="4">
      <c r="A4" s="4" t="inlineStr">
        <is>
          <t>Less: Allowance for doubtful accounts</t>
        </is>
      </c>
      <c r="B4" s="8" t="n">
        <v>-17.3</v>
      </c>
      <c r="C4" s="8" t="n">
        <v>-5.9</v>
      </c>
    </row>
    <row r="5">
      <c r="A5" s="4" t="inlineStr">
        <is>
          <t>Less: Long-term portion of accounts receivable, net</t>
        </is>
      </c>
      <c r="B5" s="8" t="n">
        <v>-602.6</v>
      </c>
      <c r="C5" s="6" t="n">
        <v>-101</v>
      </c>
    </row>
    <row r="6">
      <c r="A6" s="4" t="inlineStr">
        <is>
          <t>Total accounts receivable, net</t>
        </is>
      </c>
      <c r="B6" s="6" t="n">
        <v>910</v>
      </c>
      <c r="C6" s="6" t="n">
        <v>614</v>
      </c>
      <c r="D6" s="5" t="n">
        <v>505</v>
      </c>
    </row>
    <row r="7">
      <c r="A7" s="4" t="inlineStr">
        <is>
          <t>Contracts in transit</t>
        </is>
      </c>
    </row>
    <row r="8">
      <c r="A8" s="3" t="inlineStr">
        <is>
          <t>Accounts, Notes, Loans and Financing Receivable [Line Items]</t>
        </is>
      </c>
    </row>
    <row r="9">
      <c r="A9" s="4" t="inlineStr">
        <is>
          <t>Accounts receivable gross</t>
        </is>
      </c>
      <c r="B9" s="8" t="n">
        <v>304.9</v>
      </c>
      <c r="C9" s="8" t="n">
        <v>286.8</v>
      </c>
    </row>
    <row r="10">
      <c r="A10" s="4" t="inlineStr">
        <is>
          <t>Trade receivables</t>
        </is>
      </c>
    </row>
    <row r="11">
      <c r="A11" s="3" t="inlineStr">
        <is>
          <t>Accounts, Notes, Loans and Financing Receivable [Line Items]</t>
        </is>
      </c>
    </row>
    <row r="12">
      <c r="A12" s="4" t="inlineStr">
        <is>
          <t>Accounts receivable gross</t>
        </is>
      </c>
      <c r="B12" s="8" t="n">
        <v>125.5</v>
      </c>
      <c r="C12" s="6" t="n">
        <v>67</v>
      </c>
    </row>
    <row r="13">
      <c r="A13" s="4" t="inlineStr">
        <is>
          <t>Vehicle receivables</t>
        </is>
      </c>
    </row>
    <row r="14">
      <c r="A14" s="3" t="inlineStr">
        <is>
          <t>Accounts, Notes, Loans and Financing Receivable [Line Items]</t>
        </is>
      </c>
    </row>
    <row r="15">
      <c r="A15" s="4" t="inlineStr">
        <is>
          <t>Accounts receivable gross</t>
        </is>
      </c>
      <c r="B15" s="8" t="n">
        <v>106.6</v>
      </c>
      <c r="C15" s="8" t="n">
        <v>61.8</v>
      </c>
    </row>
    <row r="16">
      <c r="A16" s="4" t="inlineStr">
        <is>
          <t>Manufacturer receivables</t>
        </is>
      </c>
    </row>
    <row r="17">
      <c r="A17" s="3" t="inlineStr">
        <is>
          <t>Accounts, Notes, Loans and Financing Receivable [Line Items]</t>
        </is>
      </c>
    </row>
    <row r="18">
      <c r="A18" s="4" t="inlineStr">
        <is>
          <t>Accounts receivable gross</t>
        </is>
      </c>
      <c r="B18" s="8" t="n">
        <v>120.5</v>
      </c>
      <c r="C18" s="8" t="n">
        <v>118.1</v>
      </c>
    </row>
    <row r="19">
      <c r="A19" s="4" t="inlineStr">
        <is>
          <t>Auto loan and lease receivables</t>
        </is>
      </c>
    </row>
    <row r="20">
      <c r="A20" s="3" t="inlineStr">
        <is>
          <t>Accounts, Notes, Loans and Financing Receivable [Line Items]</t>
        </is>
      </c>
    </row>
    <row r="21">
      <c r="A21" s="4" t="inlineStr">
        <is>
          <t>Accounts receivable gross</t>
        </is>
      </c>
      <c r="B21" s="8" t="n">
        <v>829.2</v>
      </c>
      <c r="C21" s="8" t="n">
        <v>175.6</v>
      </c>
    </row>
    <row r="22">
      <c r="A22" s="4" t="inlineStr">
        <is>
          <t>Less: Allowance for doubtful accounts</t>
        </is>
      </c>
      <c r="B22" s="6" t="n">
        <v>-25</v>
      </c>
      <c r="C22" s="8" t="n">
        <v>-12.9</v>
      </c>
      <c r="D22" s="7" t="n">
        <v>-12.4</v>
      </c>
    </row>
    <row r="23">
      <c r="A23" s="4" t="inlineStr">
        <is>
          <t>Less: Long-term portion of accounts receivable, net</t>
        </is>
      </c>
      <c r="B23" s="8" t="n">
        <v>-579.7</v>
      </c>
      <c r="C23" s="8" t="n">
        <v>-84.09999999999999</v>
      </c>
    </row>
    <row r="24">
      <c r="A24" s="4" t="inlineStr">
        <is>
          <t>Total accounts receivable, net</t>
        </is>
      </c>
      <c r="B24" s="8" t="n">
        <v>224.5</v>
      </c>
      <c r="C24" s="8" t="n">
        <v>78.59999999999999</v>
      </c>
    </row>
    <row r="25">
      <c r="A25" s="4" t="inlineStr">
        <is>
          <t>Other receivables</t>
        </is>
      </c>
    </row>
    <row r="26">
      <c r="A26" s="3" t="inlineStr">
        <is>
          <t>Accounts, Notes, Loans and Financing Receivable [Line Items]</t>
        </is>
      </c>
    </row>
    <row r="27">
      <c r="A27" s="4" t="inlineStr">
        <is>
          <t>Accounts receivable gross</t>
        </is>
      </c>
      <c r="B27" s="7" t="n">
        <v>43.2</v>
      </c>
      <c r="C27" s="7" t="n">
        <v>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uto Loan and Lease Receivables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Total Auto loan and lease receivables</t>
        </is>
      </c>
      <c r="B3" s="7" t="n">
        <v>1529.9</v>
      </c>
      <c r="C3" s="7" t="n">
        <v>720.9</v>
      </c>
    </row>
    <row r="4">
      <c r="A4" s="4" t="inlineStr">
        <is>
          <t>Less: Allowance for loan and lease losses</t>
        </is>
      </c>
      <c r="B4" s="8" t="n">
        <v>-17.3</v>
      </c>
      <c r="C4" s="8" t="n">
        <v>-5.9</v>
      </c>
    </row>
    <row r="5">
      <c r="A5" s="4" t="inlineStr">
        <is>
          <t>Auto loan and lease receivables</t>
        </is>
      </c>
    </row>
    <row r="6">
      <c r="A6" s="3" t="inlineStr">
        <is>
          <t>Accounts, Notes, Loans and Financing Receivable [Line Items]</t>
        </is>
      </c>
    </row>
    <row r="7">
      <c r="A7" s="4" t="inlineStr">
        <is>
          <t>Total Auto loan and lease receivables</t>
        </is>
      </c>
      <c r="B7" s="8" t="n">
        <v>829.2</v>
      </c>
      <c r="C7" s="8" t="n">
        <v>175.6</v>
      </c>
    </row>
    <row r="8">
      <c r="A8" s="4" t="inlineStr">
        <is>
          <t>Less: Allowance for loan and lease losses</t>
        </is>
      </c>
      <c r="B8" s="6" t="n">
        <v>-25</v>
      </c>
      <c r="C8" s="8" t="n">
        <v>-12.9</v>
      </c>
      <c r="D8" s="7" t="n">
        <v>-12.4</v>
      </c>
    </row>
    <row r="9">
      <c r="A9" s="4" t="inlineStr">
        <is>
          <t>Auto loan and lease receivables, net</t>
        </is>
      </c>
      <c r="B9" s="7" t="n">
        <v>804.2</v>
      </c>
      <c r="C9" s="7" t="n">
        <v>16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Breakdown of Current and Long Term Portions of Auto Loan and Lease Receivables (Details) - USD ($) $ in Millions</t>
        </is>
      </c>
      <c r="B1" s="2" t="inlineStr">
        <is>
          <t>Dec. 31, 2021</t>
        </is>
      </c>
      <c r="C1" s="2" t="inlineStr">
        <is>
          <t>Dec. 31, 2020</t>
        </is>
      </c>
      <c r="D1" s="2" t="inlineStr">
        <is>
          <t>Dec. 31, 2019</t>
        </is>
      </c>
    </row>
    <row r="2">
      <c r="A2" s="3" t="inlineStr">
        <is>
          <t>Accounts, Notes, Loans and Financing Receivable [Line Items]</t>
        </is>
      </c>
    </row>
    <row r="3">
      <c r="A3" s="4" t="inlineStr">
        <is>
          <t>Current portion of auto loan and lease receivables, net of allowance of $13.6 and $2.1</t>
        </is>
      </c>
      <c r="B3" s="5" t="n">
        <v>910</v>
      </c>
      <c r="C3" s="5" t="n">
        <v>614</v>
      </c>
      <c r="D3" s="5" t="n">
        <v>505</v>
      </c>
    </row>
    <row r="4">
      <c r="A4" s="4" t="inlineStr">
        <is>
          <t>Long term portion of auto loan and lease receivables, net of allowance of $11.4 and $10.8</t>
        </is>
      </c>
      <c r="B4" s="8" t="n">
        <v>602.6</v>
      </c>
      <c r="C4" s="6" t="n">
        <v>101</v>
      </c>
    </row>
    <row r="5">
      <c r="A5" s="4" t="inlineStr">
        <is>
          <t>Accounts receivable, allowance for credit loss, current</t>
        </is>
      </c>
      <c r="B5" s="8" t="n">
        <v>17.3</v>
      </c>
      <c r="C5" s="8" t="n">
        <v>5.9</v>
      </c>
      <c r="D5" s="7" t="n">
        <v>7.3</v>
      </c>
    </row>
    <row r="6">
      <c r="A6" s="4" t="inlineStr">
        <is>
          <t>Auto loan and lease receivables</t>
        </is>
      </c>
    </row>
    <row r="7">
      <c r="A7" s="3" t="inlineStr">
        <is>
          <t>Accounts, Notes, Loans and Financing Receivable [Line Items]</t>
        </is>
      </c>
    </row>
    <row r="8">
      <c r="A8" s="4" t="inlineStr">
        <is>
          <t>Current portion of auto loan and lease receivables, net of allowance of $13.6 and $2.1</t>
        </is>
      </c>
      <c r="B8" s="8" t="n">
        <v>224.5</v>
      </c>
      <c r="C8" s="8" t="n">
        <v>78.59999999999999</v>
      </c>
    </row>
    <row r="9">
      <c r="A9" s="4" t="inlineStr">
        <is>
          <t>Long term portion of auto loan and lease receivables, net of allowance of $11.4 and $10.8</t>
        </is>
      </c>
      <c r="B9" s="8" t="n">
        <v>579.7</v>
      </c>
      <c r="C9" s="8" t="n">
        <v>84.09999999999999</v>
      </c>
    </row>
    <row r="10">
      <c r="A10" s="4" t="inlineStr">
        <is>
          <t>Auto loan and lease receivables, net</t>
        </is>
      </c>
      <c r="B10" s="8" t="n">
        <v>804.2</v>
      </c>
      <c r="C10" s="8" t="n">
        <v>162.7</v>
      </c>
    </row>
    <row r="11">
      <c r="A11" s="4" t="inlineStr">
        <is>
          <t>Accounts receivable, allowance for credit loss, current</t>
        </is>
      </c>
      <c r="B11" s="8" t="n">
        <v>13.6</v>
      </c>
      <c r="C11" s="8" t="n">
        <v>2.1</v>
      </c>
    </row>
    <row r="12">
      <c r="A12" s="4" t="inlineStr">
        <is>
          <t>Accounts receivable, allowance for credit loss, noncurrent</t>
        </is>
      </c>
      <c r="B12" s="7" t="n">
        <v>11.4</v>
      </c>
      <c r="C12" s="7" t="n">
        <v>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Credit Losses Related to Auto Loan and Lease Receivables (Details) - USD ($) $ in Million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at beginning of period</t>
        </is>
      </c>
      <c r="B4" s="7" t="n">
        <v>5.9</v>
      </c>
    </row>
    <row r="5">
      <c r="A5" s="4" t="inlineStr">
        <is>
          <t>Total balance at end of period</t>
        </is>
      </c>
      <c r="B5" s="8" t="n">
        <v>17.3</v>
      </c>
      <c r="C5" s="7" t="n">
        <v>5.9</v>
      </c>
    </row>
    <row r="6">
      <c r="A6" s="4" t="inlineStr">
        <is>
          <t>Auto loan and lease receivables</t>
        </is>
      </c>
    </row>
    <row r="7">
      <c r="A7" s="3" t="inlineStr">
        <is>
          <t>Accounts Receivable, Allowance for Credit Loss [Roll Forward]</t>
        </is>
      </c>
    </row>
    <row r="8">
      <c r="A8" s="4" t="inlineStr">
        <is>
          <t>Allowance at beginning of period</t>
        </is>
      </c>
      <c r="B8" s="8" t="n">
        <v>12.9</v>
      </c>
      <c r="C8" s="8" t="n">
        <v>12.4</v>
      </c>
    </row>
    <row r="9">
      <c r="A9" s="4" t="inlineStr">
        <is>
          <t>Charge-offs</t>
        </is>
      </c>
      <c r="B9" s="8" t="n">
        <v>-16.6</v>
      </c>
      <c r="C9" s="8" t="n">
        <v>-10.1</v>
      </c>
    </row>
    <row r="10">
      <c r="A10" s="4" t="inlineStr">
        <is>
          <t>Recoveries</t>
        </is>
      </c>
      <c r="B10" s="8" t="n">
        <v>8.800000000000001</v>
      </c>
      <c r="C10" s="8" t="n">
        <v>1.5</v>
      </c>
    </row>
    <row r="11">
      <c r="A11" s="4" t="inlineStr">
        <is>
          <t>Provision expense</t>
        </is>
      </c>
      <c r="B11" s="8" t="n">
        <v>17.4</v>
      </c>
      <c r="C11" s="8" t="n">
        <v>9.1</v>
      </c>
    </row>
    <row r="12">
      <c r="A12" s="4" t="inlineStr">
        <is>
          <t>Allowance at end of period</t>
        </is>
      </c>
      <c r="B12" s="8" t="n">
        <v>22.5</v>
      </c>
      <c r="C12" s="8" t="n">
        <v>12.9</v>
      </c>
    </row>
    <row r="13">
      <c r="A13" s="4" t="inlineStr">
        <is>
          <t>Lease portfolio loss reserve</t>
        </is>
      </c>
      <c r="B13" s="8" t="n">
        <v>2.5</v>
      </c>
      <c r="C13" s="6" t="n">
        <v>0</v>
      </c>
    </row>
    <row r="14">
      <c r="A14" s="4" t="inlineStr">
        <is>
          <t>Total balance at end of period</t>
        </is>
      </c>
      <c r="B14" s="5" t="n">
        <v>25</v>
      </c>
      <c r="C14" s="7" t="n">
        <v>1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FICO Score (Details) - Auto loan and lease receivables - USD ($) $ in Millions</t>
        </is>
      </c>
      <c r="B1" s="2" t="inlineStr">
        <is>
          <t>Dec. 31, 2021</t>
        </is>
      </c>
      <c r="C1" s="2" t="inlineStr">
        <is>
          <t>Dec. 31, 2020</t>
        </is>
      </c>
    </row>
    <row r="2">
      <c r="A2" s="3" t="inlineStr">
        <is>
          <t>Accounts, Notes, Loans and Financing Receivable [Line Items]</t>
        </is>
      </c>
    </row>
    <row r="3">
      <c r="A3" s="4" t="inlineStr">
        <is>
          <t>Total auto loan receivables</t>
        </is>
      </c>
      <c r="B3" s="5" t="n">
        <v>725</v>
      </c>
      <c r="C3" s="7" t="n">
        <v>174.7</v>
      </c>
    </row>
    <row r="4">
      <c r="A4" s="4" t="inlineStr">
        <is>
          <t>Lease portfolio and accrued interest</t>
        </is>
      </c>
      <c r="B4" s="8" t="n">
        <v>104.2</v>
      </c>
      <c r="C4" s="8" t="n">
        <v>0.9</v>
      </c>
    </row>
    <row r="5">
      <c r="A5" s="4" t="inlineStr">
        <is>
          <t>Total Auto loan and lease receivables</t>
        </is>
      </c>
      <c r="B5" s="8" t="n">
        <v>829.2</v>
      </c>
      <c r="C5" s="8" t="n">
        <v>175.6</v>
      </c>
    </row>
    <row r="6">
      <c r="A6" s="4" t="inlineStr">
        <is>
          <t>Less than 599</t>
        </is>
      </c>
    </row>
    <row r="7">
      <c r="A7" s="3" t="inlineStr">
        <is>
          <t>Accounts, Notes, Loans and Financing Receivable [Line Items]</t>
        </is>
      </c>
    </row>
    <row r="8">
      <c r="A8" s="4" t="inlineStr">
        <is>
          <t>Total auto loan receivables</t>
        </is>
      </c>
      <c r="B8" s="8" t="n">
        <v>83.2</v>
      </c>
      <c r="C8" s="8" t="n">
        <v>59.9</v>
      </c>
    </row>
    <row r="9">
      <c r="A9" s="4" t="inlineStr">
        <is>
          <t>600-699</t>
        </is>
      </c>
    </row>
    <row r="10">
      <c r="A10" s="3" t="inlineStr">
        <is>
          <t>Accounts, Notes, Loans and Financing Receivable [Line Items]</t>
        </is>
      </c>
    </row>
    <row r="11">
      <c r="A11" s="4" t="inlineStr">
        <is>
          <t>Total auto loan receivables</t>
        </is>
      </c>
      <c r="B11" s="8" t="n">
        <v>437.6</v>
      </c>
      <c r="C11" s="8" t="n">
        <v>79.3</v>
      </c>
    </row>
    <row r="12">
      <c r="A12" s="4" t="inlineStr">
        <is>
          <t>700-774</t>
        </is>
      </c>
    </row>
    <row r="13">
      <c r="A13" s="3" t="inlineStr">
        <is>
          <t>Accounts, Notes, Loans and Financing Receivable [Line Items]</t>
        </is>
      </c>
    </row>
    <row r="14">
      <c r="A14" s="4" t="inlineStr">
        <is>
          <t>Total auto loan receivables</t>
        </is>
      </c>
      <c r="B14" s="8" t="n">
        <v>166.8</v>
      </c>
      <c r="C14" s="8" t="n">
        <v>25.2</v>
      </c>
    </row>
    <row r="15">
      <c r="A15" s="4" t="inlineStr">
        <is>
          <t>775+</t>
        </is>
      </c>
    </row>
    <row r="16">
      <c r="A16" s="3" t="inlineStr">
        <is>
          <t>Accounts, Notes, Loans and Financing Receivable [Line Items]</t>
        </is>
      </c>
    </row>
    <row r="17">
      <c r="A17" s="4" t="inlineStr">
        <is>
          <t>Total auto loan receivables</t>
        </is>
      </c>
      <c r="B17" s="7" t="n">
        <v>37.4</v>
      </c>
      <c r="C17" s="7" t="n">
        <v>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Line Items]</t>
        </is>
      </c>
    </row>
    <row r="3">
      <c r="A3" s="4" t="inlineStr">
        <is>
          <t>Total inventories</t>
        </is>
      </c>
      <c r="B3" s="7" t="n">
        <v>2385.5</v>
      </c>
      <c r="C3" s="7" t="n">
        <v>2492.9</v>
      </c>
    </row>
    <row r="4">
      <c r="A4" s="4" t="inlineStr">
        <is>
          <t>New vehicle retail</t>
        </is>
      </c>
    </row>
    <row r="5">
      <c r="A5" s="3" t="inlineStr">
        <is>
          <t>Inventory [Line Items]</t>
        </is>
      </c>
    </row>
    <row r="6">
      <c r="A6" s="4" t="inlineStr">
        <is>
          <t>Total inventories</t>
        </is>
      </c>
      <c r="B6" s="8" t="n">
        <v>812.9</v>
      </c>
      <c r="C6" s="8" t="n">
        <v>1556.6</v>
      </c>
    </row>
    <row r="7">
      <c r="A7" s="4" t="inlineStr">
        <is>
          <t>Used vehicles</t>
        </is>
      </c>
    </row>
    <row r="8">
      <c r="A8" s="3" t="inlineStr">
        <is>
          <t>Inventory [Line Items]</t>
        </is>
      </c>
    </row>
    <row r="9">
      <c r="A9" s="4" t="inlineStr">
        <is>
          <t>Total inventories</t>
        </is>
      </c>
      <c r="B9" s="8" t="n">
        <v>1418.3</v>
      </c>
      <c r="C9" s="8" t="n">
        <v>835.9</v>
      </c>
    </row>
    <row r="10">
      <c r="A10" s="4" t="inlineStr">
        <is>
          <t>Parts and accessories</t>
        </is>
      </c>
    </row>
    <row r="11">
      <c r="A11" s="3" t="inlineStr">
        <is>
          <t>Inventory [Line Items]</t>
        </is>
      </c>
    </row>
    <row r="12">
      <c r="A12" s="4" t="inlineStr">
        <is>
          <t>Total inventories</t>
        </is>
      </c>
      <c r="B12" s="7" t="n">
        <v>154.3</v>
      </c>
      <c r="C12" s="7" t="n">
        <v>1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062.7</v>
      </c>
      <c r="C4" s="7" t="n">
        <v>470.3</v>
      </c>
      <c r="D4" s="7" t="n">
        <v>271.5</v>
      </c>
    </row>
    <row r="5">
      <c r="A5" s="3" t="inlineStr">
        <is>
          <t>Other comprehensive income (loss), net of tax:</t>
        </is>
      </c>
    </row>
    <row r="6">
      <c r="A6" s="4" t="inlineStr">
        <is>
          <t>Foreign currency translation adjustment</t>
        </is>
      </c>
      <c r="B6" s="8" t="n">
        <v>-1.1</v>
      </c>
      <c r="C6" s="6" t="n">
        <v>0</v>
      </c>
      <c r="D6" s="6" t="n">
        <v>0</v>
      </c>
    </row>
    <row r="7">
      <c r="A7" s="4" t="inlineStr">
        <is>
          <t>Gain (loss) on cash flow hedges, net of tax (provision) benefit of $(1.6), $2.0 and $0.3</t>
        </is>
      </c>
      <c r="B7" s="8" t="n">
        <v>4.4</v>
      </c>
      <c r="C7" s="8" t="n">
        <v>-5.6</v>
      </c>
      <c r="D7" s="8" t="n">
        <v>-0.7</v>
      </c>
    </row>
    <row r="8">
      <c r="A8" s="4" t="inlineStr">
        <is>
          <t>Total other comprehensive income (loss), net of tax</t>
        </is>
      </c>
      <c r="B8" s="8" t="n">
        <v>3.3</v>
      </c>
      <c r="C8" s="8" t="n">
        <v>-5.6</v>
      </c>
      <c r="D8" s="8" t="n">
        <v>-0.7</v>
      </c>
    </row>
    <row r="9">
      <c r="A9" s="4" t="inlineStr">
        <is>
          <t>Comprehensive income</t>
        </is>
      </c>
      <c r="B9" s="6" t="n">
        <v>1066</v>
      </c>
      <c r="C9" s="8" t="n">
        <v>464.7</v>
      </c>
      <c r="D9" s="8" t="n">
        <v>270.8</v>
      </c>
    </row>
    <row r="10">
      <c r="A10" s="4" t="inlineStr">
        <is>
          <t>Comprehensive income attributable to non-controlling interest</t>
        </is>
      </c>
      <c r="B10" s="8" t="n">
        <v>-1.7</v>
      </c>
      <c r="C10" s="6" t="n">
        <v>0</v>
      </c>
      <c r="D10" s="6" t="n">
        <v>0</v>
      </c>
    </row>
    <row r="11">
      <c r="A11" s="4" t="inlineStr">
        <is>
          <t>Comprehensive income attributable to redeemable non-controlling interest</t>
        </is>
      </c>
      <c r="B11" s="8" t="n">
        <v>-0.9</v>
      </c>
      <c r="C11" s="6" t="n">
        <v>0</v>
      </c>
      <c r="D11" s="6" t="n">
        <v>0</v>
      </c>
    </row>
    <row r="12">
      <c r="A12" s="4" t="inlineStr">
        <is>
          <t>Comprehensive income attributable to Lithia Motors, Inc.</t>
        </is>
      </c>
      <c r="B12" s="7" t="n">
        <v>1063.4</v>
      </c>
      <c r="C12" s="7" t="n">
        <v>464.7</v>
      </c>
      <c r="D12" s="7" t="n">
        <v>27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3381.3</v>
      </c>
      <c r="C3" s="7" t="n">
        <v>2485.5</v>
      </c>
    </row>
    <row r="4">
      <c r="A4" s="4" t="inlineStr">
        <is>
          <t>Less accumulated depreciation</t>
        </is>
      </c>
      <c r="B4" s="8" t="n">
        <v>-422.6</v>
      </c>
      <c r="C4" s="6" t="n">
        <v>-338</v>
      </c>
    </row>
    <row r="5">
      <c r="A5" s="4" t="inlineStr">
        <is>
          <t>Property and equipment, net</t>
        </is>
      </c>
      <c r="B5" s="8" t="n">
        <v>2958.7</v>
      </c>
      <c r="C5" s="8" t="n">
        <v>2147.5</v>
      </c>
    </row>
    <row r="6">
      <c r="A6" s="4" t="inlineStr">
        <is>
          <t>Construction in progress</t>
        </is>
      </c>
      <c r="B6" s="8" t="n">
        <v>93.90000000000001</v>
      </c>
      <c r="C6" s="6" t="n">
        <v>50</v>
      </c>
    </row>
    <row r="7">
      <c r="A7" s="4" t="inlineStr">
        <is>
          <t>Total property, plant, and equipment</t>
        </is>
      </c>
      <c r="B7" s="8" t="n">
        <v>3052.6</v>
      </c>
      <c r="C7" s="8" t="n">
        <v>2197.5</v>
      </c>
    </row>
    <row r="8">
      <c r="A8" s="4" t="inlineStr">
        <is>
          <t>Land</t>
        </is>
      </c>
    </row>
    <row r="9">
      <c r="A9" s="3" t="inlineStr">
        <is>
          <t>Property, Plant and Equipment [Line Items]</t>
        </is>
      </c>
    </row>
    <row r="10">
      <c r="A10" s="4" t="inlineStr">
        <is>
          <t>Property, plant and equipment, gross</t>
        </is>
      </c>
      <c r="B10" s="8" t="n">
        <v>965.6</v>
      </c>
      <c r="C10" s="8" t="n">
        <v>699.3</v>
      </c>
    </row>
    <row r="11">
      <c r="A11" s="4" t="inlineStr">
        <is>
          <t>Building and improvements</t>
        </is>
      </c>
    </row>
    <row r="12">
      <c r="A12" s="3" t="inlineStr">
        <is>
          <t>Property, Plant and Equipment [Line Items]</t>
        </is>
      </c>
    </row>
    <row r="13">
      <c r="A13" s="4" t="inlineStr">
        <is>
          <t>Property, plant and equipment, gross</t>
        </is>
      </c>
      <c r="B13" s="8" t="n">
        <v>1748.5</v>
      </c>
      <c r="C13" s="8" t="n">
        <v>1149.7</v>
      </c>
    </row>
    <row r="14">
      <c r="A14" s="4" t="inlineStr">
        <is>
          <t>Service equipment</t>
        </is>
      </c>
    </row>
    <row r="15">
      <c r="A15" s="3" t="inlineStr">
        <is>
          <t>Property, Plant and Equipment [Line Items]</t>
        </is>
      </c>
    </row>
    <row r="16">
      <c r="A16" s="4" t="inlineStr">
        <is>
          <t>Property, plant and equipment, gross</t>
        </is>
      </c>
      <c r="B16" s="8" t="n">
        <v>159.9</v>
      </c>
      <c r="C16" s="8" t="n">
        <v>123.6</v>
      </c>
    </row>
    <row r="17">
      <c r="A17" s="4" t="inlineStr">
        <is>
          <t>Furniture, office equipment, signs and fixtures</t>
        </is>
      </c>
    </row>
    <row r="18">
      <c r="A18" s="3" t="inlineStr">
        <is>
          <t>Property, Plant and Equipment [Line Items]</t>
        </is>
      </c>
    </row>
    <row r="19">
      <c r="A19" s="4" t="inlineStr">
        <is>
          <t>Property, plant and equipment, gross</t>
        </is>
      </c>
      <c r="B19" s="7" t="n">
        <v>507.3</v>
      </c>
      <c r="C19" s="7" t="n">
        <v>5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roperty and Equipment - Narrative (Details) - USD ($)</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Property, Plant and Equipment [Abstract]</t>
        </is>
      </c>
    </row>
    <row r="4">
      <c r="A4" s="4" t="inlineStr">
        <is>
          <t>Asset impairments</t>
        </is>
      </c>
      <c r="C4" s="5" t="n">
        <v>0</v>
      </c>
      <c r="D4" s="5" t="n">
        <v>0</v>
      </c>
    </row>
    <row r="5">
      <c r="A5" s="4" t="inlineStr">
        <is>
          <t>Asset impairments</t>
        </is>
      </c>
      <c r="B5" s="5" t="n">
        <v>500000</v>
      </c>
      <c r="C5" s="5" t="n">
        <v>1900000</v>
      </c>
      <c r="D5" s="5" t="n">
        <v>7900000</v>
      </c>
      <c r="E5" s="5" t="n">
        <v>26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Goodwill and Franchise Value - Goodwill (Details) - USD ($) $ in Millions</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Dec. 31, 2008</t>
        </is>
      </c>
    </row>
    <row r="3">
      <c r="A3" s="3" t="inlineStr">
        <is>
          <t>Goodwill [Roll Forward]</t>
        </is>
      </c>
    </row>
    <row r="4">
      <c r="A4" s="4" t="inlineStr">
        <is>
          <t>Balance</t>
        </is>
      </c>
      <c r="D4" s="5" t="n">
        <v>593</v>
      </c>
      <c r="E4" s="7" t="n">
        <v>454.6</v>
      </c>
    </row>
    <row r="5">
      <c r="A5" s="4" t="inlineStr">
        <is>
          <t>Additions through acquisitions</t>
        </is>
      </c>
      <c r="D5" s="8" t="n">
        <v>395.5</v>
      </c>
      <c r="E5" s="8" t="n">
        <v>144.9</v>
      </c>
    </row>
    <row r="6">
      <c r="A6" s="4" t="inlineStr">
        <is>
          <t>Reductions through divestitures</t>
        </is>
      </c>
      <c r="D6" s="8" t="n">
        <v>-11.2</v>
      </c>
      <c r="E6" s="6" t="n">
        <v>-3</v>
      </c>
    </row>
    <row r="7">
      <c r="A7" s="4" t="inlineStr">
        <is>
          <t>Reductions from impairments</t>
        </is>
      </c>
      <c r="B7" s="7" t="n">
        <v>-3.5</v>
      </c>
      <c r="C7" s="7" t="n">
        <v>-1.7</v>
      </c>
      <c r="E7" s="8" t="n">
        <v>-3.5</v>
      </c>
    </row>
    <row r="8">
      <c r="A8" s="4" t="inlineStr">
        <is>
          <t>Balance</t>
        </is>
      </c>
      <c r="C8" s="8" t="n">
        <v>454.6</v>
      </c>
      <c r="D8" s="8" t="n">
        <v>977.3</v>
      </c>
      <c r="E8" s="6" t="n">
        <v>593</v>
      </c>
    </row>
    <row r="9">
      <c r="A9" s="4" t="inlineStr">
        <is>
          <t>Accumulated impairment losses</t>
        </is>
      </c>
      <c r="F9" s="7" t="n">
        <v>299.3</v>
      </c>
    </row>
    <row r="10">
      <c r="A10" s="4" t="inlineStr">
        <is>
          <t>Additions through acquisitions</t>
        </is>
      </c>
      <c r="D10" s="8" t="n">
        <v>395.5</v>
      </c>
      <c r="E10" s="8" t="n">
        <v>144.9</v>
      </c>
    </row>
    <row r="11">
      <c r="A11" s="4" t="inlineStr">
        <is>
          <t>Domestic</t>
        </is>
      </c>
    </row>
    <row r="12">
      <c r="A12" s="3" t="inlineStr">
        <is>
          <t>Goodwill [Roll Forward]</t>
        </is>
      </c>
    </row>
    <row r="13">
      <c r="A13" s="4" t="inlineStr">
        <is>
          <t>Balance</t>
        </is>
      </c>
      <c r="D13" s="8" t="n">
        <v>204.5</v>
      </c>
      <c r="E13" s="8" t="n">
        <v>171.8</v>
      </c>
    </row>
    <row r="14">
      <c r="A14" s="4" t="inlineStr">
        <is>
          <t>Additions through acquisitions</t>
        </is>
      </c>
      <c r="D14" s="6" t="n">
        <v>101</v>
      </c>
      <c r="E14" s="8" t="n">
        <v>33.3</v>
      </c>
    </row>
    <row r="15">
      <c r="A15" s="4" t="inlineStr">
        <is>
          <t>Reductions through divestitures</t>
        </is>
      </c>
      <c r="D15" s="8" t="n">
        <v>-1.5</v>
      </c>
      <c r="E15" s="8" t="n">
        <v>-0.1</v>
      </c>
    </row>
    <row r="16">
      <c r="A16" s="4" t="inlineStr">
        <is>
          <t>Reductions from impairments</t>
        </is>
      </c>
      <c r="E16" s="8" t="n">
        <v>-0.5</v>
      </c>
    </row>
    <row r="17">
      <c r="A17" s="4" t="inlineStr">
        <is>
          <t>Balance</t>
        </is>
      </c>
      <c r="C17" s="8" t="n">
        <v>171.8</v>
      </c>
      <c r="D17" s="6" t="n">
        <v>304</v>
      </c>
      <c r="E17" s="8" t="n">
        <v>204.5</v>
      </c>
    </row>
    <row r="18">
      <c r="A18" s="4" t="inlineStr">
        <is>
          <t>Additions through acquisitions</t>
        </is>
      </c>
      <c r="D18" s="6" t="n">
        <v>101</v>
      </c>
      <c r="E18" s="8" t="n">
        <v>33.3</v>
      </c>
    </row>
    <row r="19">
      <c r="A19" s="4" t="inlineStr">
        <is>
          <t>Import</t>
        </is>
      </c>
    </row>
    <row r="20">
      <c r="A20" s="3" t="inlineStr">
        <is>
          <t>Goodwill [Roll Forward]</t>
        </is>
      </c>
    </row>
    <row r="21">
      <c r="A21" s="4" t="inlineStr">
        <is>
          <t>Balance</t>
        </is>
      </c>
      <c r="D21" s="8" t="n">
        <v>287.9</v>
      </c>
      <c r="E21" s="8" t="n">
        <v>197.3</v>
      </c>
    </row>
    <row r="22">
      <c r="A22" s="4" t="inlineStr">
        <is>
          <t>Additions through acquisitions</t>
        </is>
      </c>
      <c r="D22" s="8" t="n">
        <v>188.7</v>
      </c>
      <c r="E22" s="8" t="n">
        <v>94.3</v>
      </c>
    </row>
    <row r="23">
      <c r="A23" s="4" t="inlineStr">
        <is>
          <t>Reductions through divestitures</t>
        </is>
      </c>
      <c r="D23" s="8" t="n">
        <v>-8.4</v>
      </c>
      <c r="E23" s="8" t="n">
        <v>-0.7</v>
      </c>
    </row>
    <row r="24">
      <c r="A24" s="4" t="inlineStr">
        <is>
          <t>Reductions from impairments</t>
        </is>
      </c>
      <c r="E24" s="6" t="n">
        <v>-3</v>
      </c>
    </row>
    <row r="25">
      <c r="A25" s="4" t="inlineStr">
        <is>
          <t>Balance</t>
        </is>
      </c>
      <c r="C25" s="8" t="n">
        <v>197.3</v>
      </c>
      <c r="D25" s="8" t="n">
        <v>468.2</v>
      </c>
      <c r="E25" s="8" t="n">
        <v>287.9</v>
      </c>
    </row>
    <row r="26">
      <c r="A26" s="4" t="inlineStr">
        <is>
          <t>Additions through acquisitions</t>
        </is>
      </c>
      <c r="D26" s="8" t="n">
        <v>188.7</v>
      </c>
      <c r="E26" s="8" t="n">
        <v>94.3</v>
      </c>
    </row>
    <row r="27">
      <c r="A27" s="4" t="inlineStr">
        <is>
          <t>Luxury</t>
        </is>
      </c>
    </row>
    <row r="28">
      <c r="A28" s="3" t="inlineStr">
        <is>
          <t>Goodwill [Roll Forward]</t>
        </is>
      </c>
    </row>
    <row r="29">
      <c r="A29" s="4" t="inlineStr">
        <is>
          <t>Balance</t>
        </is>
      </c>
      <c r="D29" s="8" t="n">
        <v>100.6</v>
      </c>
      <c r="E29" s="8" t="n">
        <v>85.5</v>
      </c>
    </row>
    <row r="30">
      <c r="A30" s="4" t="inlineStr">
        <is>
          <t>Additions through acquisitions</t>
        </is>
      </c>
      <c r="D30" s="8" t="n">
        <v>105.8</v>
      </c>
      <c r="E30" s="8" t="n">
        <v>17.3</v>
      </c>
    </row>
    <row r="31">
      <c r="A31" s="4" t="inlineStr">
        <is>
          <t>Reductions through divestitures</t>
        </is>
      </c>
      <c r="D31" s="8" t="n">
        <v>-1.3</v>
      </c>
      <c r="E31" s="8" t="n">
        <v>-2.2</v>
      </c>
    </row>
    <row r="32">
      <c r="A32" s="4" t="inlineStr">
        <is>
          <t>Reductions from impairments</t>
        </is>
      </c>
      <c r="E32" s="6" t="n">
        <v>0</v>
      </c>
    </row>
    <row r="33">
      <c r="A33" s="4" t="inlineStr">
        <is>
          <t>Balance</t>
        </is>
      </c>
      <c r="C33" s="7" t="n">
        <v>85.5</v>
      </c>
      <c r="D33" s="8" t="n">
        <v>205.1</v>
      </c>
      <c r="E33" s="8" t="n">
        <v>100.6</v>
      </c>
    </row>
    <row r="34">
      <c r="A34" s="4" t="inlineStr">
        <is>
          <t>Additions through acquisitions</t>
        </is>
      </c>
      <c r="D34" s="7" t="n">
        <v>105.8</v>
      </c>
      <c r="E34" s="7" t="n">
        <v>1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Franchise Value - Franchise Value (Details) - USD ($) $ in Millions</t>
        </is>
      </c>
      <c r="B1" s="2" t="inlineStr">
        <is>
          <t>3 Months Ended</t>
        </is>
      </c>
      <c r="E1" s="2" t="inlineStr">
        <is>
          <t>12 Months Ended</t>
        </is>
      </c>
    </row>
    <row r="2">
      <c r="B2" s="2" t="inlineStr">
        <is>
          <t>Sep. 30, 2021</t>
        </is>
      </c>
      <c r="C2" s="2" t="inlineStr">
        <is>
          <t>Jun. 30, 2020</t>
        </is>
      </c>
      <c r="D2" s="2" t="inlineStr">
        <is>
          <t>Dec. 31, 2019</t>
        </is>
      </c>
      <c r="E2" s="2" t="inlineStr">
        <is>
          <t>Dec. 31, 2021</t>
        </is>
      </c>
      <c r="F2" s="2" t="inlineStr">
        <is>
          <t>Dec. 31, 2020</t>
        </is>
      </c>
    </row>
    <row r="3">
      <c r="A3" s="3" t="inlineStr">
        <is>
          <t>Indefinite-lived Intangible Assets [Roll Forward]</t>
        </is>
      </c>
    </row>
    <row r="4">
      <c r="A4" s="4" t="inlineStr">
        <is>
          <t>Beginning balance</t>
        </is>
      </c>
      <c r="E4" s="7" t="n">
        <v>350.2</v>
      </c>
      <c r="F4" s="7" t="n">
        <v>306.7</v>
      </c>
    </row>
    <row r="5">
      <c r="A5" s="4" t="inlineStr">
        <is>
          <t>Additions through acquisitions</t>
        </is>
      </c>
      <c r="E5" s="8" t="n">
        <v>459.7</v>
      </c>
      <c r="F5" s="8" t="n">
        <v>51.9</v>
      </c>
    </row>
    <row r="6">
      <c r="A6" s="4" t="inlineStr">
        <is>
          <t>Reductions through divestitures</t>
        </is>
      </c>
      <c r="E6" s="8" t="n">
        <v>-8.9</v>
      </c>
      <c r="F6" s="6" t="n">
        <v>-4</v>
      </c>
    </row>
    <row r="7">
      <c r="A7" s="4" t="inlineStr">
        <is>
          <t>Reductions from impairments</t>
        </is>
      </c>
      <c r="B7" s="7" t="n">
        <v>-1.9</v>
      </c>
      <c r="C7" s="7" t="n">
        <v>-4.4</v>
      </c>
      <c r="D7" s="7" t="n">
        <v>-0.4</v>
      </c>
      <c r="E7" s="8" t="n">
        <v>-1.9</v>
      </c>
      <c r="F7" s="8" t="n">
        <v>-4.4</v>
      </c>
    </row>
    <row r="8">
      <c r="A8" s="4" t="inlineStr">
        <is>
          <t>Ending balance</t>
        </is>
      </c>
      <c r="D8" s="7" t="n">
        <v>306.7</v>
      </c>
      <c r="E8" s="7" t="n">
        <v>799.1</v>
      </c>
      <c r="F8" s="7" t="n">
        <v>350.2</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redit Facilities and Long-term Debt - Schedule of Credit Facilities and Long-term Debt (Details) - USD ($) $ in Millions</t>
        </is>
      </c>
      <c r="B1" s="2" t="inlineStr">
        <is>
          <t>Dec. 31, 2021</t>
        </is>
      </c>
      <c r="C1" s="2" t="inlineStr">
        <is>
          <t>Aug. 01, 2021</t>
        </is>
      </c>
      <c r="D1" s="2" t="inlineStr">
        <is>
          <t>May 27, 2021</t>
        </is>
      </c>
      <c r="E1" s="2" t="inlineStr">
        <is>
          <t>Dec. 31, 2020</t>
        </is>
      </c>
    </row>
    <row r="2">
      <c r="A2" s="3" t="inlineStr">
        <is>
          <t>Debt Instrument [Line Items]</t>
        </is>
      </c>
    </row>
    <row r="3">
      <c r="A3" s="4" t="inlineStr">
        <is>
          <t>Floor plan notes payable: non-trade</t>
        </is>
      </c>
      <c r="B3" s="7" t="n">
        <v>835.9</v>
      </c>
      <c r="E3" s="5" t="n">
        <v>1563</v>
      </c>
    </row>
    <row r="4">
      <c r="A4" s="4" t="inlineStr">
        <is>
          <t>Floor plan notes payable</t>
        </is>
      </c>
      <c r="B4" s="8" t="n">
        <v>354.2</v>
      </c>
      <c r="E4" s="8" t="n">
        <v>234.2</v>
      </c>
    </row>
    <row r="5">
      <c r="A5" s="4" t="inlineStr">
        <is>
          <t>Total floor plan debt</t>
        </is>
      </c>
      <c r="B5" s="8" t="n">
        <v>1190.1</v>
      </c>
      <c r="E5" s="8" t="n">
        <v>1797.2</v>
      </c>
    </row>
    <row r="6">
      <c r="A6" s="4" t="inlineStr">
        <is>
          <t>Finance lease obligations</t>
        </is>
      </c>
      <c r="B6" s="8" t="n">
        <v>53.6</v>
      </c>
      <c r="E6" s="8" t="n">
        <v>246.4</v>
      </c>
    </row>
    <row r="7">
      <c r="A7" s="4" t="inlineStr">
        <is>
          <t>Total long-term debt outstanding</t>
        </is>
      </c>
      <c r="B7" s="8" t="n">
        <v>3435.9</v>
      </c>
      <c r="E7" s="8" t="n">
        <v>2149.3</v>
      </c>
    </row>
    <row r="8">
      <c r="A8" s="4" t="inlineStr">
        <is>
          <t>Less: unamortized debt issuance costs</t>
        </is>
      </c>
      <c r="B8" s="8" t="n">
        <v>-26.5</v>
      </c>
      <c r="E8" s="8" t="n">
        <v>-18.6</v>
      </c>
    </row>
    <row r="9">
      <c r="A9" s="4" t="inlineStr">
        <is>
          <t>Less: current maturities (net of current debt issuance costs)</t>
        </is>
      </c>
      <c r="B9" s="8" t="n">
        <v>-223.7</v>
      </c>
      <c r="E9" s="6" t="n">
        <v>-66</v>
      </c>
    </row>
    <row r="10">
      <c r="A10" s="4" t="inlineStr">
        <is>
          <t>Long-term debt</t>
        </is>
      </c>
      <c r="B10" s="8" t="n">
        <v>3185.7</v>
      </c>
      <c r="E10" s="8" t="n">
        <v>2064.7</v>
      </c>
    </row>
    <row r="11">
      <c r="A11" s="4" t="inlineStr">
        <is>
          <t>Other debt</t>
        </is>
      </c>
    </row>
    <row r="12">
      <c r="A12" s="3" t="inlineStr">
        <is>
          <t>Debt Instrument [Line Items]</t>
        </is>
      </c>
    </row>
    <row r="13">
      <c r="A13" s="4" t="inlineStr">
        <is>
          <t>Long-term debt, gross</t>
        </is>
      </c>
      <c r="B13" s="8" t="n">
        <v>1.9</v>
      </c>
      <c r="E13" s="8" t="n">
        <v>2.4</v>
      </c>
    </row>
    <row r="14">
      <c r="A14" s="4" t="inlineStr">
        <is>
          <t>Line of Credit | Used and service loaner vehicle inventory financing commitments</t>
        </is>
      </c>
    </row>
    <row r="15">
      <c r="A15" s="3" t="inlineStr">
        <is>
          <t>Debt Instrument [Line Items]</t>
        </is>
      </c>
    </row>
    <row r="16">
      <c r="A16" s="4" t="inlineStr">
        <is>
          <t>Long-term debt, gross</t>
        </is>
      </c>
      <c r="B16" s="6" t="n">
        <v>500</v>
      </c>
      <c r="E16" s="6" t="n">
        <v>0</v>
      </c>
    </row>
    <row r="17">
      <c r="A17" s="4" t="inlineStr">
        <is>
          <t>Line of Credit | Revolving lines of credit</t>
        </is>
      </c>
    </row>
    <row r="18">
      <c r="A18" s="3" t="inlineStr">
        <is>
          <t>Debt Instrument [Line Items]</t>
        </is>
      </c>
    </row>
    <row r="19">
      <c r="A19" s="4" t="inlineStr">
        <is>
          <t>Long-term debt, gross</t>
        </is>
      </c>
      <c r="B19" s="8" t="n">
        <v>219.9</v>
      </c>
      <c r="E19" s="6" t="n">
        <v>39</v>
      </c>
    </row>
    <row r="20">
      <c r="A20" s="4" t="inlineStr">
        <is>
          <t>Real estate mortgages</t>
        </is>
      </c>
    </row>
    <row r="21">
      <c r="A21" s="3" t="inlineStr">
        <is>
          <t>Debt Instrument [Line Items]</t>
        </is>
      </c>
    </row>
    <row r="22">
      <c r="A22" s="4" t="inlineStr">
        <is>
          <t>Long-term debt, gross</t>
        </is>
      </c>
      <c r="B22" s="8" t="n">
        <v>592.9</v>
      </c>
      <c r="E22" s="8" t="n">
        <v>611.5</v>
      </c>
    </row>
    <row r="23">
      <c r="A23" s="4" t="inlineStr">
        <is>
          <t>Non-recourse notes payable</t>
        </is>
      </c>
    </row>
    <row r="24">
      <c r="A24" s="3" t="inlineStr">
        <is>
          <t>Debt Instrument [Line Items]</t>
        </is>
      </c>
    </row>
    <row r="25">
      <c r="A25" s="4" t="inlineStr">
        <is>
          <t>Long-term debt, gross</t>
        </is>
      </c>
      <c r="B25" s="8" t="n">
        <v>317.6</v>
      </c>
      <c r="E25" s="6" t="n">
        <v>0</v>
      </c>
    </row>
    <row r="26">
      <c r="A26" s="4" t="inlineStr">
        <is>
          <t>Senior Notes | 5.250% Senior notes due 2025</t>
        </is>
      </c>
    </row>
    <row r="27">
      <c r="A27" s="3" t="inlineStr">
        <is>
          <t>Debt Instrument [Line Items]</t>
        </is>
      </c>
    </row>
    <row r="28">
      <c r="A28" s="4" t="inlineStr">
        <is>
          <t>Long-term debt, gross</t>
        </is>
      </c>
      <c r="B28" s="6" t="n">
        <v>0</v>
      </c>
      <c r="E28" s="5" t="n">
        <v>300</v>
      </c>
    </row>
    <row r="29">
      <c r="A29" s="4" t="inlineStr">
        <is>
          <t>Debt stated interest rate</t>
        </is>
      </c>
      <c r="C29" s="4" t="inlineStr">
        <is>
          <t>5.25%</t>
        </is>
      </c>
      <c r="E29" s="4" t="inlineStr">
        <is>
          <t>5.25%</t>
        </is>
      </c>
    </row>
    <row r="30">
      <c r="A30" s="4" t="inlineStr">
        <is>
          <t>Senior Notes | 4.625% Senior notes due 2027</t>
        </is>
      </c>
    </row>
    <row r="31">
      <c r="A31" s="3" t="inlineStr">
        <is>
          <t>Debt Instrument [Line Items]</t>
        </is>
      </c>
    </row>
    <row r="32">
      <c r="A32" s="4" t="inlineStr">
        <is>
          <t>Long-term debt, gross</t>
        </is>
      </c>
      <c r="B32" s="5" t="n">
        <v>400</v>
      </c>
      <c r="E32" s="5" t="n">
        <v>400</v>
      </c>
    </row>
    <row r="33">
      <c r="A33" s="4" t="inlineStr">
        <is>
          <t>Debt stated interest rate</t>
        </is>
      </c>
      <c r="B33" s="4" t="inlineStr">
        <is>
          <t>4.625%</t>
        </is>
      </c>
    </row>
    <row r="34">
      <c r="A34" s="4" t="inlineStr">
        <is>
          <t>Senior Notes | 4.375% Senior notes due 2031</t>
        </is>
      </c>
    </row>
    <row r="35">
      <c r="A35" s="3" t="inlineStr">
        <is>
          <t>Debt Instrument [Line Items]</t>
        </is>
      </c>
    </row>
    <row r="36">
      <c r="A36" s="4" t="inlineStr">
        <is>
          <t>Long-term debt, gross</t>
        </is>
      </c>
      <c r="B36" s="5" t="n">
        <v>550</v>
      </c>
      <c r="E36" s="6" t="n">
        <v>550</v>
      </c>
    </row>
    <row r="37">
      <c r="A37" s="4" t="inlineStr">
        <is>
          <t>Debt stated interest rate</t>
        </is>
      </c>
      <c r="B37" s="4" t="inlineStr">
        <is>
          <t>4.375%</t>
        </is>
      </c>
    </row>
    <row r="38">
      <c r="A38" s="4" t="inlineStr">
        <is>
          <t>Senior Notes | 3.875% Senior notes due 2029</t>
        </is>
      </c>
    </row>
    <row r="39">
      <c r="A39" s="3" t="inlineStr">
        <is>
          <t>Debt Instrument [Line Items]</t>
        </is>
      </c>
    </row>
    <row r="40">
      <c r="A40" s="4" t="inlineStr">
        <is>
          <t>Long-term debt, gross</t>
        </is>
      </c>
      <c r="B40" s="5" t="n">
        <v>800</v>
      </c>
      <c r="E40" s="5" t="n">
        <v>0</v>
      </c>
    </row>
    <row r="41">
      <c r="A41" s="4" t="inlineStr">
        <is>
          <t>Debt stated interest rate</t>
        </is>
      </c>
      <c r="B41" s="4" t="inlineStr">
        <is>
          <t>3.875%</t>
        </is>
      </c>
      <c r="D41" s="4" t="inlineStr">
        <is>
          <t>3.8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80" customWidth="1" min="1" max="1"/>
    <col width="33" customWidth="1" min="2" max="2"/>
    <col width="21" customWidth="1" min="3" max="3"/>
    <col width="20" customWidth="1" min="4" max="4"/>
    <col width="21" customWidth="1" min="5" max="5"/>
    <col width="56" customWidth="1" min="6" max="6"/>
    <col width="21" customWidth="1" min="7" max="7"/>
    <col width="21" customWidth="1" min="8" max="8"/>
    <col width="56" customWidth="1" min="9" max="9"/>
    <col width="21" customWidth="1" min="10" max="10"/>
    <col width="21" customWidth="1" min="11" max="11"/>
    <col width="21" customWidth="1" min="12" max="12"/>
    <col width="21" customWidth="1" min="13" max="13"/>
  </cols>
  <sheetData>
    <row r="1">
      <c r="A1" s="1" t="inlineStr">
        <is>
          <t>Credit Facilities and Long-term Debt - Narrative (Details) $ in Millions</t>
        </is>
      </c>
      <c r="B1" s="2" t="inlineStr">
        <is>
          <t>Aug. 30, 2021CAD ($)lineOfCredit</t>
        </is>
      </c>
      <c r="C1" s="2" t="inlineStr">
        <is>
          <t>Aug. 01, 2021USD ($)</t>
        </is>
      </c>
      <c r="D1" s="2" t="inlineStr">
        <is>
          <t>May 27, 2021USD ($)</t>
        </is>
      </c>
      <c r="E1" s="2" t="inlineStr">
        <is>
          <t>Apr. 12, 2021USD ($)</t>
        </is>
      </c>
      <c r="F1" s="2" t="inlineStr">
        <is>
          <t>Jul. 14, 2020USD ($)finance_companyfinancialInstitution</t>
        </is>
      </c>
      <c r="G1" s="2" t="inlineStr">
        <is>
          <t>Dec. 31, 2021USD ($)</t>
        </is>
      </c>
      <c r="H1" s="2" t="inlineStr">
        <is>
          <t>Nov. 30, 2021USD ($)</t>
        </is>
      </c>
      <c r="I1" s="2" t="inlineStr">
        <is>
          <t>Apr. 29, 2021USD ($)finance_companyfinancialInstitution</t>
        </is>
      </c>
      <c r="J1" s="2" t="inlineStr">
        <is>
          <t>Dec. 31, 2020USD ($)</t>
        </is>
      </c>
      <c r="K1" s="2" t="inlineStr">
        <is>
          <t>Oct. 09, 2020USD ($)</t>
        </is>
      </c>
      <c r="L1" s="2" t="inlineStr">
        <is>
          <t>Jul. 31, 2020USD ($)</t>
        </is>
      </c>
      <c r="M1" s="2" t="inlineStr">
        <is>
          <t>Dec. 09, 2019USD ($)</t>
        </is>
      </c>
    </row>
    <row r="2">
      <c r="A2" s="3" t="inlineStr">
        <is>
          <t>Debt Instrument [Line Items]</t>
        </is>
      </c>
    </row>
    <row r="3">
      <c r="A3" s="4" t="inlineStr">
        <is>
          <t>Debt instrument, number of manufacturer-affiliated finance companies | finance_company</t>
        </is>
      </c>
      <c r="F3" s="6" t="n">
        <v>2</v>
      </c>
    </row>
    <row r="4">
      <c r="A4" s="4" t="inlineStr">
        <is>
          <t>Floor plan notes payable</t>
        </is>
      </c>
      <c r="G4" s="5" t="n">
        <v>354200000</v>
      </c>
      <c r="J4" s="5" t="n">
        <v>234200000</v>
      </c>
    </row>
    <row r="5">
      <c r="A5" s="4" t="inlineStr">
        <is>
          <t>Non-recourse notes payable</t>
        </is>
      </c>
      <c r="H5" s="5" t="n">
        <v>344400000</v>
      </c>
    </row>
    <row r="6">
      <c r="A6" s="4" t="inlineStr">
        <is>
          <t>Minimum</t>
        </is>
      </c>
    </row>
    <row r="7">
      <c r="A7" s="3" t="inlineStr">
        <is>
          <t>Debt Instrument [Line Items]</t>
        </is>
      </c>
    </row>
    <row r="8">
      <c r="A8" s="4" t="inlineStr">
        <is>
          <t>Finance lease, interest rate</t>
        </is>
      </c>
      <c r="G8" s="4" t="inlineStr">
        <is>
          <t>1.90%</t>
        </is>
      </c>
    </row>
    <row r="9">
      <c r="A9" s="4" t="inlineStr">
        <is>
          <t>Maximum</t>
        </is>
      </c>
    </row>
    <row r="10">
      <c r="A10" s="3" t="inlineStr">
        <is>
          <t>Debt Instrument [Line Items]</t>
        </is>
      </c>
    </row>
    <row r="11">
      <c r="A11" s="4" t="inlineStr">
        <is>
          <t>Finance lease, interest rate</t>
        </is>
      </c>
      <c r="G11" s="4" t="inlineStr">
        <is>
          <t>8.50%</t>
        </is>
      </c>
    </row>
    <row r="12">
      <c r="A12" s="4" t="inlineStr">
        <is>
          <t>Floor Plan Notes Payable | Maximum</t>
        </is>
      </c>
    </row>
    <row r="13">
      <c r="A13" s="3" t="inlineStr">
        <is>
          <t>Debt Instrument [Line Items]</t>
        </is>
      </c>
    </row>
    <row r="14">
      <c r="A14" s="4" t="inlineStr">
        <is>
          <t>Debt stated interest rate</t>
        </is>
      </c>
      <c r="G14" s="4" t="inlineStr">
        <is>
          <t>4.75%</t>
        </is>
      </c>
    </row>
    <row r="15">
      <c r="A15" s="4" t="inlineStr">
        <is>
          <t>Other debt</t>
        </is>
      </c>
    </row>
    <row r="16">
      <c r="A16" s="3" t="inlineStr">
        <is>
          <t>Debt Instrument [Line Items]</t>
        </is>
      </c>
    </row>
    <row r="17">
      <c r="A17" s="4" t="inlineStr">
        <is>
          <t>Total long-term debt outstanding</t>
        </is>
      </c>
      <c r="G17" s="5" t="n">
        <v>1900000</v>
      </c>
      <c r="J17" s="6" t="n">
        <v>2400000</v>
      </c>
    </row>
    <row r="18">
      <c r="A18" s="4" t="inlineStr">
        <is>
          <t>Other debt | Minimum</t>
        </is>
      </c>
    </row>
    <row r="19">
      <c r="A19" s="3" t="inlineStr">
        <is>
          <t>Debt Instrument [Line Items]</t>
        </is>
      </c>
    </row>
    <row r="20">
      <c r="A20" s="4" t="inlineStr">
        <is>
          <t>Debt stated interest rate</t>
        </is>
      </c>
      <c r="G20" s="4" t="inlineStr">
        <is>
          <t>5.00%</t>
        </is>
      </c>
    </row>
    <row r="21">
      <c r="A21" s="4" t="inlineStr">
        <is>
          <t>Other debt | Maximum</t>
        </is>
      </c>
    </row>
    <row r="22">
      <c r="A22" s="3" t="inlineStr">
        <is>
          <t>Debt Instrument [Line Items]</t>
        </is>
      </c>
    </row>
    <row r="23">
      <c r="A23" s="4" t="inlineStr">
        <is>
          <t>Debt stated interest rate</t>
        </is>
      </c>
      <c r="G23" s="4" t="inlineStr">
        <is>
          <t>10.00%</t>
        </is>
      </c>
    </row>
    <row r="24">
      <c r="A24" s="4" t="inlineStr">
        <is>
          <t>Line of Credit | Credit Facility</t>
        </is>
      </c>
    </row>
    <row r="25">
      <c r="A25" s="3" t="inlineStr">
        <is>
          <t>Debt Instrument [Line Items]</t>
        </is>
      </c>
    </row>
    <row r="26">
      <c r="A26" s="4" t="inlineStr">
        <is>
          <t>Debt instrument, number of counter-parties | financialInstitution</t>
        </is>
      </c>
      <c r="I26" s="6" t="n">
        <v>20</v>
      </c>
    </row>
    <row r="27">
      <c r="A27" s="4" t="inlineStr">
        <is>
          <t>Debt instrument, number of manufacturer-affiliated finance companies | finance_company</t>
        </is>
      </c>
      <c r="I27" s="6" t="n">
        <v>8</v>
      </c>
    </row>
    <row r="28">
      <c r="A28" s="4" t="inlineStr">
        <is>
          <t>Financing commitment amount</t>
        </is>
      </c>
      <c r="I28" s="5" t="n">
        <v>3750000000</v>
      </c>
    </row>
    <row r="29">
      <c r="A29" s="4" t="inlineStr">
        <is>
          <t>Credit facility, maximum borrowing facility</t>
        </is>
      </c>
      <c r="I29" s="6" t="n">
        <v>4250000000</v>
      </c>
    </row>
    <row r="30">
      <c r="A30" s="4" t="inlineStr">
        <is>
          <t>Line of Credit | Bank of Nova Scotia Credit Agreement</t>
        </is>
      </c>
    </row>
    <row r="31">
      <c r="A31" s="3" t="inlineStr">
        <is>
          <t>Debt Instrument [Line Items]</t>
        </is>
      </c>
    </row>
    <row r="32">
      <c r="A32" s="4" t="inlineStr">
        <is>
          <t>Number of debt instruments | lineOfCredit</t>
        </is>
      </c>
      <c r="B32" s="6" t="n">
        <v>3</v>
      </c>
    </row>
    <row r="33">
      <c r="A33" s="4" t="inlineStr">
        <is>
          <t>Line of Credit | Bank of Nova Scotia Credit Agreement | Prime Rate | Minimum</t>
        </is>
      </c>
    </row>
    <row r="34">
      <c r="A34" s="3" t="inlineStr">
        <is>
          <t>Debt Instrument [Line Items]</t>
        </is>
      </c>
    </row>
    <row r="35">
      <c r="A35" s="4" t="inlineStr">
        <is>
          <t>Basis spread on variable rate (in percent)</t>
        </is>
      </c>
      <c r="B35" s="4" t="inlineStr">
        <is>
          <t>0.25%</t>
        </is>
      </c>
    </row>
    <row r="36">
      <c r="A36" s="4" t="inlineStr">
        <is>
          <t>Line of Credit | Bank of Nova Scotia Credit Agreement | Prime Rate | Maximum</t>
        </is>
      </c>
    </row>
    <row r="37">
      <c r="A37" s="3" t="inlineStr">
        <is>
          <t>Debt Instrument [Line Items]</t>
        </is>
      </c>
    </row>
    <row r="38">
      <c r="A38" s="4" t="inlineStr">
        <is>
          <t>Basis spread on variable rate (in percent)</t>
        </is>
      </c>
      <c r="B38" s="4" t="inlineStr">
        <is>
          <t>1.50%</t>
        </is>
      </c>
    </row>
    <row r="39">
      <c r="A39" s="4" t="inlineStr">
        <is>
          <t>Real Estate Mortgages</t>
        </is>
      </c>
    </row>
    <row r="40">
      <c r="A40" s="3" t="inlineStr">
        <is>
          <t>Debt Instrument [Line Items]</t>
        </is>
      </c>
    </row>
    <row r="41">
      <c r="A41" s="4" t="inlineStr">
        <is>
          <t>Percent of total mortgage debt with fixed interest rates</t>
        </is>
      </c>
      <c r="G41" s="4" t="inlineStr">
        <is>
          <t>71.20%</t>
        </is>
      </c>
    </row>
    <row r="42">
      <c r="A42" s="4" t="inlineStr">
        <is>
          <t>Total long-term debt outstanding</t>
        </is>
      </c>
      <c r="G42" s="5" t="n">
        <v>592900000</v>
      </c>
      <c r="J42" s="5" t="n">
        <v>611500000</v>
      </c>
    </row>
    <row r="43">
      <c r="A43" s="4" t="inlineStr">
        <is>
          <t>Real Estate Mortgages | Minimum</t>
        </is>
      </c>
    </row>
    <row r="44">
      <c r="A44" s="3" t="inlineStr">
        <is>
          <t>Debt Instrument [Line Items]</t>
        </is>
      </c>
    </row>
    <row r="45">
      <c r="A45" s="4" t="inlineStr">
        <is>
          <t>Debt stated interest rate</t>
        </is>
      </c>
      <c r="G45" s="4" t="inlineStr">
        <is>
          <t>1.80%</t>
        </is>
      </c>
    </row>
    <row r="46">
      <c r="A46" s="4" t="inlineStr">
        <is>
          <t>Real Estate Mortgages | Maximum</t>
        </is>
      </c>
    </row>
    <row r="47">
      <c r="A47" s="3" t="inlineStr">
        <is>
          <t>Debt Instrument [Line Items]</t>
        </is>
      </c>
    </row>
    <row r="48">
      <c r="A48" s="4" t="inlineStr">
        <is>
          <t>Debt stated interest rate</t>
        </is>
      </c>
      <c r="G48" s="4" t="inlineStr">
        <is>
          <t>5.30%</t>
        </is>
      </c>
    </row>
    <row r="49">
      <c r="A49" s="4" t="inlineStr">
        <is>
          <t>Senior Notes | 5.250% Senior notes due 2025</t>
        </is>
      </c>
    </row>
    <row r="50">
      <c r="A50" s="3" t="inlineStr">
        <is>
          <t>Debt Instrument [Line Items]</t>
        </is>
      </c>
    </row>
    <row r="51">
      <c r="A51" s="4" t="inlineStr">
        <is>
          <t>Debt stated interest rate</t>
        </is>
      </c>
      <c r="C51" s="4" t="inlineStr">
        <is>
          <t>5.25%</t>
        </is>
      </c>
      <c r="J51" s="4" t="inlineStr">
        <is>
          <t>5.25%</t>
        </is>
      </c>
    </row>
    <row r="52">
      <c r="A52" s="4" t="inlineStr">
        <is>
          <t>Aggregate principal amount</t>
        </is>
      </c>
      <c r="C52" s="5" t="n">
        <v>300000000</v>
      </c>
    </row>
    <row r="53">
      <c r="A53" s="4" t="inlineStr">
        <is>
          <t>Debt redemption price, percentage of principal amount redeemed</t>
        </is>
      </c>
      <c r="C53" s="4" t="inlineStr">
        <is>
          <t>102.625%</t>
        </is>
      </c>
    </row>
    <row r="54">
      <c r="A54" s="4" t="inlineStr">
        <is>
          <t>Loss on extinguishment of debt</t>
        </is>
      </c>
      <c r="G54" s="5" t="n">
        <v>10300000</v>
      </c>
    </row>
    <row r="55">
      <c r="A55" s="4" t="inlineStr">
        <is>
          <t>Total long-term debt outstanding</t>
        </is>
      </c>
      <c r="G55" s="5" t="n">
        <v>0</v>
      </c>
      <c r="J55" s="5" t="n">
        <v>300000000</v>
      </c>
    </row>
    <row r="56">
      <c r="A56" s="4" t="inlineStr">
        <is>
          <t>Senior Notes | 3.875% Senior notes due 2029</t>
        </is>
      </c>
    </row>
    <row r="57">
      <c r="A57" s="3" t="inlineStr">
        <is>
          <t>Debt Instrument [Line Items]</t>
        </is>
      </c>
    </row>
    <row r="58">
      <c r="A58" s="4" t="inlineStr">
        <is>
          <t>Debt stated interest rate</t>
        </is>
      </c>
      <c r="D58" s="4" t="inlineStr">
        <is>
          <t>3.875%</t>
        </is>
      </c>
      <c r="G58" s="4" t="inlineStr">
        <is>
          <t>3.875%</t>
        </is>
      </c>
    </row>
    <row r="59">
      <c r="A59" s="4" t="inlineStr">
        <is>
          <t>Aggregate principal amount</t>
        </is>
      </c>
      <c r="D59" s="5" t="n">
        <v>800000000</v>
      </c>
    </row>
    <row r="60">
      <c r="A60" s="4" t="inlineStr">
        <is>
          <t>Total long-term debt outstanding</t>
        </is>
      </c>
      <c r="G60" s="5" t="n">
        <v>800000000</v>
      </c>
      <c r="J60" s="6" t="n">
        <v>0</v>
      </c>
    </row>
    <row r="61">
      <c r="A61" s="4" t="inlineStr">
        <is>
          <t>Senior Notes | 3.875% Senior notes due 2029 | Debt Redemption Scenario One</t>
        </is>
      </c>
    </row>
    <row r="62">
      <c r="A62" s="3" t="inlineStr">
        <is>
          <t>Debt Instrument [Line Items]</t>
        </is>
      </c>
    </row>
    <row r="63">
      <c r="A63" s="4" t="inlineStr">
        <is>
          <t>Percentage of debt principal amount redeemed</t>
        </is>
      </c>
      <c r="D63" s="4" t="inlineStr">
        <is>
          <t>40.00%</t>
        </is>
      </c>
    </row>
    <row r="64">
      <c r="A64" s="4" t="inlineStr">
        <is>
          <t>Debt redemption price, percentage of principal amount redeemed</t>
        </is>
      </c>
      <c r="D64" s="4" t="inlineStr">
        <is>
          <t>103.875%</t>
        </is>
      </c>
    </row>
    <row r="65">
      <c r="A65" s="4" t="inlineStr">
        <is>
          <t>Senior Notes | 3.875% Senior notes due 2029 | Debt Redemption Scenario Two</t>
        </is>
      </c>
    </row>
    <row r="66">
      <c r="A66" s="3" t="inlineStr">
        <is>
          <t>Debt Instrument [Line Items]</t>
        </is>
      </c>
    </row>
    <row r="67">
      <c r="A67" s="4" t="inlineStr">
        <is>
          <t>Debt redemption price, percentage of principal amount redeemed</t>
        </is>
      </c>
      <c r="D67" s="4" t="inlineStr">
        <is>
          <t>100.00%</t>
        </is>
      </c>
    </row>
    <row r="68">
      <c r="A68" s="4" t="inlineStr">
        <is>
          <t>Senior Notes | 4.625% Senior notes due 2027</t>
        </is>
      </c>
    </row>
    <row r="69">
      <c r="A69" s="3" t="inlineStr">
        <is>
          <t>Debt Instrument [Line Items]</t>
        </is>
      </c>
    </row>
    <row r="70">
      <c r="A70" s="4" t="inlineStr">
        <is>
          <t>Debt stated interest rate</t>
        </is>
      </c>
      <c r="G70" s="4" t="inlineStr">
        <is>
          <t>4.625%</t>
        </is>
      </c>
    </row>
    <row r="71">
      <c r="A71" s="4" t="inlineStr">
        <is>
          <t>Aggregate principal amount</t>
        </is>
      </c>
      <c r="M71" s="5" t="n">
        <v>400000000</v>
      </c>
    </row>
    <row r="72">
      <c r="A72" s="4" t="inlineStr">
        <is>
          <t>Total long-term debt outstanding</t>
        </is>
      </c>
      <c r="G72" s="5" t="n">
        <v>400000000</v>
      </c>
      <c r="J72" s="6" t="n">
        <v>400000000</v>
      </c>
    </row>
    <row r="73">
      <c r="A73" s="4" t="inlineStr">
        <is>
          <t>Senior Notes | 4.375% Senior notes due 2031</t>
        </is>
      </c>
    </row>
    <row r="74">
      <c r="A74" s="3" t="inlineStr">
        <is>
          <t>Debt Instrument [Line Items]</t>
        </is>
      </c>
    </row>
    <row r="75">
      <c r="A75" s="4" t="inlineStr">
        <is>
          <t>Debt stated interest rate</t>
        </is>
      </c>
      <c r="G75" s="4" t="inlineStr">
        <is>
          <t>4.375%</t>
        </is>
      </c>
    </row>
    <row r="76">
      <c r="A76" s="4" t="inlineStr">
        <is>
          <t>Aggregate principal amount</t>
        </is>
      </c>
      <c r="K76" s="5" t="n">
        <v>550000000</v>
      </c>
    </row>
    <row r="77">
      <c r="A77" s="4" t="inlineStr">
        <is>
          <t>Total long-term debt outstanding</t>
        </is>
      </c>
      <c r="G77" s="5" t="n">
        <v>550000000</v>
      </c>
      <c r="J77" s="6" t="n">
        <v>550000000</v>
      </c>
    </row>
    <row r="78">
      <c r="A78" s="4" t="inlineStr">
        <is>
          <t>Used Vehicle Inventory Floorplan Financing | Line of Credit | Credit Facility</t>
        </is>
      </c>
    </row>
    <row r="79">
      <c r="A79" s="3" t="inlineStr">
        <is>
          <t>Debt Instrument [Line Items]</t>
        </is>
      </c>
    </row>
    <row r="80">
      <c r="A80" s="4" t="inlineStr">
        <is>
          <t>Credit facility, maximum borrowing facility</t>
        </is>
      </c>
      <c r="I80" s="5" t="n">
        <v>750000000</v>
      </c>
    </row>
    <row r="81">
      <c r="A81" s="4" t="inlineStr">
        <is>
          <t>Option to reallocate commitment, maximum aggregate commitment threshold percentage</t>
        </is>
      </c>
      <c r="I81" s="4" t="inlineStr">
        <is>
          <t>20.00%</t>
        </is>
      </c>
    </row>
    <row r="82">
      <c r="A82" s="4" t="inlineStr">
        <is>
          <t>Used Vehicle Inventory Floorplan Financing | Line of Credit | Credit Facility | LIBOR</t>
        </is>
      </c>
    </row>
    <row r="83">
      <c r="A83" s="3" t="inlineStr">
        <is>
          <t>Debt Instrument [Line Items]</t>
        </is>
      </c>
    </row>
    <row r="84">
      <c r="A84" s="4" t="inlineStr">
        <is>
          <t>Basis spread on variable rate (in percent)</t>
        </is>
      </c>
      <c r="G84" s="4" t="inlineStr">
        <is>
          <t>1.40%</t>
        </is>
      </c>
    </row>
    <row r="85">
      <c r="A85" s="4" t="inlineStr">
        <is>
          <t>Revolving lines of credit | Ally Credit Facility</t>
        </is>
      </c>
    </row>
    <row r="86">
      <c r="A86" s="3" t="inlineStr">
        <is>
          <t>Debt Instrument [Line Items]</t>
        </is>
      </c>
    </row>
    <row r="87">
      <c r="A87" s="4" t="inlineStr">
        <is>
          <t>Credit facility, maximum borrowing facility</t>
        </is>
      </c>
      <c r="E87" s="5" t="n">
        <v>300000000</v>
      </c>
    </row>
    <row r="88">
      <c r="A88" s="4" t="inlineStr">
        <is>
          <t>Long-term line of credit</t>
        </is>
      </c>
      <c r="G88" s="5" t="n">
        <v>0</v>
      </c>
    </row>
    <row r="89">
      <c r="A89" s="4" t="inlineStr">
        <is>
          <t>Debt stated interest rate</t>
        </is>
      </c>
      <c r="E89" s="4" t="inlineStr">
        <is>
          <t>3.00%</t>
        </is>
      </c>
    </row>
    <row r="90">
      <c r="A90" s="4" t="inlineStr">
        <is>
          <t>Revolving lines of credit | Ally Credit Facility | Prime Rate</t>
        </is>
      </c>
    </row>
    <row r="91">
      <c r="A91" s="3" t="inlineStr">
        <is>
          <t>Debt Instrument [Line Items]</t>
        </is>
      </c>
    </row>
    <row r="92">
      <c r="A92" s="4" t="inlineStr">
        <is>
          <t>Basis spread on variable rate (in percent)</t>
        </is>
      </c>
      <c r="E92" s="4" t="inlineStr">
        <is>
          <t>0.25%</t>
        </is>
      </c>
    </row>
    <row r="93">
      <c r="A93" s="4" t="inlineStr">
        <is>
          <t>Revolving lines of credit | Line of Credit</t>
        </is>
      </c>
    </row>
    <row r="94">
      <c r="A94" s="3" t="inlineStr">
        <is>
          <t>Debt Instrument [Line Items]</t>
        </is>
      </c>
    </row>
    <row r="95">
      <c r="A95" s="4" t="inlineStr">
        <is>
          <t>Total long-term debt outstanding</t>
        </is>
      </c>
      <c r="G95" s="5" t="n">
        <v>219900000</v>
      </c>
      <c r="J95" s="5" t="n">
        <v>39000000</v>
      </c>
    </row>
    <row r="96">
      <c r="A96" s="4" t="inlineStr">
        <is>
          <t>Revolving lines of credit | Line of Credit | Credit Facility</t>
        </is>
      </c>
    </row>
    <row r="97">
      <c r="A97" s="3" t="inlineStr">
        <is>
          <t>Debt Instrument [Line Items]</t>
        </is>
      </c>
    </row>
    <row r="98">
      <c r="A98" s="4" t="inlineStr">
        <is>
          <t>Credit facility, maximum borrowing facility</t>
        </is>
      </c>
      <c r="I98" s="5" t="n">
        <v>750000000</v>
      </c>
    </row>
    <row r="99">
      <c r="A99" s="4" t="inlineStr">
        <is>
          <t>Option to reallocate commitment, maximum aggregate commitment threshold percentage</t>
        </is>
      </c>
      <c r="I99" s="4" t="inlineStr">
        <is>
          <t>20.00%</t>
        </is>
      </c>
    </row>
    <row r="100">
      <c r="A100" s="4" t="inlineStr">
        <is>
          <t>Revolving lines of credit | Line of Credit | Credit Facility | LIBOR | Minimum</t>
        </is>
      </c>
    </row>
    <row r="101">
      <c r="A101" s="3" t="inlineStr">
        <is>
          <t>Debt Instrument [Line Items]</t>
        </is>
      </c>
    </row>
    <row r="102">
      <c r="A102" s="4" t="inlineStr">
        <is>
          <t>Basis spread on variable rate (in percent)</t>
        </is>
      </c>
      <c r="G102" s="4" t="inlineStr">
        <is>
          <t>1.00%</t>
        </is>
      </c>
    </row>
    <row r="103">
      <c r="A103" s="4" t="inlineStr">
        <is>
          <t>Revolving lines of credit | Line of Credit | Credit Facility | LIBOR | Maximum</t>
        </is>
      </c>
    </row>
    <row r="104">
      <c r="A104" s="3" t="inlineStr">
        <is>
          <t>Debt Instrument [Line Items]</t>
        </is>
      </c>
    </row>
    <row r="105">
      <c r="A105" s="4" t="inlineStr">
        <is>
          <t>Basis spread on variable rate (in percent)</t>
        </is>
      </c>
      <c r="G105" s="4" t="inlineStr">
        <is>
          <t>2.00%</t>
        </is>
      </c>
    </row>
    <row r="106">
      <c r="A106" s="4" t="inlineStr">
        <is>
          <t>Revolving lines of credit | Line of Credit | Bank of Nova Scotia Credit Agreement</t>
        </is>
      </c>
    </row>
    <row r="107">
      <c r="A107" s="3" t="inlineStr">
        <is>
          <t>Debt Instrument [Line Items]</t>
        </is>
      </c>
    </row>
    <row r="108">
      <c r="A108" s="4" t="inlineStr">
        <is>
          <t>Credit facility, maximum borrowing facility</t>
        </is>
      </c>
      <c r="B108" s="5" t="n">
        <v>50</v>
      </c>
    </row>
    <row r="109">
      <c r="A109" s="4" t="inlineStr">
        <is>
          <t>Service Loaner Vehicle Floorplan Financing | Line of Credit | Credit Facility</t>
        </is>
      </c>
    </row>
    <row r="110">
      <c r="A110" s="3" t="inlineStr">
        <is>
          <t>Debt Instrument [Line Items]</t>
        </is>
      </c>
    </row>
    <row r="111">
      <c r="A111" s="4" t="inlineStr">
        <is>
          <t>Credit facility, maximum borrowing facility</t>
        </is>
      </c>
      <c r="I111" s="5" t="n">
        <v>100000000</v>
      </c>
    </row>
    <row r="112">
      <c r="A112" s="4" t="inlineStr">
        <is>
          <t>Option to reallocate commitment, maximum aggregate commitment threshold percentage</t>
        </is>
      </c>
      <c r="I112" s="4" t="inlineStr">
        <is>
          <t>3.00%</t>
        </is>
      </c>
    </row>
    <row r="113">
      <c r="A113" s="4" t="inlineStr">
        <is>
          <t>Service Loaner Vehicle Floorplan Financing | Line of Credit | Credit Facility | LIBOR</t>
        </is>
      </c>
    </row>
    <row r="114">
      <c r="A114" s="3" t="inlineStr">
        <is>
          <t>Debt Instrument [Line Items]</t>
        </is>
      </c>
    </row>
    <row r="115">
      <c r="A115" s="4" t="inlineStr">
        <is>
          <t>Basis spread on variable rate (in percent)</t>
        </is>
      </c>
      <c r="G115" s="4" t="inlineStr">
        <is>
          <t>1.20%</t>
        </is>
      </c>
    </row>
    <row r="116">
      <c r="A116" s="4" t="inlineStr">
        <is>
          <t>New Vehicle Inventory Floorplan Financing | Line of Credit | Credit Facility</t>
        </is>
      </c>
    </row>
    <row r="117">
      <c r="A117" s="3" t="inlineStr">
        <is>
          <t>Debt Instrument [Line Items]</t>
        </is>
      </c>
    </row>
    <row r="118">
      <c r="A118" s="4" t="inlineStr">
        <is>
          <t>Credit facility, maximum borrowing facility</t>
        </is>
      </c>
      <c r="I118" s="5" t="n">
        <v>2150000000</v>
      </c>
    </row>
    <row r="119">
      <c r="A119" s="4" t="inlineStr">
        <is>
          <t>New Vehicle Inventory Floorplan Financing | Line of Credit | Credit Facility | LIBOR</t>
        </is>
      </c>
    </row>
    <row r="120">
      <c r="A120" s="3" t="inlineStr">
        <is>
          <t>Debt Instrument [Line Items]</t>
        </is>
      </c>
    </row>
    <row r="121">
      <c r="A121" s="4" t="inlineStr">
        <is>
          <t>Basis spread on variable rate (in percent)</t>
        </is>
      </c>
      <c r="G121" s="4" t="inlineStr">
        <is>
          <t>1.10%</t>
        </is>
      </c>
    </row>
    <row r="122">
      <c r="A122" s="4" t="inlineStr">
        <is>
          <t>Other Lines of Credit</t>
        </is>
      </c>
    </row>
    <row r="123">
      <c r="A123" s="3" t="inlineStr">
        <is>
          <t>Debt Instrument [Line Items]</t>
        </is>
      </c>
    </row>
    <row r="124">
      <c r="A124" s="4" t="inlineStr">
        <is>
          <t>Credit facility, maximum borrowing facility</t>
        </is>
      </c>
      <c r="G124" s="5" t="n">
        <v>80000000</v>
      </c>
    </row>
    <row r="125">
      <c r="A125" s="4" t="inlineStr">
        <is>
          <t>Long-term line of credit</t>
        </is>
      </c>
      <c r="G125" s="5" t="n">
        <v>0</v>
      </c>
    </row>
    <row r="126">
      <c r="A126" s="4" t="inlineStr">
        <is>
          <t>Other Lines of Credit | Maximum</t>
        </is>
      </c>
    </row>
    <row r="127">
      <c r="A127" s="3" t="inlineStr">
        <is>
          <t>Debt Instrument [Line Items]</t>
        </is>
      </c>
    </row>
    <row r="128">
      <c r="A128" s="4" t="inlineStr">
        <is>
          <t>Debt stated interest rate</t>
        </is>
      </c>
      <c r="G128" s="4" t="inlineStr">
        <is>
          <t>5.65%</t>
        </is>
      </c>
    </row>
    <row r="129">
      <c r="A129" s="4" t="inlineStr">
        <is>
          <t>Real Estate Backed Credit Facility</t>
        </is>
      </c>
    </row>
    <row r="130">
      <c r="A130" s="3" t="inlineStr">
        <is>
          <t>Debt Instrument [Line Items]</t>
        </is>
      </c>
    </row>
    <row r="131">
      <c r="A131" s="4" t="inlineStr">
        <is>
          <t>Debt instrument, number of counter-parties | financialInstitution</t>
        </is>
      </c>
      <c r="F131" s="6" t="n">
        <v>8</v>
      </c>
    </row>
    <row r="132">
      <c r="A132" s="4" t="inlineStr">
        <is>
          <t>Credit facility, maximum borrowing facility</t>
        </is>
      </c>
      <c r="F132" s="5" t="n">
        <v>238800000</v>
      </c>
    </row>
    <row r="133">
      <c r="A133" s="4" t="inlineStr">
        <is>
          <t>Long-term line of credit</t>
        </is>
      </c>
      <c r="G133" s="5" t="n">
        <v>0</v>
      </c>
    </row>
    <row r="134">
      <c r="A134" s="4" t="inlineStr">
        <is>
          <t>Debt term</t>
        </is>
      </c>
      <c r="F134" s="4" t="inlineStr">
        <is>
          <t>5 years</t>
        </is>
      </c>
    </row>
    <row r="135">
      <c r="A135" s="4" t="inlineStr">
        <is>
          <t>Real Estate Backed Credit Facility | LIBOR | Minimum</t>
        </is>
      </c>
    </row>
    <row r="136">
      <c r="A136" s="3" t="inlineStr">
        <is>
          <t>Debt Instrument [Line Items]</t>
        </is>
      </c>
    </row>
    <row r="137">
      <c r="A137" s="4" t="inlineStr">
        <is>
          <t>Basis spread on variable rate (in percent)</t>
        </is>
      </c>
      <c r="F137" s="4" t="inlineStr">
        <is>
          <t>2.00%</t>
        </is>
      </c>
    </row>
    <row r="138">
      <c r="A138" s="4" t="inlineStr">
        <is>
          <t>Real Estate Backed Credit Facility | LIBOR | Maximum</t>
        </is>
      </c>
    </row>
    <row r="139">
      <c r="A139" s="3" t="inlineStr">
        <is>
          <t>Debt Instrument [Line Items]</t>
        </is>
      </c>
    </row>
    <row r="140">
      <c r="A140" s="4" t="inlineStr">
        <is>
          <t>Basis spread on variable rate (in percent)</t>
        </is>
      </c>
      <c r="F140" s="4" t="inlineStr">
        <is>
          <t>2.50%</t>
        </is>
      </c>
    </row>
    <row r="141">
      <c r="A141" s="4" t="inlineStr">
        <is>
          <t>Real Estate Backed Credit Facility | Base Rate</t>
        </is>
      </c>
    </row>
    <row r="142">
      <c r="A142" s="3" t="inlineStr">
        <is>
          <t>Debt Instrument [Line Items]</t>
        </is>
      </c>
    </row>
    <row r="143">
      <c r="A143" s="4" t="inlineStr">
        <is>
          <t>Basis spread on variable rate (in percent)</t>
        </is>
      </c>
      <c r="F143" s="4" t="inlineStr">
        <is>
          <t>0.75%</t>
        </is>
      </c>
    </row>
    <row r="144">
      <c r="A144" s="4" t="inlineStr">
        <is>
          <t>Securitization Facility</t>
        </is>
      </c>
    </row>
    <row r="145">
      <c r="A145" s="3" t="inlineStr">
        <is>
          <t>Debt Instrument [Line Items]</t>
        </is>
      </c>
    </row>
    <row r="146">
      <c r="A146" s="4" t="inlineStr">
        <is>
          <t>Credit facility, maximum borrowing facility</t>
        </is>
      </c>
      <c r="L146" s="5" t="n">
        <v>300000000</v>
      </c>
    </row>
    <row r="147">
      <c r="A147" s="4" t="inlineStr">
        <is>
          <t>Long-term line of credit</t>
        </is>
      </c>
      <c r="G147" s="5" t="n">
        <v>90000000</v>
      </c>
    </row>
    <row r="148">
      <c r="A148" s="4" t="inlineStr">
        <is>
          <t>New and Used Vehicles Inventory Floorplan Financing | Line of Credit | Bank of Nova Scotia Credit Agreement</t>
        </is>
      </c>
    </row>
    <row r="149">
      <c r="A149" s="3" t="inlineStr">
        <is>
          <t>Debt Instrument [Line Items]</t>
        </is>
      </c>
    </row>
    <row r="150">
      <c r="A150" s="4" t="inlineStr">
        <is>
          <t>Credit facility, maximum borrowing facility</t>
        </is>
      </c>
      <c r="B150" s="6" t="n">
        <v>300</v>
      </c>
    </row>
    <row r="151">
      <c r="A151" s="4" t="inlineStr">
        <is>
          <t>Wholesale Lease Financing | Line of Credit | Bank of Nova Scotia Credit Agreement</t>
        </is>
      </c>
    </row>
    <row r="152">
      <c r="A152" s="3" t="inlineStr">
        <is>
          <t>Debt Instrument [Line Items]</t>
        </is>
      </c>
    </row>
    <row r="153">
      <c r="A153" s="4" t="inlineStr">
        <is>
          <t>Credit facility, maximum borrowing facility</t>
        </is>
      </c>
      <c r="B153" s="5" t="n">
        <v>3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Long-term Debt - Annual Interest Rates (Details) - Credit Facility - Line of Credit</t>
        </is>
      </c>
      <c r="B1" s="2" t="inlineStr">
        <is>
          <t>Dec. 31, 2021</t>
        </is>
      </c>
    </row>
    <row r="2">
      <c r="A2" s="4" t="inlineStr">
        <is>
          <t>New Vehicle Inventory Floorplan Financing</t>
        </is>
      </c>
    </row>
    <row r="3">
      <c r="A3" s="3" t="inlineStr">
        <is>
          <t>Debt Instrument [Line Items]</t>
        </is>
      </c>
    </row>
    <row r="4">
      <c r="A4" s="4" t="inlineStr">
        <is>
          <t>Annual interest rate</t>
        </is>
      </c>
      <c r="B4" s="4" t="inlineStr">
        <is>
          <t>1.20%</t>
        </is>
      </c>
    </row>
    <row r="5">
      <c r="A5" s="4" t="inlineStr">
        <is>
          <t>Used Vehicle Inventory Floorplan Financing</t>
        </is>
      </c>
    </row>
    <row r="6">
      <c r="A6" s="3" t="inlineStr">
        <is>
          <t>Debt Instrument [Line Items]</t>
        </is>
      </c>
    </row>
    <row r="7">
      <c r="A7" s="4" t="inlineStr">
        <is>
          <t>Annual interest rate</t>
        </is>
      </c>
      <c r="B7" s="4" t="inlineStr">
        <is>
          <t>1.50%</t>
        </is>
      </c>
    </row>
    <row r="8">
      <c r="A8" s="4" t="inlineStr">
        <is>
          <t>Service Loaner Vehicle Floorplan Financing</t>
        </is>
      </c>
    </row>
    <row r="9">
      <c r="A9" s="3" t="inlineStr">
        <is>
          <t>Debt Instrument [Line Items]</t>
        </is>
      </c>
    </row>
    <row r="10">
      <c r="A10" s="4" t="inlineStr">
        <is>
          <t>Annual interest rate</t>
        </is>
      </c>
      <c r="B10" s="4" t="inlineStr">
        <is>
          <t>1.30%</t>
        </is>
      </c>
    </row>
    <row r="11">
      <c r="A11" s="4" t="inlineStr">
        <is>
          <t>Revolving lines of credit</t>
        </is>
      </c>
    </row>
    <row r="12">
      <c r="A12" s="3" t="inlineStr">
        <is>
          <t>Debt Instrument [Line Items]</t>
        </is>
      </c>
    </row>
    <row r="13">
      <c r="A13" s="4" t="inlineStr">
        <is>
          <t>Annual interest rate</t>
        </is>
      </c>
      <c r="B13" s="4" t="inlineStr">
        <is>
          <t>1.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Long-term Debt - Details of Financial Covenants (Details)</t>
        </is>
      </c>
      <c r="B1" s="2" t="inlineStr">
        <is>
          <t>Dec. 31, 2021</t>
        </is>
      </c>
    </row>
    <row r="2">
      <c r="A2" s="3" t="inlineStr">
        <is>
          <t>Debt Disclosure [Abstract]</t>
        </is>
      </c>
    </row>
    <row r="3">
      <c r="A3" s="4" t="inlineStr">
        <is>
          <t>Debt Covenant Current Ratio</t>
        </is>
      </c>
      <c r="B3" s="10" t="n">
        <v>1.1</v>
      </c>
    </row>
    <row r="4">
      <c r="A4" s="4" t="inlineStr">
        <is>
          <t>Current Ratio</t>
        </is>
      </c>
      <c r="B4" s="10" t="n">
        <v>1.82</v>
      </c>
    </row>
    <row r="5">
      <c r="A5" s="4" t="inlineStr">
        <is>
          <t>Debt Covenant Fixed Charge Coverage Ratio</t>
        </is>
      </c>
      <c r="B5" s="10" t="n">
        <v>1.2</v>
      </c>
    </row>
    <row r="6">
      <c r="A6" s="4" t="inlineStr">
        <is>
          <t>Fixed Charge Coverage Ratio</t>
        </is>
      </c>
      <c r="B6" s="10" t="n">
        <v>5.53</v>
      </c>
    </row>
    <row r="7">
      <c r="A7" s="4" t="inlineStr">
        <is>
          <t>Debt Covenant Leverage Ratio</t>
        </is>
      </c>
      <c r="B7" s="10" t="n">
        <v>5.75</v>
      </c>
    </row>
    <row r="8">
      <c r="A8" s="4" t="inlineStr">
        <is>
          <t>Leverage Ratio</t>
        </is>
      </c>
      <c r="B8" s="10" t="n">
        <v>1.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Long-term Debt - Future Principal Payments on Long-term Debt (Details) $ in Millions</t>
        </is>
      </c>
      <c r="B1" s="2" t="inlineStr">
        <is>
          <t>Dec. 31, 2021USD ($)</t>
        </is>
      </c>
    </row>
    <row r="2">
      <c r="A2" s="3" t="inlineStr">
        <is>
          <t>Debt Disclosure [Abstract]</t>
        </is>
      </c>
    </row>
    <row r="3">
      <c r="A3" s="4" t="inlineStr">
        <is>
          <t>2022</t>
        </is>
      </c>
      <c r="B3" s="7" t="n">
        <v>97.59999999999999</v>
      </c>
    </row>
    <row r="4">
      <c r="A4" s="4" t="inlineStr">
        <is>
          <t>2023</t>
        </is>
      </c>
      <c r="B4" s="8" t="n">
        <v>62.8</v>
      </c>
    </row>
    <row r="5">
      <c r="A5" s="4" t="inlineStr">
        <is>
          <t>2024</t>
        </is>
      </c>
      <c r="B5" s="6" t="n">
        <v>86</v>
      </c>
    </row>
    <row r="6">
      <c r="A6" s="4" t="inlineStr">
        <is>
          <t>2025</t>
        </is>
      </c>
      <c r="B6" s="8" t="n">
        <v>53.5</v>
      </c>
    </row>
    <row r="7">
      <c r="A7" s="4" t="inlineStr">
        <is>
          <t>2026</t>
        </is>
      </c>
      <c r="B7" s="8" t="n">
        <v>64.7</v>
      </c>
    </row>
    <row r="8">
      <c r="A8" s="4" t="inlineStr">
        <is>
          <t>Thereafter</t>
        </is>
      </c>
      <c r="B8" s="8" t="n">
        <v>2033.8</v>
      </c>
    </row>
    <row r="9">
      <c r="A9" s="4" t="inlineStr">
        <is>
          <t>Total principal payments</t>
        </is>
      </c>
      <c r="B9" s="7" t="n">
        <v>23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1</t>
        </is>
      </c>
      <c r="C1" s="2" t="inlineStr">
        <is>
          <t>Dec. 31, 2020</t>
        </is>
      </c>
    </row>
    <row r="2">
      <c r="A2" s="3" t="inlineStr">
        <is>
          <t>Commitments and Contingencies Disclosure [Abstract]</t>
        </is>
      </c>
    </row>
    <row r="3">
      <c r="A3" s="4" t="inlineStr">
        <is>
          <t>Charge-back liability</t>
        </is>
      </c>
      <c r="B3" s="7" t="n">
        <v>96.3</v>
      </c>
    </row>
    <row r="4">
      <c r="A4" s="4" t="inlineStr">
        <is>
          <t>Contract liability balance</t>
        </is>
      </c>
      <c r="B4" s="8" t="n">
        <v>240.5</v>
      </c>
    </row>
    <row r="5">
      <c r="A5" s="4" t="inlineStr">
        <is>
          <t>Deferred revenue reserve</t>
        </is>
      </c>
      <c r="B5" s="8" t="n">
        <v>2.4</v>
      </c>
    </row>
    <row r="6">
      <c r="A6" s="4" t="inlineStr">
        <is>
          <t>Self insurance program liabilities</t>
        </is>
      </c>
      <c r="B6" s="7" t="n">
        <v>56.4</v>
      </c>
      <c r="C6" s="7" t="n">
        <v>3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Gain (loss) on cash flow hedges, tax (expense) benefit</t>
        </is>
      </c>
      <c r="B4" s="7" t="n">
        <v>-1.6</v>
      </c>
      <c r="C4" s="5" t="n">
        <v>2</v>
      </c>
      <c r="D4"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rge-backs for Various Contracts (Details) $ in Millions</t>
        </is>
      </c>
      <c r="B1" s="2" t="inlineStr">
        <is>
          <t>Dec. 31, 2021USD ($)</t>
        </is>
      </c>
    </row>
    <row r="2">
      <c r="A2" s="3" t="inlineStr">
        <is>
          <t>Commitments and Contingencies Disclosure [Abstract]</t>
        </is>
      </c>
    </row>
    <row r="3">
      <c r="A3" s="4" t="inlineStr">
        <is>
          <t>2022</t>
        </is>
      </c>
      <c r="B3" s="5" t="n">
        <v>67</v>
      </c>
    </row>
    <row r="4">
      <c r="A4" s="4" t="inlineStr">
        <is>
          <t>2023</t>
        </is>
      </c>
      <c r="B4" s="8" t="n">
        <v>19.6</v>
      </c>
    </row>
    <row r="5">
      <c r="A5" s="4" t="inlineStr">
        <is>
          <t>2024</t>
        </is>
      </c>
      <c r="B5" s="6" t="n">
        <v>7</v>
      </c>
    </row>
    <row r="6">
      <c r="A6" s="4" t="inlineStr">
        <is>
          <t>2025</t>
        </is>
      </c>
      <c r="B6" s="8" t="n">
        <v>2.2</v>
      </c>
    </row>
    <row r="7">
      <c r="A7" s="4" t="inlineStr">
        <is>
          <t>2026</t>
        </is>
      </c>
      <c r="B7" s="8" t="n">
        <v>0.4</v>
      </c>
    </row>
    <row r="8">
      <c r="A8" s="4" t="inlineStr">
        <is>
          <t>Thereafter</t>
        </is>
      </c>
      <c r="B8" s="8" t="n">
        <v>0.1</v>
      </c>
    </row>
    <row r="9">
      <c r="A9" s="4" t="inlineStr">
        <is>
          <t>Total</t>
        </is>
      </c>
      <c r="B9" s="7" t="n">
        <v>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fetime Lube, Oil and Filter Contracts Acquired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240.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7" t="n">
        <v>48.2</v>
      </c>
    </row>
    <row r="7">
      <c r="A7" s="4" t="inlineStr">
        <is>
          <t>Revenue, remaining performance obliga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7" t="n">
        <v>38.8</v>
      </c>
    </row>
    <row r="11">
      <c r="A11" s="4" t="inlineStr">
        <is>
          <t>Revenue, remaining performance obliga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7" t="n">
        <v>30.7</v>
      </c>
    </row>
    <row r="15">
      <c r="A15" s="4" t="inlineStr">
        <is>
          <t>Revenue, remaining performance obliga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amount</t>
        </is>
      </c>
      <c r="B18" s="7" t="n">
        <v>25.3</v>
      </c>
    </row>
    <row r="19">
      <c r="A19" s="4" t="inlineStr">
        <is>
          <t>Revenue, remaining performance obliga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amount</t>
        </is>
      </c>
      <c r="B22" s="7" t="n">
        <v>21.4</v>
      </c>
    </row>
    <row r="23">
      <c r="A23" s="4" t="inlineStr">
        <is>
          <t>Revenue, remaining performance obliga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 amount</t>
        </is>
      </c>
      <c r="B26" s="7" t="n">
        <v>76.09999999999999</v>
      </c>
    </row>
    <row r="27">
      <c r="A27" s="4" t="inlineStr">
        <is>
          <t>Revenue, remaining performance obligation, period</t>
        </is>
      </c>
      <c r="B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36" customWidth="1" min="3" max="3"/>
    <col width="21" customWidth="1" min="4" max="4"/>
    <col width="41" customWidth="1" min="5" max="5"/>
    <col width="20" customWidth="1" min="6" max="6"/>
    <col width="20" customWidth="1" min="7" max="7"/>
    <col width="21" customWidth="1" min="8" max="8"/>
  </cols>
  <sheetData>
    <row r="1">
      <c r="A1" s="1" t="inlineStr">
        <is>
          <t>Equity and Redeemable Non-controlling Interest - Narrative (Details)</t>
        </is>
      </c>
      <c r="B1" s="2" t="inlineStr">
        <is>
          <t>Aug. 30, 2021</t>
        </is>
      </c>
      <c r="C1" s="2" t="inlineStr">
        <is>
          <t>May 24, 2021USD ($)$ / sharesshares</t>
        </is>
      </c>
      <c r="D1" s="2" t="inlineStr">
        <is>
          <t>Jul. 24, 2020USD ($)</t>
        </is>
      </c>
      <c r="E1" s="2" t="inlineStr">
        <is>
          <t>Dec. 31, 2021USD ($)vote$ / sharesshares</t>
        </is>
      </c>
      <c r="F1" s="2" t="inlineStr">
        <is>
          <t>Dec. 31, 2020shares</t>
        </is>
      </c>
      <c r="G1" s="2" t="inlineStr">
        <is>
          <t>Dec. 31, 2019shares</t>
        </is>
      </c>
      <c r="H1" s="2" t="inlineStr">
        <is>
          <t>Nov. 30, 2021USD ($)</t>
        </is>
      </c>
    </row>
    <row r="2">
      <c r="A2" s="3" t="inlineStr">
        <is>
          <t>Class of Stock [Line Items]</t>
        </is>
      </c>
    </row>
    <row r="3">
      <c r="A3" s="4" t="inlineStr">
        <is>
          <t>Common stock number of votes | vote</t>
        </is>
      </c>
      <c r="E3" s="6" t="n">
        <v>1</v>
      </c>
    </row>
    <row r="4">
      <c r="A4" s="4" t="inlineStr">
        <is>
          <t>Additional amount authorized to be repurchased</t>
        </is>
      </c>
      <c r="H4" s="5" t="n">
        <v>750000000</v>
      </c>
    </row>
    <row r="5">
      <c r="A5" s="4" t="inlineStr">
        <is>
          <t>Remaining authorized repurchase amount</t>
        </is>
      </c>
      <c r="E5" s="5" t="n">
        <v>722800000</v>
      </c>
    </row>
    <row r="6">
      <c r="A6" s="4" t="inlineStr">
        <is>
          <t>Redeemable non-controlling interest, redemption feature, period</t>
        </is>
      </c>
      <c r="B6" s="4" t="inlineStr">
        <is>
          <t>3 years</t>
        </is>
      </c>
    </row>
    <row r="7">
      <c r="A7" s="4" t="inlineStr">
        <is>
          <t>Follow-On Public Offering</t>
        </is>
      </c>
    </row>
    <row r="8">
      <c r="A8" s="3" t="inlineStr">
        <is>
          <t>Class of Stock [Line Items]</t>
        </is>
      </c>
    </row>
    <row r="9">
      <c r="A9" s="4" t="inlineStr">
        <is>
          <t>Shares sold in offering | shares</t>
        </is>
      </c>
      <c r="C9" s="6" t="n">
        <v>3571428</v>
      </c>
    </row>
    <row r="10">
      <c r="A10" s="4" t="inlineStr">
        <is>
          <t>Offering price per share (in dollars per share) | $ / shares</t>
        </is>
      </c>
      <c r="C10" s="5" t="n">
        <v>322</v>
      </c>
    </row>
    <row r="11">
      <c r="A11" s="4" t="inlineStr">
        <is>
          <t>Aggregate net proceeds from stock offering</t>
        </is>
      </c>
      <c r="C11" s="5" t="n">
        <v>1110000000</v>
      </c>
    </row>
    <row r="12">
      <c r="A12" s="4" t="inlineStr">
        <is>
          <t>Payments of stock issuance costs</t>
        </is>
      </c>
      <c r="C12" s="5" t="n">
        <v>600000</v>
      </c>
    </row>
    <row r="13">
      <c r="A13" s="4" t="inlineStr">
        <is>
          <t>Over-Allotment Option</t>
        </is>
      </c>
    </row>
    <row r="14">
      <c r="A14" s="3" t="inlineStr">
        <is>
          <t>Class of Stock [Line Items]</t>
        </is>
      </c>
    </row>
    <row r="15">
      <c r="A15" s="4" t="inlineStr">
        <is>
          <t>Shares sold in offering | shares</t>
        </is>
      </c>
      <c r="C15" s="6" t="n">
        <v>465838</v>
      </c>
    </row>
    <row r="16">
      <c r="A16" s="4" t="inlineStr">
        <is>
          <t>ATM Equity Offering Agreement</t>
        </is>
      </c>
    </row>
    <row r="17">
      <c r="A17" s="3" t="inlineStr">
        <is>
          <t>Class of Stock [Line Items]</t>
        </is>
      </c>
    </row>
    <row r="18">
      <c r="A18" s="4" t="inlineStr">
        <is>
          <t>Aggregate net proceeds from stock offering</t>
        </is>
      </c>
      <c r="D18" s="5" t="n">
        <v>400000000</v>
      </c>
    </row>
    <row r="19">
      <c r="A19" s="4" t="inlineStr">
        <is>
          <t>Restricted Stock Units (RSUs)</t>
        </is>
      </c>
    </row>
    <row r="20">
      <c r="A20" s="3" t="inlineStr">
        <is>
          <t>Class of Stock [Line Items]</t>
        </is>
      </c>
    </row>
    <row r="21">
      <c r="A21" s="4" t="inlineStr">
        <is>
          <t>Shares repurchased in association with tax withholdings on the vesting of RSUs | shares</t>
        </is>
      </c>
      <c r="E21" s="6" t="n">
        <v>54318</v>
      </c>
      <c r="F21" s="6" t="n">
        <v>30620</v>
      </c>
      <c r="G21" s="6" t="n">
        <v>40356</v>
      </c>
    </row>
    <row r="22">
      <c r="A22" s="4" t="inlineStr">
        <is>
          <t>Weighted average per share price of shares purchased (in dollars per share) | $ / shares</t>
        </is>
      </c>
      <c r="E22" s="9" t="n">
        <v>292.98</v>
      </c>
    </row>
    <row r="23">
      <c r="A23" s="4" t="inlineStr">
        <is>
          <t>Adjustments related to tax withholding for share-based compensation</t>
        </is>
      </c>
      <c r="E23" s="5" t="n">
        <v>15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and Redeemable Non-controlling Interest - Summary of Share Repurchases (Details) - USD ($) $ / shares in Units, $ in Millions</t>
        </is>
      </c>
      <c r="B1" s="2" t="inlineStr">
        <is>
          <t>12 Months Ended</t>
        </is>
      </c>
      <c r="E1" s="2" t="inlineStr">
        <is>
          <t>71 Months Ended</t>
        </is>
      </c>
    </row>
    <row r="2">
      <c r="B2" s="2" t="inlineStr">
        <is>
          <t>Dec. 31, 2021</t>
        </is>
      </c>
      <c r="C2" s="2" t="inlineStr">
        <is>
          <t>Dec. 31, 2020</t>
        </is>
      </c>
      <c r="D2" s="2" t="inlineStr">
        <is>
          <t>Dec. 31, 2019</t>
        </is>
      </c>
      <c r="E2" s="2" t="inlineStr">
        <is>
          <t>Dec. 31, 2021</t>
        </is>
      </c>
    </row>
    <row r="3">
      <c r="A3" s="3" t="inlineStr">
        <is>
          <t>Equity, Class of Treasury Stock [Line Items]</t>
        </is>
      </c>
    </row>
    <row r="4">
      <c r="A4" s="4" t="inlineStr">
        <is>
          <t>Shares repurchased pursuant to repurchase authorizations</t>
        </is>
      </c>
      <c r="B4" s="6" t="n">
        <v>756883</v>
      </c>
      <c r="C4" s="6" t="n">
        <v>563953</v>
      </c>
      <c r="D4" s="6" t="n">
        <v>0</v>
      </c>
      <c r="E4" s="6" t="n">
        <v>4475931</v>
      </c>
    </row>
    <row r="5">
      <c r="A5" s="4" t="inlineStr">
        <is>
          <t>Total purchase price (in millions)</t>
        </is>
      </c>
      <c r="B5" s="7" t="n">
        <v>214.8</v>
      </c>
      <c r="C5" s="7" t="n">
        <v>46.1</v>
      </c>
      <c r="D5" s="5" t="n">
        <v>0</v>
      </c>
    </row>
    <row r="6">
      <c r="A6" s="4" t="inlineStr">
        <is>
          <t>Average purchase price per share (in dollars per share)</t>
        </is>
      </c>
      <c r="B6" s="9" t="n">
        <v>283.75</v>
      </c>
      <c r="C6" s="9" t="n">
        <v>81.70999999999999</v>
      </c>
      <c r="D6" s="5" t="n">
        <v>0</v>
      </c>
      <c r="E6" s="9" t="n">
        <v>117.8</v>
      </c>
    </row>
    <row r="7">
      <c r="A7" s="4" t="inlineStr">
        <is>
          <t>Restricted Stock Units (RSUs)</t>
        </is>
      </c>
    </row>
    <row r="8">
      <c r="A8" s="3" t="inlineStr">
        <is>
          <t>Equity, Class of Treasury Stock [Line Items]</t>
        </is>
      </c>
    </row>
    <row r="9">
      <c r="A9" s="4" t="inlineStr">
        <is>
          <t>Shares repurchased in association with tax withholdings on the vesting of RSUs</t>
        </is>
      </c>
      <c r="B9" s="6" t="n">
        <v>54318</v>
      </c>
      <c r="C9" s="6" t="n">
        <v>30620</v>
      </c>
      <c r="D9" s="6" t="n">
        <v>403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and Redeemable Non-controlling Interest - Dividends (Details) - USD ($) $ / shares in Units, $ in Million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3" t="inlineStr">
        <is>
          <t>Equity [Abstract]</t>
        </is>
      </c>
    </row>
    <row r="4">
      <c r="A4" s="4" t="inlineStr">
        <is>
          <t>Dividend amount per share (in dollars per share)</t>
        </is>
      </c>
      <c r="B4" s="9" t="n">
        <v>0.35</v>
      </c>
      <c r="C4" s="9" t="n">
        <v>0.35</v>
      </c>
      <c r="D4" s="9" t="n">
        <v>0.35</v>
      </c>
      <c r="E4" s="9" t="n">
        <v>0.31</v>
      </c>
      <c r="F4" s="9" t="n">
        <v>0.31</v>
      </c>
      <c r="G4" s="9" t="n">
        <v>0.31</v>
      </c>
      <c r="H4" s="9" t="n">
        <v>0.3</v>
      </c>
      <c r="I4" s="9" t="n">
        <v>0.3</v>
      </c>
      <c r="J4" s="9" t="n">
        <v>0.3</v>
      </c>
      <c r="K4" s="9" t="n">
        <v>0.3</v>
      </c>
      <c r="L4" s="9" t="n">
        <v>0.3</v>
      </c>
      <c r="M4" s="9" t="n">
        <v>0.29</v>
      </c>
    </row>
    <row r="5">
      <c r="A5" s="4" t="inlineStr">
        <is>
          <t>Total amount of dividends paid (in millions)</t>
        </is>
      </c>
      <c r="B5" s="7" t="n">
        <v>10.6</v>
      </c>
      <c r="C5" s="7" t="n">
        <v>10.6</v>
      </c>
      <c r="D5" s="7" t="n">
        <v>9.300000000000001</v>
      </c>
      <c r="E5" s="7" t="n">
        <v>8.300000000000001</v>
      </c>
      <c r="F5" s="7" t="n">
        <v>8.199999999999999</v>
      </c>
      <c r="G5" s="7" t="n">
        <v>7.1</v>
      </c>
      <c r="H5" s="7" t="n">
        <v>6.8</v>
      </c>
      <c r="I5" s="5" t="n">
        <v>7</v>
      </c>
      <c r="J5" s="7" t="n">
        <v>6.9</v>
      </c>
      <c r="K5" s="5" t="n">
        <v>7</v>
      </c>
      <c r="L5" s="5" t="n">
        <v>7</v>
      </c>
      <c r="M5" s="7" t="n">
        <v>6.7</v>
      </c>
    </row>
  </sheetData>
  <mergeCells count="2">
    <mergeCell ref="A1:A2"/>
    <mergeCell ref="B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Deferred Compensation and Long-term Incentive Plans - Narrative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Contributions</t>
        </is>
      </c>
      <c r="B4" s="7" t="n">
        <v>18.8</v>
      </c>
      <c r="C4" s="5" t="n">
        <v>9</v>
      </c>
      <c r="D4" s="7" t="n">
        <v>9.800000000000001</v>
      </c>
    </row>
    <row r="5">
      <c r="A5" s="4" t="inlineStr">
        <is>
          <t>Other Long-Term Liabilities</t>
        </is>
      </c>
    </row>
    <row r="6">
      <c r="A6" s="3" t="inlineStr">
        <is>
          <t>Defined Contribution Plan Disclosure [Line Items]</t>
        </is>
      </c>
    </row>
    <row r="7">
      <c r="A7" s="4" t="inlineStr">
        <is>
          <t>Balance due to participants</t>
        </is>
      </c>
      <c r="B7" s="7" t="n">
        <v>51.9</v>
      </c>
      <c r="C7" s="7" t="n">
        <v>43.3</v>
      </c>
    </row>
    <row r="8">
      <c r="A8" s="4" t="inlineStr">
        <is>
          <t>Maximum</t>
        </is>
      </c>
    </row>
    <row r="9">
      <c r="A9" s="3" t="inlineStr">
        <is>
          <t>Defined Contribution Plan Disclosure [Line Items]</t>
        </is>
      </c>
    </row>
    <row r="10">
      <c r="A10" s="4" t="inlineStr">
        <is>
          <t>Discretionary contributions vesting period</t>
        </is>
      </c>
      <c r="B10" s="4" t="inlineStr">
        <is>
          <t>7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rofit Sharing, Deferred Compensation and Long-term Incentive Plans - Compensation Expense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Compensation expense</t>
        </is>
      </c>
      <c r="B4" s="7" t="n">
        <v>1.4</v>
      </c>
      <c r="C4" s="7" t="n">
        <v>1.2</v>
      </c>
      <c r="D4" s="7" t="n">
        <v>0.9</v>
      </c>
    </row>
    <row r="5">
      <c r="A5" s="4" t="inlineStr">
        <is>
          <t>Total discretionary contribution</t>
        </is>
      </c>
      <c r="B5" s="7" t="n">
        <v>0.9</v>
      </c>
      <c r="C5" s="7" t="n">
        <v>0.9</v>
      </c>
      <c r="D5" s="7" t="n">
        <v>0.3</v>
      </c>
    </row>
    <row r="6">
      <c r="A6" s="4" t="inlineStr">
        <is>
          <t>Guaranteed annual return</t>
        </is>
      </c>
      <c r="B6" s="4" t="inlineStr">
        <is>
          <t>5.00%</t>
        </is>
      </c>
      <c r="C6" s="4" t="inlineStr">
        <is>
          <t>5.00%</t>
        </is>
      </c>
      <c r="D6" s="4" t="inlineStr">
        <is>
          <t>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t>
        </is>
      </c>
      <c r="B1" s="2" t="inlineStr">
        <is>
          <t>12 Months Ended</t>
        </is>
      </c>
    </row>
    <row r="2">
      <c r="B2" s="2" t="inlineStr">
        <is>
          <t>Dec. 31, 2021USD ($)shares</t>
        </is>
      </c>
    </row>
    <row r="3">
      <c r="A3" s="4" t="inlineStr">
        <is>
          <t>The 2009 ESPP</t>
        </is>
      </c>
    </row>
    <row r="4">
      <c r="A4" s="3" t="inlineStr">
        <is>
          <t>Share-based Compensation Arrangement by Share-based Payment Award [Line Items]</t>
        </is>
      </c>
    </row>
    <row r="5">
      <c r="A5" s="4" t="inlineStr">
        <is>
          <t>Number of shares authorized</t>
        </is>
      </c>
      <c r="B5" s="6" t="n">
        <v>3000000</v>
      </c>
    </row>
    <row r="6">
      <c r="A6" s="4" t="inlineStr">
        <is>
          <t>Maximum employee subscription rate (in percent)</t>
        </is>
      </c>
      <c r="B6" s="4" t="inlineStr">
        <is>
          <t>10.00%</t>
        </is>
      </c>
    </row>
    <row r="7">
      <c r="A7" s="4" t="inlineStr">
        <is>
          <t>Maximum amount of stock per employee | $</t>
        </is>
      </c>
      <c r="B7" s="5" t="n">
        <v>25000</v>
      </c>
    </row>
    <row r="8">
      <c r="A8" s="4" t="inlineStr">
        <is>
          <t>Purchase price of common stock (in percent)</t>
        </is>
      </c>
      <c r="B8" s="4" t="inlineStr">
        <is>
          <t>85.00%</t>
        </is>
      </c>
    </row>
    <row r="9">
      <c r="A9" s="4" t="inlineStr">
        <is>
          <t>Discount from market price, offering date (in percent)</t>
        </is>
      </c>
      <c r="B9" s="4" t="inlineStr">
        <is>
          <t>15.00%</t>
        </is>
      </c>
    </row>
    <row r="10">
      <c r="A10" s="4" t="inlineStr">
        <is>
          <t>Shares available for purchase</t>
        </is>
      </c>
      <c r="B10" s="6" t="n">
        <v>1309353</v>
      </c>
    </row>
    <row r="11">
      <c r="A11" s="4" t="inlineStr">
        <is>
          <t>2013 Stock Incentive Plan</t>
        </is>
      </c>
    </row>
    <row r="12">
      <c r="A12" s="3" t="inlineStr">
        <is>
          <t>Share-based Compensation Arrangement by Share-based Payment Award [Line Items]</t>
        </is>
      </c>
    </row>
    <row r="13">
      <c r="A13" s="4" t="inlineStr">
        <is>
          <t>Number of shares authorized</t>
        </is>
      </c>
      <c r="B13" s="6" t="n">
        <v>3800000</v>
      </c>
    </row>
    <row r="14">
      <c r="A14" s="4" t="inlineStr">
        <is>
          <t>Shares available for purchase</t>
        </is>
      </c>
      <c r="B14" s="6" t="n">
        <v>983435</v>
      </c>
    </row>
    <row r="15">
      <c r="A15" s="4" t="inlineStr">
        <is>
          <t>Shares outstanding</t>
        </is>
      </c>
      <c r="B15" s="6" t="n">
        <v>0</v>
      </c>
    </row>
    <row r="16">
      <c r="A16" s="4" t="inlineStr">
        <is>
          <t>2013 Stock Incentive Plan | Restricted Stock Units (RSUs)</t>
        </is>
      </c>
    </row>
    <row r="17">
      <c r="A17" s="3" t="inlineStr">
        <is>
          <t>Share-based Compensation Arrangement by Share-based Payment Award [Line Items]</t>
        </is>
      </c>
    </row>
    <row r="18">
      <c r="A18" s="4" t="inlineStr">
        <is>
          <t>Award vesting period</t>
        </is>
      </c>
      <c r="B18" s="4" t="inlineStr">
        <is>
          <t>4 years</t>
        </is>
      </c>
    </row>
    <row r="19">
      <c r="A19" s="4" t="inlineStr">
        <is>
          <t>Unvested RSUs | $</t>
        </is>
      </c>
      <c r="B19" s="5" t="n">
        <v>21900000</v>
      </c>
    </row>
    <row r="20">
      <c r="A20" s="4" t="inlineStr">
        <is>
          <t>Weighted average vesting period</t>
        </is>
      </c>
      <c r="B20" s="4" t="inlineStr">
        <is>
          <t>2 years 8 months 12 days</t>
        </is>
      </c>
    </row>
    <row r="21">
      <c r="A21" s="4" t="inlineStr">
        <is>
          <t>2013 Stock Incentive Plan | Restricted Stock Units (RSUs) | Maximum</t>
        </is>
      </c>
    </row>
    <row r="22">
      <c r="A22" s="3" t="inlineStr">
        <is>
          <t>Share-based Compensation Arrangement by Share-based Payment Award [Line Items]</t>
        </is>
      </c>
    </row>
    <row r="23">
      <c r="A23" s="4" t="inlineStr">
        <is>
          <t>Award vesting period</t>
        </is>
      </c>
      <c r="B23" s="4" t="inlineStr">
        <is>
          <t>4 years</t>
        </is>
      </c>
    </row>
    <row r="24">
      <c r="A24" s="4" t="inlineStr">
        <is>
          <t>2013 Stock Incentive Plan | Time Vesting RSU</t>
        </is>
      </c>
    </row>
    <row r="25">
      <c r="A25" s="3" t="inlineStr">
        <is>
          <t>Share-based Compensation Arrangement by Share-based Payment Award [Line Items]</t>
        </is>
      </c>
    </row>
    <row r="26">
      <c r="A26" s="4" t="inlineStr">
        <is>
          <t>Issuance of restricted stock to employees (in shares)</t>
        </is>
      </c>
      <c r="B26" s="6" t="n">
        <v>33665</v>
      </c>
    </row>
    <row r="27">
      <c r="A27" s="4" t="inlineStr">
        <is>
          <t>2013 Stock Incentive Plan | Performance and Time Vesting RSU's</t>
        </is>
      </c>
    </row>
    <row r="28">
      <c r="A28" s="3" t="inlineStr">
        <is>
          <t>Share-based Compensation Arrangement by Share-based Payment Award [Line Items]</t>
        </is>
      </c>
    </row>
    <row r="29">
      <c r="A29" s="4" t="inlineStr">
        <is>
          <t>Issuance of restricted stock to employees (in shares)</t>
        </is>
      </c>
      <c r="B29" s="6" t="n">
        <v>94001</v>
      </c>
    </row>
    <row r="30">
      <c r="A30" s="4" t="inlineStr">
        <is>
          <t>2013 Stock Incentive Plan | Performance RSU</t>
        </is>
      </c>
    </row>
    <row r="31">
      <c r="A31" s="3" t="inlineStr">
        <is>
          <t>Share-based Compensation Arrangement by Share-based Payment Award [Line Items]</t>
        </is>
      </c>
    </row>
    <row r="32">
      <c r="A32" s="4" t="inlineStr">
        <is>
          <t>Issuance of restricted stock to employees (in shares)</t>
        </is>
      </c>
      <c r="B32" s="6" t="n">
        <v>74187</v>
      </c>
    </row>
    <row r="33">
      <c r="A33" s="4" t="inlineStr">
        <is>
          <t>Weighted average attainment level for performance and time vesting RSUs (in percent)</t>
        </is>
      </c>
      <c r="B33" s="4" t="inlineStr">
        <is>
          <t>79.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2009 ESPP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per share discount from market value for shares purchased (in dollars per share)</t>
        </is>
      </c>
      <c r="B4" s="9" t="n">
        <v>50.58</v>
      </c>
      <c r="C4" s="9" t="n">
        <v>22.97</v>
      </c>
      <c r="D4" s="9" t="n">
        <v>17.83</v>
      </c>
    </row>
    <row r="5">
      <c r="A5" s="4" t="inlineStr">
        <is>
          <t>The 2009 ESPP</t>
        </is>
      </c>
    </row>
    <row r="6">
      <c r="A6" s="3" t="inlineStr">
        <is>
          <t>Share-based Compensation Arrangement by Share-based Payment Award [Line Items]</t>
        </is>
      </c>
    </row>
    <row r="7">
      <c r="A7" s="4" t="inlineStr">
        <is>
          <t>Shares purchased pursuant to 2009 ESPP</t>
        </is>
      </c>
      <c r="B7" s="6" t="n">
        <v>103374</v>
      </c>
    </row>
    <row r="8">
      <c r="A8" s="4" t="inlineStr">
        <is>
          <t>Weighted average per share price of shares purchased (in dollars per share)</t>
        </is>
      </c>
      <c r="B8" s="9" t="n">
        <v>286.61</v>
      </c>
    </row>
    <row r="9">
      <c r="A9" s="4" t="inlineStr">
        <is>
          <t>Weighted average per share discount from market value for shares purchased (in dollars per share)</t>
        </is>
      </c>
      <c r="B9" s="9" t="n">
        <v>50.58</v>
      </c>
    </row>
    <row r="10">
      <c r="A10" s="4" t="inlineStr">
        <is>
          <t>Shares available for purchase pursuant to 2009 ESPP</t>
        </is>
      </c>
      <c r="B10" s="6" t="n">
        <v>13093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Incentive Plan Activity, Restricted Stock (Details) - Restricted Stock Units (RSUs)</t>
        </is>
      </c>
      <c r="B1" s="2" t="inlineStr">
        <is>
          <t>12 Months Ended</t>
        </is>
      </c>
    </row>
    <row r="2">
      <c r="B2" s="2" t="inlineStr">
        <is>
          <t>Dec. 31, 2021$ / sharesshares</t>
        </is>
      </c>
    </row>
    <row r="3">
      <c r="A3" s="3" t="inlineStr">
        <is>
          <t>RSUs</t>
        </is>
      </c>
    </row>
    <row r="4">
      <c r="A4" s="4" t="inlineStr">
        <is>
          <t>Beginning Balance (in shares) | shares</t>
        </is>
      </c>
      <c r="B4" s="6" t="n">
        <v>519612</v>
      </c>
    </row>
    <row r="5">
      <c r="A5" s="4" t="inlineStr">
        <is>
          <t>Granted (in shares) | shares</t>
        </is>
      </c>
      <c r="B5" s="6" t="n">
        <v>127666</v>
      </c>
    </row>
    <row r="6">
      <c r="A6" s="4" t="inlineStr">
        <is>
          <t>Vested (in shares) | shares</t>
        </is>
      </c>
      <c r="B6" s="6" t="n">
        <v>-141857</v>
      </c>
    </row>
    <row r="7">
      <c r="A7" s="4" t="inlineStr">
        <is>
          <t>Forfeited (in shares) | shares</t>
        </is>
      </c>
      <c r="B7" s="6" t="n">
        <v>-38561</v>
      </c>
    </row>
    <row r="8">
      <c r="A8" s="4" t="inlineStr">
        <is>
          <t>Ending Balance (in shares) | shares</t>
        </is>
      </c>
      <c r="B8" s="6" t="n">
        <v>466860</v>
      </c>
    </row>
    <row r="9">
      <c r="A9" s="3" t="inlineStr">
        <is>
          <t>Weighted average per share price, grant date fair value</t>
        </is>
      </c>
    </row>
    <row r="10">
      <c r="A10" s="4" t="inlineStr">
        <is>
          <t>Beginning Balance (in dollars per share) | $ / shares</t>
        </is>
      </c>
      <c r="B10" s="9" t="n">
        <v>100.78</v>
      </c>
    </row>
    <row r="11">
      <c r="A11" s="4" t="inlineStr">
        <is>
          <t>Granted (in dollars per share) | $ / shares</t>
        </is>
      </c>
      <c r="B11" s="10" t="n">
        <v>312.83</v>
      </c>
    </row>
    <row r="12">
      <c r="A12" s="4" t="inlineStr">
        <is>
          <t>Vested (in dollars per share) | $ / shares</t>
        </is>
      </c>
      <c r="B12" s="10" t="n">
        <v>107.5</v>
      </c>
    </row>
    <row r="13">
      <c r="A13" s="4" t="inlineStr">
        <is>
          <t>Forfeited (in dollars per share) | $ / shares</t>
        </is>
      </c>
      <c r="B13" s="10" t="n">
        <v>188.99</v>
      </c>
    </row>
    <row r="14">
      <c r="A14" s="4" t="inlineStr">
        <is>
          <t>Ending Balance (in dollars per share) | $ / shares</t>
        </is>
      </c>
      <c r="B14" s="9" t="n">
        <v>159.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5" customWidth="1" min="5" max="5"/>
    <col width="13" customWidth="1" min="6" max="6"/>
    <col width="27" customWidth="1" min="7" max="7"/>
    <col width="37" customWidth="1" min="8" max="8"/>
    <col width="18" customWidth="1" min="9" max="9"/>
    <col width="29" customWidth="1" min="10" max="10"/>
    <col width="24" customWidth="1" min="11" max="11"/>
  </cols>
  <sheetData>
    <row r="1">
      <c r="A1" s="1" t="inlineStr">
        <is>
          <t>CONSOLIDATED STATEMENTS OF EQUITY AND REDEEMABLE NON-CONTROLLING INTEREST - USD ($) $ in Millions</t>
        </is>
      </c>
      <c r="B1" s="2" t="inlineStr">
        <is>
          <t>Total</t>
        </is>
      </c>
      <c r="C1" s="2" t="inlineStr">
        <is>
          <t>Common stockClass B</t>
        </is>
      </c>
      <c r="E1" s="2" t="inlineStr">
        <is>
          <t>Common stockCommon stock</t>
        </is>
      </c>
      <c r="G1" s="2" t="inlineStr">
        <is>
          <t>Additional paid-in capital</t>
        </is>
      </c>
      <c r="H1" s="2" t="inlineStr">
        <is>
          <t>Accumulated other comprehensive loss</t>
        </is>
      </c>
      <c r="I1" s="2" t="inlineStr">
        <is>
          <t>Retained earnings</t>
        </is>
      </c>
      <c r="J1" s="2" t="inlineStr">
        <is>
          <t>Retained earningsAdjustments</t>
        </is>
      </c>
      <c r="K1" s="2" t="inlineStr">
        <is>
          <t>Noncontrolling Interest</t>
        </is>
      </c>
    </row>
    <row r="2">
      <c r="A2" s="4" t="inlineStr">
        <is>
          <t>Beginning balance at Dec. 31, 2018</t>
        </is>
      </c>
      <c r="B2" s="7" t="n">
        <v>1197.2</v>
      </c>
      <c r="C2" s="7" t="n">
        <v>0.1</v>
      </c>
      <c r="D2" s="4" t="inlineStr">
        <is>
          <t>[1]</t>
        </is>
      </c>
      <c r="E2" s="5" t="n">
        <v>0</v>
      </c>
      <c r="F2" s="4" t="inlineStr">
        <is>
          <t>[1]</t>
        </is>
      </c>
      <c r="G2" s="5" t="n">
        <v>35</v>
      </c>
      <c r="H2" s="5" t="n">
        <v>0</v>
      </c>
      <c r="I2" s="7" t="n">
        <v>1162.1</v>
      </c>
      <c r="J2" s="7" t="n">
        <v>0.9</v>
      </c>
    </row>
    <row r="3">
      <c r="A3" s="3" t="inlineStr">
        <is>
          <t>Increase (Decrease) in Stockholders' Equity [Roll Forward]</t>
        </is>
      </c>
    </row>
    <row r="4">
      <c r="A4" s="4" t="inlineStr">
        <is>
          <t>Compensation for stock and stock option issuances and excess tax benefits from option exercises</t>
        </is>
      </c>
      <c r="E4" s="8" t="n">
        <v>12.7</v>
      </c>
      <c r="G4" s="8" t="n">
        <v>3.5</v>
      </c>
    </row>
    <row r="5">
      <c r="A5" s="4" t="inlineStr">
        <is>
          <t>Issuance of stock in connection with employee stock plans</t>
        </is>
      </c>
      <c r="E5" s="6" t="n">
        <v>11</v>
      </c>
    </row>
    <row r="6">
      <c r="A6" s="4" t="inlineStr">
        <is>
          <t>Repurchase of class A common stock</t>
        </is>
      </c>
      <c r="E6" s="8" t="n">
        <v>-3.2</v>
      </c>
    </row>
    <row r="7">
      <c r="A7" s="4" t="inlineStr">
        <is>
          <t>Option premium received (paid)</t>
        </is>
      </c>
      <c r="G7" s="8" t="n">
        <v>7.5</v>
      </c>
      <c r="I7" s="8" t="n">
        <v>-5.1</v>
      </c>
    </row>
    <row r="8">
      <c r="A8" s="4" t="inlineStr">
        <is>
          <t>Foreign currency translation adjustment</t>
        </is>
      </c>
      <c r="B8" s="6" t="n">
        <v>0</v>
      </c>
    </row>
    <row r="9">
      <c r="A9" s="4" t="inlineStr">
        <is>
          <t>Gain (loss) on cash flow hedges, net of tax (provision) benefit of $(1.6), $2.0 and $0.3</t>
        </is>
      </c>
      <c r="B9" s="7" t="n">
        <v>-0.7</v>
      </c>
    </row>
    <row r="10">
      <c r="A10" s="4" t="inlineStr">
        <is>
          <t>Accounting Standards Update [Extensible List]</t>
        </is>
      </c>
      <c r="B10" s="4" t="inlineStr">
        <is>
          <t>Accounting Standards Update 2016-13 [Member]</t>
        </is>
      </c>
    </row>
    <row r="11">
      <c r="A11" s="4" t="inlineStr">
        <is>
          <t>Net income</t>
        </is>
      </c>
      <c r="B11" s="7" t="n">
        <v>271.5</v>
      </c>
      <c r="I11" s="8" t="n">
        <v>271.5</v>
      </c>
    </row>
    <row r="12">
      <c r="A12" s="4" t="inlineStr">
        <is>
          <t>Dividends paid</t>
        </is>
      </c>
      <c r="I12" s="8" t="n">
        <v>-27.6</v>
      </c>
    </row>
    <row r="13">
      <c r="A13" s="4" t="inlineStr">
        <is>
          <t>Ending balance at Dec. 31, 2019</t>
        </is>
      </c>
      <c r="B13" s="8" t="n">
        <v>1467.7</v>
      </c>
      <c r="C13" s="8" t="n">
        <v>0.1</v>
      </c>
      <c r="D13" s="4" t="inlineStr">
        <is>
          <t>[1]</t>
        </is>
      </c>
      <c r="E13" s="8" t="n">
        <v>20.5</v>
      </c>
      <c r="F13" s="4" t="inlineStr">
        <is>
          <t>[1]</t>
        </is>
      </c>
      <c r="G13" s="6" t="n">
        <v>46</v>
      </c>
      <c r="H13" s="8" t="n">
        <v>-0.7</v>
      </c>
      <c r="I13" s="8" t="n">
        <v>1401.8</v>
      </c>
      <c r="J13" s="7" t="n">
        <v>-4.8</v>
      </c>
    </row>
    <row r="14">
      <c r="A14" s="3" t="inlineStr">
        <is>
          <t>Increase (Decrease) in Stockholders' Equity [Roll Forward]</t>
        </is>
      </c>
    </row>
    <row r="15">
      <c r="A15" s="4" t="inlineStr">
        <is>
          <t>Compensation for stock and stock option issuances and excess tax benefits from option exercises</t>
        </is>
      </c>
      <c r="E15" s="8" t="n">
        <v>11.6</v>
      </c>
      <c r="G15" s="8" t="n">
        <v>11.6</v>
      </c>
    </row>
    <row r="16">
      <c r="A16" s="4" t="inlineStr">
        <is>
          <t>Issuance of stock in connection with employee stock plans</t>
        </is>
      </c>
      <c r="E16" s="8" t="n">
        <v>13.3</v>
      </c>
    </row>
    <row r="17">
      <c r="A17" s="4" t="inlineStr">
        <is>
          <t>Class B common stock converted to class A common stock</t>
        </is>
      </c>
      <c r="C17" s="8" t="n">
        <v>-0.1</v>
      </c>
      <c r="E17" s="8" t="n">
        <v>0.1</v>
      </c>
    </row>
    <row r="18">
      <c r="A18" s="4" t="inlineStr">
        <is>
          <t>Repurchase of class A common stock</t>
        </is>
      </c>
      <c r="E18" s="8" t="n">
        <v>-34.4</v>
      </c>
      <c r="G18" s="8" t="n">
        <v>-16.2</v>
      </c>
    </row>
    <row r="19">
      <c r="A19" s="4" t="inlineStr">
        <is>
          <t>Equity issuances, net of issuance costs</t>
        </is>
      </c>
      <c r="E19" s="8" t="n">
        <v>777.1</v>
      </c>
    </row>
    <row r="20">
      <c r="A20" s="4" t="inlineStr">
        <is>
          <t>Foreign currency translation adjustment</t>
        </is>
      </c>
      <c r="B20" s="6" t="n">
        <v>0</v>
      </c>
    </row>
    <row r="21">
      <c r="A21" s="4" t="inlineStr">
        <is>
          <t>Gain (loss) on cash flow hedges, net of tax (provision) benefit of $(1.6), $2.0 and $0.3</t>
        </is>
      </c>
      <c r="B21" s="8" t="n">
        <v>-5.6</v>
      </c>
      <c r="H21" s="8" t="n">
        <v>-5.6</v>
      </c>
    </row>
    <row r="22">
      <c r="A22" s="4" t="inlineStr">
        <is>
          <t>Net income</t>
        </is>
      </c>
      <c r="B22" s="8" t="n">
        <v>470.3</v>
      </c>
      <c r="I22" s="8" t="n">
        <v>470.3</v>
      </c>
    </row>
    <row r="23">
      <c r="A23" s="4" t="inlineStr">
        <is>
          <t>Dividends paid</t>
        </is>
      </c>
      <c r="I23" s="8" t="n">
        <v>-29.1</v>
      </c>
    </row>
    <row r="24">
      <c r="A24" s="4" t="inlineStr">
        <is>
          <t>Ending balance at Dec. 31, 2020</t>
        </is>
      </c>
      <c r="B24" s="8" t="n">
        <v>2661.5</v>
      </c>
      <c r="C24" s="5" t="n">
        <v>0</v>
      </c>
      <c r="D24" s="4" t="inlineStr">
        <is>
          <t>[1]</t>
        </is>
      </c>
      <c r="E24" s="8" t="n">
        <v>788.2</v>
      </c>
      <c r="F24" s="4" t="inlineStr">
        <is>
          <t>[1]</t>
        </is>
      </c>
      <c r="G24" s="8" t="n">
        <v>41.4</v>
      </c>
      <c r="H24" s="8" t="n">
        <v>-6.3</v>
      </c>
      <c r="I24" s="8" t="n">
        <v>1838.2</v>
      </c>
      <c r="K24" s="5" t="n">
        <v>0</v>
      </c>
    </row>
    <row r="25">
      <c r="A25" s="4" t="inlineStr">
        <is>
          <t>Redeemable non-controlling interest, ending balances at Dec. 31, 2020</t>
        </is>
      </c>
      <c r="B25" s="6" t="n">
        <v>0</v>
      </c>
    </row>
    <row r="26">
      <c r="A26" s="3" t="inlineStr">
        <is>
          <t>Increase (Decrease) in Stockholders' Equity [Roll Forward]</t>
        </is>
      </c>
    </row>
    <row r="27">
      <c r="A27" s="4" t="inlineStr">
        <is>
          <t>Compensation for stock and stock option issuances and excess tax benefits from option exercises</t>
        </is>
      </c>
      <c r="E27" s="8" t="n">
        <v>17.8</v>
      </c>
      <c r="G27" s="8" t="n">
        <v>16.9</v>
      </c>
    </row>
    <row r="28">
      <c r="A28" s="4" t="inlineStr">
        <is>
          <t>Issuance of stock in connection with employee stock plans</t>
        </is>
      </c>
      <c r="E28" s="8" t="n">
        <v>25.9</v>
      </c>
    </row>
    <row r="29">
      <c r="A29" s="4" t="inlineStr">
        <is>
          <t>Repurchase of class A common stock</t>
        </is>
      </c>
      <c r="E29" s="8" t="n">
        <v>-230.7</v>
      </c>
    </row>
    <row r="30">
      <c r="A30" s="4" t="inlineStr">
        <is>
          <t>Equity issuances, net of issuance costs</t>
        </is>
      </c>
      <c r="E30" s="8" t="n">
        <v>1110.4</v>
      </c>
    </row>
    <row r="31">
      <c r="A31" s="4" t="inlineStr">
        <is>
          <t>Foreign currency translation adjustment</t>
        </is>
      </c>
      <c r="B31" s="8" t="n">
        <v>-1.1</v>
      </c>
      <c r="H31" s="8" t="n">
        <v>-1.1</v>
      </c>
    </row>
    <row r="32">
      <c r="A32" s="4" t="inlineStr">
        <is>
          <t>Gain (loss) on cash flow hedges, net of tax (provision) benefit of $(1.6), $2.0 and $0.3</t>
        </is>
      </c>
      <c r="B32" s="8" t="n">
        <v>4.4</v>
      </c>
      <c r="H32" s="8" t="n">
        <v>4.4</v>
      </c>
    </row>
    <row r="33">
      <c r="A33" s="4" t="inlineStr">
        <is>
          <t>Net income</t>
        </is>
      </c>
      <c r="B33" s="8" t="n">
        <v>1062.7</v>
      </c>
      <c r="I33" s="8" t="n">
        <v>1060.1</v>
      </c>
      <c r="K33" s="8" t="n">
        <v>1.7</v>
      </c>
    </row>
    <row r="34">
      <c r="A34" s="4" t="inlineStr">
        <is>
          <t>Dividends paid</t>
        </is>
      </c>
      <c r="I34" s="8" t="n">
        <v>-38.8</v>
      </c>
    </row>
    <row r="35">
      <c r="A35" s="4" t="inlineStr">
        <is>
          <t>Issuance related to business combinations</t>
        </is>
      </c>
      <c r="B35" s="8" t="n">
        <v>33.1</v>
      </c>
      <c r="K35" s="8" t="n">
        <v>1.1</v>
      </c>
    </row>
    <row r="36">
      <c r="A36" s="4" t="inlineStr">
        <is>
          <t>Ending balance at Dec. 31, 2021</t>
        </is>
      </c>
      <c r="B36" s="8" t="n">
        <v>4629.2</v>
      </c>
      <c r="E36" s="7" t="n">
        <v>1711.6</v>
      </c>
      <c r="F36" s="4" t="inlineStr">
        <is>
          <t>[1]</t>
        </is>
      </c>
      <c r="G36" s="7" t="n">
        <v>58.3</v>
      </c>
      <c r="H36" s="5" t="n">
        <v>-3</v>
      </c>
      <c r="I36" s="7" t="n">
        <v>2859.5</v>
      </c>
      <c r="K36" s="8" t="n">
        <v>2.8</v>
      </c>
    </row>
    <row r="37">
      <c r="A37" s="3" t="inlineStr">
        <is>
          <t>Increase (Decrease) in Temporary Equity [Roll Forward]</t>
        </is>
      </c>
    </row>
    <row r="38">
      <c r="A38" s="4" t="inlineStr">
        <is>
          <t>Acquired redeemable non-controlling interest</t>
        </is>
      </c>
      <c r="B38" s="8" t="n">
        <v>33.1</v>
      </c>
      <c r="K38" s="7" t="n">
        <v>1.1</v>
      </c>
    </row>
    <row r="39">
      <c r="A39" s="4" t="inlineStr">
        <is>
          <t>Net income attributable to redeemable non-controlling interest</t>
        </is>
      </c>
      <c r="B39" s="8" t="n">
        <v>0.9</v>
      </c>
    </row>
    <row r="40">
      <c r="A40" s="4" t="inlineStr">
        <is>
          <t>Redeemable non-controlling interest, ending balances at Dec. 31, 2021</t>
        </is>
      </c>
      <c r="B40" s="5" t="n">
        <v>34</v>
      </c>
    </row>
    <row r="41"/>
    <row r="42">
      <c r="A42" s="4" t="inlineStr">
        <is>
          <t>[1]</t>
        </is>
      </c>
      <c r="B42" s="4" t="inlineStr">
        <is>
          <t>Prior to June 7, 2021, common stock was classified as Class A common stock. The Class A common stock reclassification as common stock occurred in connection with the elimination of our classified common stock structure following the conversion of all Class B common stock to Class A common stock.</t>
        </is>
      </c>
    </row>
  </sheetData>
  <mergeCells count="4">
    <mergeCell ref="C1:D1"/>
    <mergeCell ref="E1:F1"/>
    <mergeCell ref="A41:K41"/>
    <mergeCell ref="B42:K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 share intrinsic value of non-vested stock granted (in dollars per share)</t>
        </is>
      </c>
      <c r="B4" s="9" t="n">
        <v>312.83</v>
      </c>
      <c r="C4" s="9" t="n">
        <v>130.89</v>
      </c>
      <c r="D4" s="9" t="n">
        <v>75.73</v>
      </c>
    </row>
    <row r="5">
      <c r="A5" s="4" t="inlineStr">
        <is>
          <t>Weighted average per share discount from market value for shares purchased (in dollars per share)</t>
        </is>
      </c>
      <c r="B5" s="9" t="n">
        <v>50.58</v>
      </c>
      <c r="C5" s="9" t="n">
        <v>22.97</v>
      </c>
      <c r="D5" s="9" t="n">
        <v>17.83</v>
      </c>
    </row>
    <row r="6">
      <c r="A6" s="4" t="inlineStr">
        <is>
          <t>Fair value of non-vested stock that vested during the period (in millions)</t>
        </is>
      </c>
      <c r="B6" s="7" t="n">
        <v>107.5</v>
      </c>
      <c r="C6" s="7" t="n">
        <v>108.5</v>
      </c>
      <c r="D6" s="5" t="n">
        <v>92</v>
      </c>
    </row>
    <row r="7">
      <c r="A7" s="4" t="inlineStr">
        <is>
          <t>Tax benefit recognized in Consolidated Statements of Operations (in millions)</t>
        </is>
      </c>
      <c r="B7" s="8" t="n">
        <v>11.9</v>
      </c>
      <c r="C7" s="8" t="n">
        <v>3.7</v>
      </c>
      <c r="D7" s="8" t="n">
        <v>2.7</v>
      </c>
    </row>
    <row r="8">
      <c r="A8" s="4" t="inlineStr">
        <is>
          <t>Cash received from options exercised and shares purchased under all share-based arrangements (in millions)</t>
        </is>
      </c>
      <c r="B8" s="8" t="n">
        <v>29.6</v>
      </c>
      <c r="C8" s="8" t="n">
        <v>14.8</v>
      </c>
      <c r="D8" s="8" t="n">
        <v>11.3</v>
      </c>
    </row>
    <row r="9">
      <c r="A9" s="4" t="inlineStr">
        <is>
          <t>Tax deduction realized related to stock options exercised (in millions)</t>
        </is>
      </c>
      <c r="B9" s="8" t="n">
        <v>41.8</v>
      </c>
      <c r="C9" s="8" t="n">
        <v>13.6</v>
      </c>
      <c r="D9" s="8" t="n">
        <v>9.800000000000001</v>
      </c>
    </row>
    <row r="10">
      <c r="A10" s="4" t="inlineStr">
        <is>
          <t>Selling, General and Administrative Expenses</t>
        </is>
      </c>
    </row>
    <row r="11">
      <c r="A11" s="3" t="inlineStr">
        <is>
          <t>Share-based Compensation Arrangement by Share-based Payment Award [Line Items]</t>
        </is>
      </c>
    </row>
    <row r="12">
      <c r="A12" s="4" t="inlineStr">
        <is>
          <t>Stock-based compensation recognized in Consolidated Statements of Operations, as a component of selling, general and administrative expense (in millions)</t>
        </is>
      </c>
      <c r="B12" s="7" t="n">
        <v>34.7</v>
      </c>
      <c r="C12" s="7" t="n">
        <v>23.2</v>
      </c>
      <c r="D12" s="7" t="n">
        <v>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19</t>
        </is>
      </c>
      <c r="C2" s="2" t="inlineStr">
        <is>
          <t>Dec. 31, 2021</t>
        </is>
      </c>
    </row>
    <row r="3">
      <c r="A3" s="3" t="inlineStr">
        <is>
          <t>Lessor, Lease, Description [Line Items]</t>
        </is>
      </c>
    </row>
    <row r="4">
      <c r="A4" s="4" t="inlineStr">
        <is>
          <t>Rent expense, net of sublease income operating leases</t>
        </is>
      </c>
      <c r="B4" s="7" t="n">
        <v>41.3</v>
      </c>
    </row>
    <row r="5">
      <c r="A5" s="4" t="inlineStr">
        <is>
          <t>Minimum</t>
        </is>
      </c>
    </row>
    <row r="6">
      <c r="A6" s="3" t="inlineStr">
        <is>
          <t>Lessor, Lease, Description [Line Items]</t>
        </is>
      </c>
    </row>
    <row r="7">
      <c r="A7" s="4" t="inlineStr">
        <is>
          <t>Lease renewal term</t>
        </is>
      </c>
      <c r="C7" s="4" t="inlineStr">
        <is>
          <t>1 year</t>
        </is>
      </c>
    </row>
    <row r="8">
      <c r="A8" s="4" t="inlineStr">
        <is>
          <t>Maximum</t>
        </is>
      </c>
    </row>
    <row r="9">
      <c r="A9" s="3" t="inlineStr">
        <is>
          <t>Lessor, Lease, Description [Line Items]</t>
        </is>
      </c>
    </row>
    <row r="10">
      <c r="A10" s="4" t="inlineStr">
        <is>
          <t>Lease renewal term</t>
        </is>
      </c>
      <c r="C10" s="4" t="inlineStr">
        <is>
          <t>2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Lease-Related Liabilities Recorded on the Balance Sheet (Details) - USD ($) $ in Millions</t>
        </is>
      </c>
      <c r="B1" s="2" t="inlineStr">
        <is>
          <t>Dec. 31, 2021</t>
        </is>
      </c>
      <c r="C1" s="2" t="inlineStr">
        <is>
          <t>Dec. 31, 2020</t>
        </is>
      </c>
    </row>
    <row r="2">
      <c r="A2" s="3" t="inlineStr">
        <is>
          <t>Operating lease liabilities:</t>
        </is>
      </c>
    </row>
    <row r="3">
      <c r="A3" s="4" t="inlineStr">
        <is>
          <t>Current portion included in accrued liabilities</t>
        </is>
      </c>
      <c r="B3" s="5" t="n">
        <v>49</v>
      </c>
      <c r="C3" s="7" t="n">
        <v>30.8</v>
      </c>
    </row>
    <row r="4">
      <c r="A4" s="4" t="inlineStr">
        <is>
          <t>Noncurrent operating lease liabilities</t>
        </is>
      </c>
      <c r="B4" s="8" t="n">
        <v>361.7</v>
      </c>
      <c r="C4" s="8" t="n">
        <v>246.7</v>
      </c>
    </row>
    <row r="5">
      <c r="A5" s="4" t="inlineStr">
        <is>
          <t>Total operating lease liabilities</t>
        </is>
      </c>
      <c r="B5" s="7" t="n">
        <v>410.7</v>
      </c>
      <c r="C5" s="7" t="n">
        <v>277.5</v>
      </c>
    </row>
    <row r="6">
      <c r="A6" s="4" t="inlineStr">
        <is>
          <t>Operating Lease, Liability, Current, Statement of Financial Position [Extensible List]</t>
        </is>
      </c>
      <c r="B6" s="4" t="inlineStr">
        <is>
          <t>Accrued liabilities</t>
        </is>
      </c>
      <c r="C6" s="4" t="inlineStr">
        <is>
          <t>Accrued liabilities</t>
        </is>
      </c>
    </row>
    <row r="7">
      <c r="A7" s="3" t="inlineStr">
        <is>
          <t>Finance lease liabilities:</t>
        </is>
      </c>
    </row>
    <row r="8">
      <c r="A8" s="4" t="inlineStr">
        <is>
          <t>Current portion included in current maturities of long-term debt</t>
        </is>
      </c>
      <c r="B8" s="7" t="n">
        <v>16.3</v>
      </c>
      <c r="C8" s="5" t="n">
        <v>6</v>
      </c>
    </row>
    <row r="9">
      <c r="A9" s="4" t="inlineStr">
        <is>
          <t>Long-term portion of lease liabilities in long-term debt</t>
        </is>
      </c>
      <c r="B9" s="8" t="n">
        <v>37.3</v>
      </c>
      <c r="C9" s="8" t="n">
        <v>240.4</v>
      </c>
    </row>
    <row r="10">
      <c r="A10" s="4" t="inlineStr">
        <is>
          <t>Total financing lease liabilities</t>
        </is>
      </c>
      <c r="B10" s="8" t="n">
        <v>53.6</v>
      </c>
      <c r="C10" s="8" t="n">
        <v>246.4</v>
      </c>
    </row>
    <row r="11">
      <c r="A11" s="4" t="inlineStr">
        <is>
          <t>Total lease liabilities</t>
        </is>
      </c>
      <c r="B11" s="8" t="n">
        <v>464.3</v>
      </c>
      <c r="C11" s="8" t="n">
        <v>523.9</v>
      </c>
    </row>
    <row r="12">
      <c r="A12" s="4" t="inlineStr">
        <is>
          <t>Total finance lease right-of-use assets</t>
        </is>
      </c>
      <c r="B12" s="7" t="n">
        <v>58.7</v>
      </c>
      <c r="C12" s="7" t="n">
        <v>253.9</v>
      </c>
    </row>
    <row r="13">
      <c r="A13" s="4" t="inlineStr">
        <is>
          <t>Finance Lease, Liability, Current, Statement of Financial Position [Extensible List]</t>
        </is>
      </c>
      <c r="B13" s="4" t="inlineStr">
        <is>
          <t>Current maturities of long-term debt</t>
        </is>
      </c>
      <c r="C13" s="4" t="inlineStr">
        <is>
          <t>Current maturities of long-term debt</t>
        </is>
      </c>
    </row>
    <row r="14">
      <c r="A14" s="4" t="inlineStr">
        <is>
          <t>Finance Lease, Liability, Noncurrent, Statement of Financial Position [Extensible List]</t>
        </is>
      </c>
      <c r="B14" s="4" t="inlineStr">
        <is>
          <t>Long-term debt</t>
        </is>
      </c>
      <c r="C14" s="4" t="inlineStr">
        <is>
          <t>Long-term debt</t>
        </is>
      </c>
    </row>
    <row r="15">
      <c r="A15" s="3" t="inlineStr">
        <is>
          <t>Weighted-average remaining lease term:</t>
        </is>
      </c>
    </row>
    <row r="16">
      <c r="A16" s="4" t="inlineStr">
        <is>
          <t>Weighted-average remaining lease term, operating leases</t>
        </is>
      </c>
      <c r="B16" s="4" t="inlineStr">
        <is>
          <t>8 years</t>
        </is>
      </c>
      <c r="C16" s="4" t="inlineStr">
        <is>
          <t>5 years</t>
        </is>
      </c>
    </row>
    <row r="17">
      <c r="A17" s="4" t="inlineStr">
        <is>
          <t>Weighted-average remaining lease term, finance leases</t>
        </is>
      </c>
      <c r="B17" s="4" t="inlineStr">
        <is>
          <t>11 years</t>
        </is>
      </c>
      <c r="C17" s="4" t="inlineStr">
        <is>
          <t>12 years</t>
        </is>
      </c>
    </row>
    <row r="18">
      <c r="A18" s="3" t="inlineStr">
        <is>
          <t>Weighted-average discount rate:</t>
        </is>
      </c>
    </row>
    <row r="19">
      <c r="A19" s="4" t="inlineStr">
        <is>
          <t>Weighted-average discount rate, operating leases</t>
        </is>
      </c>
      <c r="B19" s="4" t="inlineStr">
        <is>
          <t>4.12%</t>
        </is>
      </c>
      <c r="C19" s="4" t="inlineStr">
        <is>
          <t>4.12%</t>
        </is>
      </c>
    </row>
    <row r="20">
      <c r="A20" s="4" t="inlineStr">
        <is>
          <t>Weighted-average discount rate, finance leases</t>
        </is>
      </c>
      <c r="B20" s="4" t="inlineStr">
        <is>
          <t>2.42%</t>
        </is>
      </c>
      <c r="C20" s="4" t="inlineStr">
        <is>
          <t>4.6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53.1</v>
      </c>
      <c r="C4" s="7" t="n">
        <v>41.6</v>
      </c>
    </row>
    <row r="5">
      <c r="A5" s="4" t="inlineStr">
        <is>
          <t>Variable lease cost</t>
        </is>
      </c>
      <c r="B5" s="8" t="n">
        <v>3.5</v>
      </c>
      <c r="C5" s="8" t="n">
        <v>3.1</v>
      </c>
    </row>
    <row r="6">
      <c r="A6" s="4" t="inlineStr">
        <is>
          <t>Amortization of finance lease right-of-use assets</t>
        </is>
      </c>
      <c r="B6" s="8" t="n">
        <v>5.9</v>
      </c>
      <c r="C6" s="8" t="n">
        <v>4.5</v>
      </c>
    </row>
    <row r="7">
      <c r="A7" s="4" t="inlineStr">
        <is>
          <t>Interest on finance lease liabilities</t>
        </is>
      </c>
      <c r="B7" s="8" t="n">
        <v>4.2</v>
      </c>
      <c r="C7" s="8" t="n">
        <v>3.4</v>
      </c>
    </row>
    <row r="8">
      <c r="A8" s="4" t="inlineStr">
        <is>
          <t>Sublease income</t>
        </is>
      </c>
      <c r="B8" s="8" t="n">
        <v>-6.4</v>
      </c>
      <c r="C8" s="8" t="n">
        <v>-4.9</v>
      </c>
    </row>
    <row r="9">
      <c r="A9" s="4" t="inlineStr">
        <is>
          <t>Total lease costs</t>
        </is>
      </c>
      <c r="B9" s="7" t="n">
        <v>60.3</v>
      </c>
      <c r="C9" s="7" t="n">
        <v>47.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Millions</t>
        </is>
      </c>
      <c r="B1" s="2" t="inlineStr">
        <is>
          <t>Dec. 31, 2021</t>
        </is>
      </c>
      <c r="C1" s="2" t="inlineStr">
        <is>
          <t>Dec. 31, 2020</t>
        </is>
      </c>
    </row>
    <row r="2">
      <c r="A2" s="3" t="inlineStr">
        <is>
          <t>Operating Lease Liabilities</t>
        </is>
      </c>
    </row>
    <row r="3">
      <c r="A3" s="4" t="inlineStr">
        <is>
          <t>2021</t>
        </is>
      </c>
      <c r="B3" s="7" t="n">
        <v>60.5</v>
      </c>
    </row>
    <row r="4">
      <c r="A4" s="4" t="inlineStr">
        <is>
          <t>2022</t>
        </is>
      </c>
      <c r="B4" s="8" t="n">
        <v>54.1</v>
      </c>
    </row>
    <row r="5">
      <c r="A5" s="4" t="inlineStr">
        <is>
          <t>2023</t>
        </is>
      </c>
      <c r="B5" s="8" t="n">
        <v>47.8</v>
      </c>
    </row>
    <row r="6">
      <c r="A6" s="4" t="inlineStr">
        <is>
          <t>2024</t>
        </is>
      </c>
      <c r="B6" s="8" t="n">
        <v>44.7</v>
      </c>
    </row>
    <row r="7">
      <c r="A7" s="4" t="inlineStr">
        <is>
          <t>2025</t>
        </is>
      </c>
      <c r="B7" s="8" t="n">
        <v>40.6</v>
      </c>
    </row>
    <row r="8">
      <c r="A8" s="4" t="inlineStr">
        <is>
          <t>Thereafter</t>
        </is>
      </c>
      <c r="B8" s="8" t="n">
        <v>256.1</v>
      </c>
    </row>
    <row r="9">
      <c r="A9" s="4" t="inlineStr">
        <is>
          <t>Total minimum lease payments</t>
        </is>
      </c>
      <c r="B9" s="8" t="n">
        <v>503.8</v>
      </c>
    </row>
    <row r="10">
      <c r="A10" s="4" t="inlineStr">
        <is>
          <t>Present value adjustment</t>
        </is>
      </c>
      <c r="B10" s="8" t="n">
        <v>-93.09999999999999</v>
      </c>
    </row>
    <row r="11">
      <c r="A11" s="4" t="inlineStr">
        <is>
          <t>Total lease liabilities</t>
        </is>
      </c>
      <c r="B11" s="8" t="n">
        <v>410.7</v>
      </c>
      <c r="C11" s="7" t="n">
        <v>277.5</v>
      </c>
    </row>
    <row r="12">
      <c r="A12" s="3" t="inlineStr">
        <is>
          <t>Finance Lease Liabilities</t>
        </is>
      </c>
    </row>
    <row r="13">
      <c r="A13" s="4" t="inlineStr">
        <is>
          <t>2021</t>
        </is>
      </c>
      <c r="B13" s="8" t="n">
        <v>18.3</v>
      </c>
    </row>
    <row r="14">
      <c r="A14" s="4" t="inlineStr">
        <is>
          <t>2022</t>
        </is>
      </c>
      <c r="B14" s="8" t="n">
        <v>3.6</v>
      </c>
    </row>
    <row r="15">
      <c r="A15" s="4" t="inlineStr">
        <is>
          <t>2023</t>
        </is>
      </c>
      <c r="B15" s="8" t="n">
        <v>9.199999999999999</v>
      </c>
    </row>
    <row r="16">
      <c r="A16" s="4" t="inlineStr">
        <is>
          <t>2024</t>
        </is>
      </c>
      <c r="B16" s="8" t="n">
        <v>2.9</v>
      </c>
    </row>
    <row r="17">
      <c r="A17" s="4" t="inlineStr">
        <is>
          <t>2025</t>
        </is>
      </c>
      <c r="B17" s="8" t="n">
        <v>2.9</v>
      </c>
    </row>
    <row r="18">
      <c r="A18" s="4" t="inlineStr">
        <is>
          <t>Thereafter</t>
        </is>
      </c>
      <c r="B18" s="8" t="n">
        <v>29.9</v>
      </c>
    </row>
    <row r="19">
      <c r="A19" s="4" t="inlineStr">
        <is>
          <t>Total minimum lease payments</t>
        </is>
      </c>
      <c r="B19" s="8" t="n">
        <v>66.8</v>
      </c>
    </row>
    <row r="20">
      <c r="A20" s="4" t="inlineStr">
        <is>
          <t>Present value adjustment</t>
        </is>
      </c>
      <c r="B20" s="8" t="n">
        <v>-13.2</v>
      </c>
    </row>
    <row r="21">
      <c r="A21" s="4" t="inlineStr">
        <is>
          <t>Finance lease obligations</t>
        </is>
      </c>
      <c r="B21" s="7" t="n">
        <v>53.6</v>
      </c>
      <c r="C21" s="7" t="n">
        <v>2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 Financial Instruments - Additional Information (Details) $ in Millions</t>
        </is>
      </c>
      <c r="B1" s="2" t="inlineStr">
        <is>
          <t>Oct. 02, 2020USD ($)derivative</t>
        </is>
      </c>
      <c r="C1" s="2" t="inlineStr">
        <is>
          <t>Jun. 01, 2019USD ($)</t>
        </is>
      </c>
      <c r="D1" s="2" t="inlineStr">
        <is>
          <t>Dec. 31, 2021USD ($)derivative</t>
        </is>
      </c>
      <c r="E1" s="2" t="inlineStr">
        <is>
          <t>Dec. 31, 2020USD ($)</t>
        </is>
      </c>
    </row>
    <row r="2">
      <c r="A2" s="3" t="inlineStr">
        <is>
          <t>Derivative [Line Items]</t>
        </is>
      </c>
    </row>
    <row r="3">
      <c r="A3" s="4" t="inlineStr">
        <is>
          <t>Non-trade floor plan notes payable</t>
        </is>
      </c>
      <c r="D3" s="7" t="n">
        <v>835.9</v>
      </c>
      <c r="E3" s="5" t="n">
        <v>1563</v>
      </c>
    </row>
    <row r="4">
      <c r="A4" s="4" t="inlineStr">
        <is>
          <t>Amount of net losses expected to reclassify from AOCI into interest expense in earnings within the next twelve months</t>
        </is>
      </c>
      <c r="D4" s="8" t="n">
        <v>1.9</v>
      </c>
    </row>
    <row r="5">
      <c r="A5" s="4" t="inlineStr">
        <is>
          <t>Interest rate collar</t>
        </is>
      </c>
    </row>
    <row r="6">
      <c r="A6" s="3" t="inlineStr">
        <is>
          <t>Derivative [Line Items]</t>
        </is>
      </c>
    </row>
    <row r="7">
      <c r="A7" s="4" t="inlineStr">
        <is>
          <t>Derivative term</t>
        </is>
      </c>
      <c r="C7" s="4" t="inlineStr">
        <is>
          <t>5 years</t>
        </is>
      </c>
    </row>
    <row r="8">
      <c r="A8" s="4" t="inlineStr">
        <is>
          <t>Derivative, notional amount</t>
        </is>
      </c>
      <c r="C8" s="5" t="n">
        <v>300</v>
      </c>
    </row>
    <row r="9">
      <c r="A9" s="4" t="inlineStr">
        <is>
          <t>Non-trade floor plan notes payable</t>
        </is>
      </c>
      <c r="C9" s="5" t="n">
        <v>1600</v>
      </c>
    </row>
    <row r="10">
      <c r="A10" s="4" t="inlineStr">
        <is>
          <t>Interest rate collar | Not Designated as Hedging Instrument</t>
        </is>
      </c>
    </row>
    <row r="11">
      <c r="A11" s="3" t="inlineStr">
        <is>
          <t>Derivative [Line Items]</t>
        </is>
      </c>
    </row>
    <row r="12">
      <c r="A12" s="4" t="inlineStr">
        <is>
          <t>Derivative asset</t>
        </is>
      </c>
      <c r="D12" s="8" t="n">
        <v>6.4</v>
      </c>
    </row>
    <row r="13">
      <c r="A13" s="4" t="inlineStr">
        <is>
          <t>Derivative liability</t>
        </is>
      </c>
      <c r="D13" s="7" t="n">
        <v>6.4</v>
      </c>
    </row>
    <row r="14">
      <c r="A14" s="4" t="inlineStr">
        <is>
          <t>Interest Rate Cap | Not Designated as Hedging Instrument</t>
        </is>
      </c>
    </row>
    <row r="15">
      <c r="A15" s="3" t="inlineStr">
        <is>
          <t>Derivative [Line Items]</t>
        </is>
      </c>
    </row>
    <row r="16">
      <c r="A16" s="4" t="inlineStr">
        <is>
          <t>Derivative term</t>
        </is>
      </c>
      <c r="B16" s="4" t="inlineStr">
        <is>
          <t>5 years</t>
        </is>
      </c>
    </row>
    <row r="17">
      <c r="A17" s="4" t="inlineStr">
        <is>
          <t>Derivative, notional amount</t>
        </is>
      </c>
      <c r="B17" s="5" t="n">
        <v>225</v>
      </c>
    </row>
    <row r="18">
      <c r="A18" s="4" t="inlineStr">
        <is>
          <t>Number of derivative instruments held | derivative</t>
        </is>
      </c>
      <c r="B18" s="6" t="n">
        <v>4</v>
      </c>
      <c r="D18"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Zero-Cost Interest Rate Collar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7" t="n">
        <v>2661.5</v>
      </c>
      <c r="C4" s="7" t="n">
        <v>1467.7</v>
      </c>
      <c r="D4" s="7" t="n">
        <v>1197.2</v>
      </c>
    </row>
    <row r="5">
      <c r="A5" s="4" t="inlineStr">
        <is>
          <t>Ending balance</t>
        </is>
      </c>
      <c r="B5" s="8" t="n">
        <v>4629.2</v>
      </c>
      <c r="C5" s="8" t="n">
        <v>2661.5</v>
      </c>
      <c r="D5" s="8" t="n">
        <v>1467.7</v>
      </c>
    </row>
    <row r="6">
      <c r="A6" s="4" t="inlineStr">
        <is>
          <t>Interest rate collar | Accumulated Gain (Loss), Cash Flow Hedge, Including Noncontrolling Interest</t>
        </is>
      </c>
    </row>
    <row r="7">
      <c r="A7" s="3" t="inlineStr">
        <is>
          <t>AOCI Including Portion Attributable to Noncontrolling Interest, Net of Tax [Roll Forward]</t>
        </is>
      </c>
    </row>
    <row r="8">
      <c r="A8" s="4" t="inlineStr">
        <is>
          <t>Beginning balance</t>
        </is>
      </c>
      <c r="B8" s="8" t="n">
        <v>-8.6</v>
      </c>
      <c r="C8" s="6" t="n">
        <v>-1</v>
      </c>
      <c r="D8" s="6" t="n">
        <v>0</v>
      </c>
    </row>
    <row r="9">
      <c r="A9" s="4" t="inlineStr">
        <is>
          <t>Amounts reclassified from AOCI to floorplan interest expense</t>
        </is>
      </c>
      <c r="B9" s="8" t="n">
        <v>2.8</v>
      </c>
      <c r="C9" s="8" t="n">
        <v>1.8</v>
      </c>
      <c r="D9" s="6" t="n">
        <v>0</v>
      </c>
    </row>
    <row r="10">
      <c r="A10" s="4" t="inlineStr">
        <is>
          <t>Loss recorded from interest rate collar</t>
        </is>
      </c>
      <c r="B10" s="8" t="n">
        <v>3.2</v>
      </c>
      <c r="C10" s="8" t="n">
        <v>-9.4</v>
      </c>
      <c r="D10" s="6" t="n">
        <v>-1</v>
      </c>
    </row>
    <row r="11">
      <c r="A11" s="4" t="inlineStr">
        <is>
          <t>Ending balance</t>
        </is>
      </c>
      <c r="B11" s="8" t="n">
        <v>-2.6</v>
      </c>
      <c r="C11" s="8" t="n">
        <v>-8.6</v>
      </c>
      <c r="D11" s="6" t="n">
        <v>-1</v>
      </c>
    </row>
    <row r="12">
      <c r="A12" s="4" t="inlineStr">
        <is>
          <t>Accrued Liabilities | Interest rate collar | Accumulated Gain (Loss), Cash Flow Hedge, Including Noncontrolling Interest</t>
        </is>
      </c>
    </row>
    <row r="13">
      <c r="A13" s="3" t="inlineStr">
        <is>
          <t>AOCI Including Portion Attributable to Noncontrolling Interest, Net of Tax [Roll Forward]</t>
        </is>
      </c>
    </row>
    <row r="14">
      <c r="A14" s="4" t="inlineStr">
        <is>
          <t>Beginning balance</t>
        </is>
      </c>
      <c r="B14" s="8" t="n">
        <v>-2.6</v>
      </c>
      <c r="C14" s="8" t="n">
        <v>-0.1</v>
      </c>
      <c r="D14" s="6" t="n">
        <v>0</v>
      </c>
    </row>
    <row r="15">
      <c r="A15" s="4" t="inlineStr">
        <is>
          <t>Amounts reclassified from AOCI to floorplan interest expense</t>
        </is>
      </c>
      <c r="B15" s="8" t="n">
        <v>2.8</v>
      </c>
      <c r="C15" s="8" t="n">
        <v>1.8</v>
      </c>
      <c r="D15" s="6" t="n">
        <v>0</v>
      </c>
    </row>
    <row r="16">
      <c r="A16" s="4" t="inlineStr">
        <is>
          <t>Loss recorded from interest rate collar</t>
        </is>
      </c>
      <c r="B16" s="8" t="n">
        <v>-2.1</v>
      </c>
      <c r="C16" s="8" t="n">
        <v>-4.3</v>
      </c>
      <c r="D16" s="8" t="n">
        <v>-0.1</v>
      </c>
    </row>
    <row r="17">
      <c r="A17" s="4" t="inlineStr">
        <is>
          <t>Ending balance</t>
        </is>
      </c>
      <c r="B17" s="8" t="n">
        <v>-1.9</v>
      </c>
      <c r="C17" s="8" t="n">
        <v>-2.6</v>
      </c>
      <c r="D17" s="8" t="n">
        <v>-0.1</v>
      </c>
    </row>
    <row r="18">
      <c r="A18" s="4" t="inlineStr">
        <is>
          <t>Other Long-Term Liabilities | Interest rate collar | Accumulated Gain (Loss), Cash Flow Hedge, Including Noncontrolling Interest</t>
        </is>
      </c>
    </row>
    <row r="19">
      <c r="A19" s="3" t="inlineStr">
        <is>
          <t>AOCI Including Portion Attributable to Noncontrolling Interest, Net of Tax [Roll Forward]</t>
        </is>
      </c>
    </row>
    <row r="20">
      <c r="A20" s="4" t="inlineStr">
        <is>
          <t>Beginning balance</t>
        </is>
      </c>
      <c r="B20" s="6" t="n">
        <v>-6</v>
      </c>
      <c r="C20" s="8" t="n">
        <v>-0.9</v>
      </c>
      <c r="D20" s="6" t="n">
        <v>0</v>
      </c>
    </row>
    <row r="21">
      <c r="A21" s="4" t="inlineStr">
        <is>
          <t>Amounts reclassified from AOCI to floorplan interest expense</t>
        </is>
      </c>
      <c r="B21" s="6" t="n">
        <v>0</v>
      </c>
      <c r="C21" s="6" t="n">
        <v>0</v>
      </c>
      <c r="D21" s="6" t="n">
        <v>0</v>
      </c>
    </row>
    <row r="22">
      <c r="A22" s="4" t="inlineStr">
        <is>
          <t>Loss recorded from interest rate collar</t>
        </is>
      </c>
      <c r="B22" s="8" t="n">
        <v>5.3</v>
      </c>
      <c r="C22" s="8" t="n">
        <v>-5.1</v>
      </c>
      <c r="D22" s="8" t="n">
        <v>-0.9</v>
      </c>
    </row>
    <row r="23">
      <c r="A23" s="4" t="inlineStr">
        <is>
          <t>Ending balance</t>
        </is>
      </c>
      <c r="B23" s="7" t="n">
        <v>-0.7</v>
      </c>
      <c r="C23" s="5" t="n">
        <v>-6</v>
      </c>
      <c r="D23" s="7" t="n">
        <v>-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s - Additional Information (Details) - USD ($) $ in Millions</t>
        </is>
      </c>
      <c r="B1" s="2" t="inlineStr">
        <is>
          <t>3 Months Ended</t>
        </is>
      </c>
      <c r="F1" s="2" t="inlineStr">
        <is>
          <t>12 Months Ended</t>
        </is>
      </c>
    </row>
    <row r="2">
      <c r="B2" s="2" t="inlineStr">
        <is>
          <t>Sep. 30, 2021</t>
        </is>
      </c>
      <c r="C2" s="2" t="inlineStr">
        <is>
          <t>Jun. 30, 2020</t>
        </is>
      </c>
      <c r="D2" s="2" t="inlineStr">
        <is>
          <t>Dec. 31, 2019</t>
        </is>
      </c>
      <c r="E2" s="2" t="inlineStr">
        <is>
          <t>Mar. 31, 2019</t>
        </is>
      </c>
      <c r="F2" s="2" t="inlineStr">
        <is>
          <t>Dec. 31, 2021</t>
        </is>
      </c>
      <c r="G2" s="2" t="inlineStr">
        <is>
          <t>Dec. 31, 2020</t>
        </is>
      </c>
      <c r="H2" s="2" t="inlineStr">
        <is>
          <t>Dec. 31, 2019</t>
        </is>
      </c>
    </row>
    <row r="3">
      <c r="A3" s="3" t="inlineStr">
        <is>
          <t>Fair Value Disclosures [Abstract]</t>
        </is>
      </c>
    </row>
    <row r="4">
      <c r="A4" s="4" t="inlineStr">
        <is>
          <t>Unrealized investment loss (gain)</t>
        </is>
      </c>
      <c r="F4" s="7" t="n">
        <v>66.40000000000001</v>
      </c>
      <c r="G4" s="7" t="n">
        <v>-43.4</v>
      </c>
      <c r="H4" s="5" t="n">
        <v>0</v>
      </c>
    </row>
    <row r="5">
      <c r="A5" s="4" t="inlineStr">
        <is>
          <t>Franchise value, impairment</t>
        </is>
      </c>
      <c r="B5" s="7" t="n">
        <v>1.9</v>
      </c>
      <c r="C5" s="7" t="n">
        <v>4.4</v>
      </c>
      <c r="D5" s="7" t="n">
        <v>0.4</v>
      </c>
      <c r="F5" s="8" t="n">
        <v>1.9</v>
      </c>
      <c r="G5" s="8" t="n">
        <v>4.4</v>
      </c>
    </row>
    <row r="6">
      <c r="A6" s="4" t="inlineStr">
        <is>
          <t>Reductions from impairments</t>
        </is>
      </c>
      <c r="C6" s="7" t="n">
        <v>3.5</v>
      </c>
      <c r="D6" s="7" t="n">
        <v>1.7</v>
      </c>
      <c r="G6" s="8" t="n">
        <v>3.5</v>
      </c>
    </row>
    <row r="7">
      <c r="A7" s="4" t="inlineStr">
        <is>
          <t>Asset impairments</t>
        </is>
      </c>
      <c r="E7" s="7" t="n">
        <v>0.5</v>
      </c>
      <c r="F7" s="7" t="n">
        <v>1.9</v>
      </c>
      <c r="G7" s="7" t="n">
        <v>7.9</v>
      </c>
      <c r="H7" s="7" t="n">
        <v>2.6</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Recurring - USD ($) $ in Millions</t>
        </is>
      </c>
      <c r="B1" s="2" t="inlineStr">
        <is>
          <t>Dec. 31, 2021</t>
        </is>
      </c>
      <c r="C1" s="2" t="inlineStr">
        <is>
          <t>Dec. 31, 2020</t>
        </is>
      </c>
    </row>
    <row r="2">
      <c r="A2" s="4" t="inlineStr">
        <is>
          <t>Level 1</t>
        </is>
      </c>
    </row>
    <row r="3">
      <c r="A3" s="3" t="inlineStr">
        <is>
          <t>Fair Value, Assets and Liabilities Measured on Recurring and Nonrecurring Basis [Line Items]</t>
        </is>
      </c>
    </row>
    <row r="4">
      <c r="A4" s="4" t="inlineStr">
        <is>
          <t>Investments</t>
        </is>
      </c>
      <c r="B4" s="7" t="n">
        <v>40.4</v>
      </c>
      <c r="C4" s="7" t="n">
        <v>97.90000000000001</v>
      </c>
    </row>
    <row r="5">
      <c r="A5" s="4" t="inlineStr">
        <is>
          <t>Derivative asset</t>
        </is>
      </c>
      <c r="B5" s="6" t="n">
        <v>0</v>
      </c>
      <c r="C5" s="6" t="n">
        <v>0</v>
      </c>
    </row>
    <row r="6">
      <c r="A6" s="4" t="inlineStr">
        <is>
          <t>Derivative liability</t>
        </is>
      </c>
      <c r="B6" s="6" t="n">
        <v>0</v>
      </c>
      <c r="C6" s="6" t="n">
        <v>0</v>
      </c>
    </row>
    <row r="7">
      <c r="A7" s="4" t="inlineStr">
        <is>
          <t>Level 2</t>
        </is>
      </c>
    </row>
    <row r="8">
      <c r="A8" s="3" t="inlineStr">
        <is>
          <t>Fair Value, Assets and Liabilities Measured on Recurring and Nonrecurring Basis [Line Items]</t>
        </is>
      </c>
    </row>
    <row r="9">
      <c r="A9" s="4" t="inlineStr">
        <is>
          <t>Investments</t>
        </is>
      </c>
      <c r="B9" s="8" t="n">
        <v>0.5</v>
      </c>
      <c r="C9" s="8" t="n">
        <v>9.4</v>
      </c>
    </row>
    <row r="10">
      <c r="A10" s="4" t="inlineStr">
        <is>
          <t>Derivative asset</t>
        </is>
      </c>
      <c r="B10" s="8" t="n">
        <v>0.5</v>
      </c>
      <c r="C10" s="8" t="n">
        <v>6.4</v>
      </c>
    </row>
    <row r="11">
      <c r="A11" s="4" t="inlineStr">
        <is>
          <t>Derivative liability</t>
        </is>
      </c>
      <c r="B11" s="6" t="n">
        <v>9</v>
      </c>
      <c r="C11" s="8" t="n">
        <v>8.9</v>
      </c>
    </row>
    <row r="12">
      <c r="A12" s="4" t="inlineStr">
        <is>
          <t>Level 3</t>
        </is>
      </c>
    </row>
    <row r="13">
      <c r="A13" s="3" t="inlineStr">
        <is>
          <t>Fair Value, Assets and Liabilities Measured on Recurring and Nonrecurring Basis [Line Items]</t>
        </is>
      </c>
    </row>
    <row r="14">
      <c r="A14" s="4" t="inlineStr">
        <is>
          <t>Investments</t>
        </is>
      </c>
      <c r="B14" s="6" t="n">
        <v>0</v>
      </c>
      <c r="C14" s="6" t="n">
        <v>0</v>
      </c>
    </row>
    <row r="15">
      <c r="A15" s="4" t="inlineStr">
        <is>
          <t>Derivative asset</t>
        </is>
      </c>
      <c r="B15" s="6" t="n">
        <v>0</v>
      </c>
      <c r="C15" s="6" t="n">
        <v>0</v>
      </c>
    </row>
    <row r="16">
      <c r="A16" s="4" t="inlineStr">
        <is>
          <t>Derivative liability</t>
        </is>
      </c>
      <c r="B16" s="5" t="n">
        <v>0</v>
      </c>
      <c r="C16"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Long-term Fixed Interest Rate Debt (Details) - USD ($) $ in Millions</t>
        </is>
      </c>
      <c r="B1" s="2" t="inlineStr">
        <is>
          <t>Dec. 31, 2021</t>
        </is>
      </c>
      <c r="C1" s="2" t="inlineStr">
        <is>
          <t>Aug. 01, 2021</t>
        </is>
      </c>
      <c r="D1" s="2" t="inlineStr">
        <is>
          <t>May 27, 2021</t>
        </is>
      </c>
      <c r="E1" s="2" t="inlineStr">
        <is>
          <t>Dec. 31, 2020</t>
        </is>
      </c>
    </row>
    <row r="2">
      <c r="A2" s="4" t="inlineStr">
        <is>
          <t>Carrying value</t>
        </is>
      </c>
    </row>
    <row r="3">
      <c r="A3" s="3" t="inlineStr">
        <is>
          <t>Fair Value, Assets and Liabilities Measured on Recurring and Nonrecurring Basis [Line Items]</t>
        </is>
      </c>
    </row>
    <row r="4">
      <c r="A4" s="4" t="inlineStr">
        <is>
          <t>Long-term debt</t>
        </is>
      </c>
      <c r="B4" s="7" t="n">
        <v>2545.2</v>
      </c>
      <c r="E4" s="7" t="n">
        <v>1964.8</v>
      </c>
    </row>
    <row r="5">
      <c r="A5" s="4" t="inlineStr">
        <is>
          <t>Fair value</t>
        </is>
      </c>
    </row>
    <row r="6">
      <c r="A6" s="3" t="inlineStr">
        <is>
          <t>Fair Value, Assets and Liabilities Measured on Recurring and Nonrecurring Basis [Line Items]</t>
        </is>
      </c>
    </row>
    <row r="7">
      <c r="A7" s="4" t="inlineStr">
        <is>
          <t>Long-term debt</t>
        </is>
      </c>
      <c r="B7" s="8" t="n">
        <v>2623.5</v>
      </c>
      <c r="E7" s="7" t="n">
        <v>2039.7</v>
      </c>
    </row>
    <row r="8">
      <c r="A8" s="4" t="inlineStr">
        <is>
          <t>5.250% Senior notes due 2025 | Senior Notes</t>
        </is>
      </c>
    </row>
    <row r="9">
      <c r="A9" s="3" t="inlineStr">
        <is>
          <t>Fair Value, Assets and Liabilities Measured on Recurring and Nonrecurring Basis [Line Items]</t>
        </is>
      </c>
    </row>
    <row r="10">
      <c r="A10" s="4" t="inlineStr">
        <is>
          <t>Debt stated interest rate</t>
        </is>
      </c>
      <c r="C10" s="4" t="inlineStr">
        <is>
          <t>5.25%</t>
        </is>
      </c>
      <c r="E10" s="4" t="inlineStr">
        <is>
          <t>5.25%</t>
        </is>
      </c>
    </row>
    <row r="11">
      <c r="A11" s="4" t="inlineStr">
        <is>
          <t>5.250% Senior notes due 2025 | Senior Notes | Carrying value</t>
        </is>
      </c>
    </row>
    <row r="12">
      <c r="A12" s="3" t="inlineStr">
        <is>
          <t>Fair Value, Assets and Liabilities Measured on Recurring and Nonrecurring Basis [Line Items]</t>
        </is>
      </c>
    </row>
    <row r="13">
      <c r="A13" s="4" t="inlineStr">
        <is>
          <t>Long-term debt</t>
        </is>
      </c>
      <c r="B13" s="6" t="n">
        <v>0</v>
      </c>
      <c r="E13" s="5" t="n">
        <v>300</v>
      </c>
    </row>
    <row r="14">
      <c r="A14" s="4" t="inlineStr">
        <is>
          <t>5.250% Senior notes due 2025 | Senior Notes | Fair value</t>
        </is>
      </c>
    </row>
    <row r="15">
      <c r="A15" s="3" t="inlineStr">
        <is>
          <t>Fair Value, Assets and Liabilities Measured on Recurring and Nonrecurring Basis [Line Items]</t>
        </is>
      </c>
    </row>
    <row r="16">
      <c r="A16" s="4" t="inlineStr">
        <is>
          <t>Long-term debt</t>
        </is>
      </c>
      <c r="B16" s="5" t="n">
        <v>0</v>
      </c>
      <c r="E16" s="8" t="n">
        <v>311.6</v>
      </c>
    </row>
    <row r="17">
      <c r="A17" s="4" t="inlineStr">
        <is>
          <t>4.625% Senior notes due 2027 | Senior Notes</t>
        </is>
      </c>
    </row>
    <row r="18">
      <c r="A18" s="3" t="inlineStr">
        <is>
          <t>Fair Value, Assets and Liabilities Measured on Recurring and Nonrecurring Basis [Line Items]</t>
        </is>
      </c>
    </row>
    <row r="19">
      <c r="A19" s="4" t="inlineStr">
        <is>
          <t>Debt stated interest rate</t>
        </is>
      </c>
      <c r="B19" s="4" t="inlineStr">
        <is>
          <t>4.625%</t>
        </is>
      </c>
    </row>
    <row r="20">
      <c r="A20" s="4" t="inlineStr">
        <is>
          <t>4.625% Senior notes due 2027 | Senior Notes | Carrying value</t>
        </is>
      </c>
    </row>
    <row r="21">
      <c r="A21" s="3" t="inlineStr">
        <is>
          <t>Fair Value, Assets and Liabilities Measured on Recurring and Nonrecurring Basis [Line Items]</t>
        </is>
      </c>
    </row>
    <row r="22">
      <c r="A22" s="4" t="inlineStr">
        <is>
          <t>Long-term debt</t>
        </is>
      </c>
      <c r="B22" s="5" t="n">
        <v>400</v>
      </c>
      <c r="E22" s="6" t="n">
        <v>400</v>
      </c>
    </row>
    <row r="23">
      <c r="A23" s="4" t="inlineStr">
        <is>
          <t>4.625% Senior notes due 2027 | Senior Notes | Fair value</t>
        </is>
      </c>
    </row>
    <row r="24">
      <c r="A24" s="3" t="inlineStr">
        <is>
          <t>Fair Value, Assets and Liabilities Measured on Recurring and Nonrecurring Basis [Line Items]</t>
        </is>
      </c>
    </row>
    <row r="25">
      <c r="A25" s="4" t="inlineStr">
        <is>
          <t>Long-term debt</t>
        </is>
      </c>
      <c r="B25" s="5" t="n">
        <v>420</v>
      </c>
      <c r="E25" s="6" t="n">
        <v>425</v>
      </c>
    </row>
    <row r="26">
      <c r="A26" s="4" t="inlineStr">
        <is>
          <t>4.375% Senior notes due 2031 | Senior Notes</t>
        </is>
      </c>
    </row>
    <row r="27">
      <c r="A27" s="3" t="inlineStr">
        <is>
          <t>Fair Value, Assets and Liabilities Measured on Recurring and Nonrecurring Basis [Line Items]</t>
        </is>
      </c>
    </row>
    <row r="28">
      <c r="A28" s="4" t="inlineStr">
        <is>
          <t>Debt stated interest rate</t>
        </is>
      </c>
      <c r="B28" s="4" t="inlineStr">
        <is>
          <t>4.375%</t>
        </is>
      </c>
    </row>
    <row r="29">
      <c r="A29" s="4" t="inlineStr">
        <is>
          <t>4.375% Senior notes due 2031 | Senior Notes | Carrying value</t>
        </is>
      </c>
    </row>
    <row r="30">
      <c r="A30" s="3" t="inlineStr">
        <is>
          <t>Fair Value, Assets and Liabilities Measured on Recurring and Nonrecurring Basis [Line Items]</t>
        </is>
      </c>
    </row>
    <row r="31">
      <c r="A31" s="4" t="inlineStr">
        <is>
          <t>Long-term debt</t>
        </is>
      </c>
      <c r="B31" s="5" t="n">
        <v>550</v>
      </c>
      <c r="E31" s="6" t="n">
        <v>550</v>
      </c>
    </row>
    <row r="32">
      <c r="A32" s="4" t="inlineStr">
        <is>
          <t>4.375% Senior notes due 2031 | Senior Notes | Fair value</t>
        </is>
      </c>
    </row>
    <row r="33">
      <c r="A33" s="3" t="inlineStr">
        <is>
          <t>Fair Value, Assets and Liabilities Measured on Recurring and Nonrecurring Basis [Line Items]</t>
        </is>
      </c>
    </row>
    <row r="34">
      <c r="A34" s="4" t="inlineStr">
        <is>
          <t>Long-term debt</t>
        </is>
      </c>
      <c r="B34" s="5" t="n">
        <v>583</v>
      </c>
      <c r="E34" s="8" t="n">
        <v>589.9</v>
      </c>
    </row>
    <row r="35">
      <c r="A35" s="4" t="inlineStr">
        <is>
          <t>3.875% Senior notes due 2029 | Senior Notes</t>
        </is>
      </c>
    </row>
    <row r="36">
      <c r="A36" s="3" t="inlineStr">
        <is>
          <t>Fair Value, Assets and Liabilities Measured on Recurring and Nonrecurring Basis [Line Items]</t>
        </is>
      </c>
    </row>
    <row r="37">
      <c r="A37" s="4" t="inlineStr">
        <is>
          <t>Debt stated interest rate</t>
        </is>
      </c>
      <c r="B37" s="4" t="inlineStr">
        <is>
          <t>3.875%</t>
        </is>
      </c>
      <c r="D37" s="4" t="inlineStr">
        <is>
          <t>3.875%</t>
        </is>
      </c>
    </row>
    <row r="38">
      <c r="A38" s="4" t="inlineStr">
        <is>
          <t>3.875% Senior notes due 2029 | Senior Notes | Carrying value</t>
        </is>
      </c>
    </row>
    <row r="39">
      <c r="A39" s="3" t="inlineStr">
        <is>
          <t>Fair Value, Assets and Liabilities Measured on Recurring and Nonrecurring Basis [Line Items]</t>
        </is>
      </c>
    </row>
    <row r="40">
      <c r="A40" s="4" t="inlineStr">
        <is>
          <t>Long-term debt</t>
        </is>
      </c>
      <c r="B40" s="5" t="n">
        <v>800</v>
      </c>
      <c r="E40" s="6" t="n">
        <v>0</v>
      </c>
    </row>
    <row r="41">
      <c r="A41" s="4" t="inlineStr">
        <is>
          <t>3.875% Senior notes due 2029 | Senior Notes | Fair value</t>
        </is>
      </c>
    </row>
    <row r="42">
      <c r="A42" s="3" t="inlineStr">
        <is>
          <t>Fair Value, Assets and Liabilities Measured on Recurring and Nonrecurring Basis [Line Items]</t>
        </is>
      </c>
    </row>
    <row r="43">
      <c r="A43" s="4" t="inlineStr">
        <is>
          <t>Long-term debt</t>
        </is>
      </c>
      <c r="B43" s="6" t="n">
        <v>815</v>
      </c>
      <c r="E43" s="6" t="n">
        <v>0</v>
      </c>
    </row>
    <row r="44">
      <c r="A44" s="4" t="inlineStr">
        <is>
          <t>Non-recourse notes payable | Senior Notes | Carrying value</t>
        </is>
      </c>
    </row>
    <row r="45">
      <c r="A45" s="3" t="inlineStr">
        <is>
          <t>Fair Value, Assets and Liabilities Measured on Recurring and Nonrecurring Basis [Line Items]</t>
        </is>
      </c>
    </row>
    <row r="46">
      <c r="A46" s="4" t="inlineStr">
        <is>
          <t>Long-term debt</t>
        </is>
      </c>
      <c r="B46" s="8" t="n">
        <v>317.6</v>
      </c>
      <c r="E46" s="6" t="n">
        <v>0</v>
      </c>
    </row>
    <row r="47">
      <c r="A47" s="4" t="inlineStr">
        <is>
          <t>Non-recourse notes payable | Senior Notes | Fair value</t>
        </is>
      </c>
    </row>
    <row r="48">
      <c r="A48" s="3" t="inlineStr">
        <is>
          <t>Fair Value, Assets and Liabilities Measured on Recurring and Nonrecurring Basis [Line Items]</t>
        </is>
      </c>
    </row>
    <row r="49">
      <c r="A49" s="4" t="inlineStr">
        <is>
          <t>Long-term debt</t>
        </is>
      </c>
      <c r="B49" s="8" t="n">
        <v>316.8</v>
      </c>
      <c r="E49" s="6" t="n">
        <v>0</v>
      </c>
    </row>
    <row r="50">
      <c r="A50" s="4" t="inlineStr">
        <is>
          <t>Real estate mortgages and other debt | Carrying value</t>
        </is>
      </c>
    </row>
    <row r="51">
      <c r="A51" s="3" t="inlineStr">
        <is>
          <t>Fair Value, Assets and Liabilities Measured on Recurring and Nonrecurring Basis [Line Items]</t>
        </is>
      </c>
    </row>
    <row r="52">
      <c r="A52" s="4" t="inlineStr">
        <is>
          <t>Long-term debt</t>
        </is>
      </c>
      <c r="B52" s="8" t="n">
        <v>477.6</v>
      </c>
      <c r="E52" s="8" t="n">
        <v>714.8</v>
      </c>
    </row>
    <row r="53">
      <c r="A53" s="4" t="inlineStr">
        <is>
          <t>Real estate mortgages and other debt | Fair value</t>
        </is>
      </c>
    </row>
    <row r="54">
      <c r="A54" s="3" t="inlineStr">
        <is>
          <t>Fair Value, Assets and Liabilities Measured on Recurring and Nonrecurring Basis [Line Items]</t>
        </is>
      </c>
    </row>
    <row r="55">
      <c r="A55" s="4" t="inlineStr">
        <is>
          <t>Long-term debt</t>
        </is>
      </c>
      <c r="B55" s="7" t="n">
        <v>488.7</v>
      </c>
      <c r="E55" s="7" t="n">
        <v>71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s)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Gain (loss) on cash flow hedges, tax (expense) benefit</t>
        </is>
      </c>
      <c r="B4" s="7" t="n">
        <v>-1.6</v>
      </c>
      <c r="C4" s="5" t="n">
        <v>2</v>
      </c>
      <c r="D4" s="7" t="n">
        <v>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66.2</v>
      </c>
      <c r="C4" s="7" t="n">
        <v>108.9</v>
      </c>
      <c r="D4" s="5" t="n">
        <v>40</v>
      </c>
    </row>
    <row r="5">
      <c r="A5" s="4" t="inlineStr">
        <is>
          <t>State</t>
        </is>
      </c>
      <c r="B5" s="8" t="n">
        <v>111.6</v>
      </c>
      <c r="C5" s="8" t="n">
        <v>50.3</v>
      </c>
      <c r="D5" s="6" t="n">
        <v>24</v>
      </c>
    </row>
    <row r="6">
      <c r="A6" s="4" t="inlineStr">
        <is>
          <t>Foreign</t>
        </is>
      </c>
      <c r="B6" s="8" t="n">
        <v>1.2</v>
      </c>
      <c r="C6" s="6" t="n">
        <v>0</v>
      </c>
      <c r="D6" s="6" t="n">
        <v>0</v>
      </c>
    </row>
    <row r="7">
      <c r="A7" s="4" t="inlineStr">
        <is>
          <t>Current income tax expense (benefit)</t>
        </is>
      </c>
      <c r="B7" s="6" t="n">
        <v>379</v>
      </c>
      <c r="C7" s="8" t="n">
        <v>159.2</v>
      </c>
      <c r="D7" s="6" t="n">
        <v>64</v>
      </c>
    </row>
    <row r="8">
      <c r="A8" s="3" t="inlineStr">
        <is>
          <t>Deferred:</t>
        </is>
      </c>
    </row>
    <row r="9">
      <c r="A9" s="4" t="inlineStr">
        <is>
          <t>Federal</t>
        </is>
      </c>
      <c r="B9" s="8" t="n">
        <v>38.2</v>
      </c>
      <c r="C9" s="8" t="n">
        <v>17.6</v>
      </c>
      <c r="D9" s="8" t="n">
        <v>34.7</v>
      </c>
    </row>
    <row r="10">
      <c r="A10" s="4" t="inlineStr">
        <is>
          <t>State</t>
        </is>
      </c>
      <c r="B10" s="8" t="n">
        <v>3.8</v>
      </c>
      <c r="C10" s="8" t="n">
        <v>1.4</v>
      </c>
      <c r="D10" s="8" t="n">
        <v>5.2</v>
      </c>
    </row>
    <row r="11">
      <c r="A11" s="4" t="inlineStr">
        <is>
          <t>Foreign</t>
        </is>
      </c>
      <c r="B11" s="8" t="n">
        <v>1.1</v>
      </c>
      <c r="C11" s="6" t="n">
        <v>0</v>
      </c>
      <c r="D11" s="6" t="n">
        <v>0</v>
      </c>
    </row>
    <row r="12">
      <c r="A12" s="4" t="inlineStr">
        <is>
          <t>Deferred income tax expense (benefit)</t>
        </is>
      </c>
      <c r="B12" s="8" t="n">
        <v>43.1</v>
      </c>
      <c r="C12" s="6" t="n">
        <v>19</v>
      </c>
      <c r="D12" s="8" t="n">
        <v>39.9</v>
      </c>
    </row>
    <row r="13">
      <c r="A13" s="4" t="inlineStr">
        <is>
          <t>Total</t>
        </is>
      </c>
      <c r="B13" s="7" t="n">
        <v>422.1</v>
      </c>
      <c r="C13" s="7" t="n">
        <v>178.2</v>
      </c>
      <c r="D13" s="7" t="n">
        <v>10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es payable</t>
        </is>
      </c>
      <c r="B4" s="5" t="n">
        <v>43000000</v>
      </c>
      <c r="C4" s="5" t="n">
        <v>33100000</v>
      </c>
    </row>
    <row r="5">
      <c r="A5" s="4" t="inlineStr">
        <is>
          <t>Valuation allowance</t>
        </is>
      </c>
      <c r="B5" s="6" t="n">
        <v>26400000</v>
      </c>
      <c r="C5" s="6" t="n">
        <v>1100000</v>
      </c>
    </row>
    <row r="6">
      <c r="A6" s="4" t="inlineStr">
        <is>
          <t>Deferred tax liability related to foreign withholding taxes</t>
        </is>
      </c>
      <c r="B6" s="6" t="n">
        <v>4600000</v>
      </c>
    </row>
    <row r="7">
      <c r="A7" s="4" t="inlineStr">
        <is>
          <t>Unrecognized tax benefits</t>
        </is>
      </c>
      <c r="B7" s="6" t="n">
        <v>300000</v>
      </c>
      <c r="C7" s="5" t="n">
        <v>200000</v>
      </c>
      <c r="D7" s="5" t="n">
        <v>0</v>
      </c>
    </row>
    <row r="8">
      <c r="A8" s="4" t="inlineStr">
        <is>
          <t>Shift Technologies Inc.</t>
        </is>
      </c>
    </row>
    <row r="9">
      <c r="A9" s="3" t="inlineStr">
        <is>
          <t>Operating Loss Carryforwards [Line Items]</t>
        </is>
      </c>
    </row>
    <row r="10">
      <c r="A10" s="4" t="inlineStr">
        <is>
          <t>Valuation allowance</t>
        </is>
      </c>
      <c r="B10" s="6" t="n">
        <v>24300000</v>
      </c>
    </row>
    <row r="11">
      <c r="A11" s="4" t="inlineStr">
        <is>
          <t>State and Local Jurisdiction</t>
        </is>
      </c>
    </row>
    <row r="12">
      <c r="A12" s="3" t="inlineStr">
        <is>
          <t>Operating Loss Carryforwards [Line Items]</t>
        </is>
      </c>
    </row>
    <row r="13">
      <c r="A13" s="4" t="inlineStr">
        <is>
          <t>Valuation allowance, state net operating loss carryforwards</t>
        </is>
      </c>
      <c r="B13" s="6" t="n">
        <v>2100000</v>
      </c>
    </row>
    <row r="14">
      <c r="A14" s="4" t="inlineStr">
        <is>
          <t>Increase of NOL valuation allowance</t>
        </is>
      </c>
      <c r="B14" s="6" t="n">
        <v>1000000</v>
      </c>
    </row>
    <row r="15">
      <c r="A15" s="4" t="inlineStr">
        <is>
          <t>State operating loss carryforwards</t>
        </is>
      </c>
      <c r="B15" s="5" t="n">
        <v>37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provision at statutory rate</t>
        </is>
      </c>
      <c r="B4" s="7" t="n">
        <v>311.7</v>
      </c>
      <c r="C4" s="7" t="n">
        <v>136.2</v>
      </c>
      <c r="D4" s="7" t="n">
        <v>78.8</v>
      </c>
    </row>
    <row r="5">
      <c r="A5" s="4" t="inlineStr">
        <is>
          <t>State taxes, net of federal income tax benefit</t>
        </is>
      </c>
      <c r="B5" s="8" t="n">
        <v>85.40000000000001</v>
      </c>
      <c r="C5" s="8" t="n">
        <v>40.4</v>
      </c>
      <c r="D5" s="8" t="n">
        <v>23.6</v>
      </c>
    </row>
    <row r="6">
      <c r="A6" s="4" t="inlineStr">
        <is>
          <t>Non-deductible items</t>
        </is>
      </c>
      <c r="B6" s="8" t="n">
        <v>4.8</v>
      </c>
      <c r="C6" s="8" t="n">
        <v>2.8</v>
      </c>
      <c r="D6" s="8" t="n">
        <v>2.6</v>
      </c>
    </row>
    <row r="7">
      <c r="A7" s="4" t="inlineStr">
        <is>
          <t>Permanent differences related to stock compensation</t>
        </is>
      </c>
      <c r="B7" s="8" t="n">
        <v>-2.6</v>
      </c>
      <c r="C7" s="8" t="n">
        <v>-0.5</v>
      </c>
      <c r="D7" s="8" t="n">
        <v>0.2</v>
      </c>
    </row>
    <row r="8">
      <c r="A8" s="4" t="inlineStr">
        <is>
          <t>Net change in valuation allowance</t>
        </is>
      </c>
      <c r="B8" s="8" t="n">
        <v>25.3</v>
      </c>
      <c r="C8" s="8" t="n">
        <v>0.5</v>
      </c>
      <c r="D8" s="8" t="n">
        <v>-0.5</v>
      </c>
    </row>
    <row r="9">
      <c r="A9" s="4" t="inlineStr">
        <is>
          <t>General business credits</t>
        </is>
      </c>
      <c r="B9" s="8" t="n">
        <v>-2.3</v>
      </c>
      <c r="C9" s="8" t="n">
        <v>-1.3</v>
      </c>
      <c r="D9" s="8" t="n">
        <v>-0.9</v>
      </c>
    </row>
    <row r="10">
      <c r="A10" s="4" t="inlineStr">
        <is>
          <t>Foreign Rate Differential</t>
        </is>
      </c>
      <c r="B10" s="8" t="n">
        <v>0.5</v>
      </c>
      <c r="C10" s="6" t="n">
        <v>0</v>
      </c>
      <c r="D10" s="6" t="n">
        <v>0</v>
      </c>
    </row>
    <row r="11">
      <c r="A11" s="4" t="inlineStr">
        <is>
          <t>Other</t>
        </is>
      </c>
      <c r="B11" s="8" t="n">
        <v>-0.7</v>
      </c>
      <c r="C11" s="8" t="n">
        <v>0.1</v>
      </c>
      <c r="D11" s="8" t="n">
        <v>0.1</v>
      </c>
    </row>
    <row r="12">
      <c r="A12" s="4" t="inlineStr">
        <is>
          <t>Total</t>
        </is>
      </c>
      <c r="B12" s="7" t="n">
        <v>422.1</v>
      </c>
      <c r="C12" s="7" t="n">
        <v>178.2</v>
      </c>
      <c r="D12" s="7" t="n">
        <v>10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Deferred revenue and cancellation reserves</t>
        </is>
      </c>
      <c r="B3" s="7" t="n">
        <v>95.3</v>
      </c>
      <c r="C3" s="7" t="n">
        <v>64.2</v>
      </c>
    </row>
    <row r="4">
      <c r="A4" s="4" t="inlineStr">
        <is>
          <t>Allowances and accruals, including state tax carryforward amounts</t>
        </is>
      </c>
      <c r="B4" s="8" t="n">
        <v>72.8</v>
      </c>
      <c r="C4" s="8" t="n">
        <v>55.6</v>
      </c>
    </row>
    <row r="5">
      <c r="A5" s="4" t="inlineStr">
        <is>
          <t>Lease liability</t>
        </is>
      </c>
      <c r="B5" s="8" t="n">
        <v>107.6</v>
      </c>
      <c r="C5" s="8" t="n">
        <v>73.40000000000001</v>
      </c>
    </row>
    <row r="6">
      <c r="A6" s="4" t="inlineStr">
        <is>
          <t>Credits and other</t>
        </is>
      </c>
      <c r="B6" s="8" t="n">
        <v>0.6</v>
      </c>
      <c r="C6" s="8" t="n">
        <v>3.4</v>
      </c>
    </row>
    <row r="7">
      <c r="A7" s="4" t="inlineStr">
        <is>
          <t>Valuation allowance</t>
        </is>
      </c>
      <c r="B7" s="8" t="n">
        <v>-26.4</v>
      </c>
      <c r="C7" s="8" t="n">
        <v>-1.1</v>
      </c>
    </row>
    <row r="8">
      <c r="A8" s="4" t="inlineStr">
        <is>
          <t>Total deferred tax assets</t>
        </is>
      </c>
      <c r="B8" s="8" t="n">
        <v>249.9</v>
      </c>
      <c r="C8" s="8" t="n">
        <v>195.5</v>
      </c>
    </row>
    <row r="9">
      <c r="A9" s="3" t="inlineStr">
        <is>
          <t>Deferred tax liabilities:</t>
        </is>
      </c>
    </row>
    <row r="10">
      <c r="A10" s="4" t="inlineStr">
        <is>
          <t>Inventories</t>
        </is>
      </c>
      <c r="B10" s="8" t="n">
        <v>-20.1</v>
      </c>
      <c r="C10" s="8" t="n">
        <v>-44.9</v>
      </c>
    </row>
    <row r="11">
      <c r="A11" s="4" t="inlineStr">
        <is>
          <t>Goodwill</t>
        </is>
      </c>
      <c r="B11" s="8" t="n">
        <v>-112.3</v>
      </c>
      <c r="C11" s="8" t="n">
        <v>-76.5</v>
      </c>
    </row>
    <row r="12">
      <c r="A12" s="4" t="inlineStr">
        <is>
          <t>Property and equipment, principally due to differences in depreciation</t>
        </is>
      </c>
      <c r="B12" s="8" t="n">
        <v>-185.9</v>
      </c>
      <c r="C12" s="6" t="n">
        <v>-139</v>
      </c>
    </row>
    <row r="13">
      <c r="A13" s="4" t="inlineStr">
        <is>
          <t>Right of use asset</t>
        </is>
      </c>
      <c r="B13" s="8" t="n">
        <v>-103.7</v>
      </c>
      <c r="C13" s="8" t="n">
        <v>-69.8</v>
      </c>
    </row>
    <row r="14">
      <c r="A14" s="4" t="inlineStr">
        <is>
          <t>Prepaid expenses and other</t>
        </is>
      </c>
      <c r="B14" s="8" t="n">
        <v>-18.9</v>
      </c>
      <c r="C14" s="8" t="n">
        <v>-11.6</v>
      </c>
    </row>
    <row r="15">
      <c r="A15" s="4" t="inlineStr">
        <is>
          <t>Total deferred tax liabilities</t>
        </is>
      </c>
      <c r="B15" s="8" t="n">
        <v>-440.9</v>
      </c>
      <c r="C15" s="8" t="n">
        <v>-341.8</v>
      </c>
    </row>
    <row r="16">
      <c r="A16" s="4" t="inlineStr">
        <is>
          <t>Total</t>
        </is>
      </c>
      <c r="B16" s="5" t="n">
        <v>-191</v>
      </c>
      <c r="C16" s="7" t="n">
        <v>-14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balance</t>
        </is>
      </c>
      <c r="B4" s="5" t="n">
        <v>200000</v>
      </c>
      <c r="C4" s="5" t="n">
        <v>0</v>
      </c>
    </row>
    <row r="5">
      <c r="A5" s="4" t="inlineStr">
        <is>
          <t>Increase related to tax positions taken - current year</t>
        </is>
      </c>
      <c r="B5" s="6" t="n">
        <v>100000</v>
      </c>
      <c r="C5" s="6" t="n">
        <v>200000</v>
      </c>
    </row>
    <row r="6">
      <c r="A6" s="4" t="inlineStr">
        <is>
          <t>Unrecognized tax benefits, ending balance</t>
        </is>
      </c>
      <c r="B6" s="5" t="n">
        <v>300000</v>
      </c>
      <c r="C6" s="5" t="n">
        <v>2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7" customWidth="1" min="2" max="2"/>
    <col width="27" customWidth="1" min="3" max="3"/>
    <col width="21" customWidth="1" min="4" max="4"/>
    <col width="21" customWidth="1" min="5" max="5"/>
  </cols>
  <sheetData>
    <row r="1">
      <c r="A1" s="1" t="inlineStr">
        <is>
          <t>Acquisitions - Narrative (Details) $ in Millions</t>
        </is>
      </c>
      <c r="B1" s="2" t="inlineStr">
        <is>
          <t>1 Months Ended</t>
        </is>
      </c>
      <c r="D1" s="2" t="inlineStr">
        <is>
          <t>12 Months Ended</t>
        </is>
      </c>
    </row>
    <row r="2">
      <c r="B2" s="2" t="inlineStr">
        <is>
          <t>Nov. 30, 2020numberOfStore</t>
        </is>
      </c>
      <c r="C2" s="2" t="inlineStr">
        <is>
          <t>Aug. 31, 2020numberOfStore</t>
        </is>
      </c>
      <c r="D2" s="2" t="inlineStr">
        <is>
          <t>Dec. 31, 2021USD ($)</t>
        </is>
      </c>
      <c r="E2" s="2" t="inlineStr">
        <is>
          <t>Dec. 31, 2020USD ($)</t>
        </is>
      </c>
    </row>
    <row r="3">
      <c r="A3" s="3" t="inlineStr">
        <is>
          <t>Business Acquisition [Line Items]</t>
        </is>
      </c>
    </row>
    <row r="4">
      <c r="A4" s="4" t="inlineStr">
        <is>
          <t>Number of stores acquired</t>
        </is>
      </c>
      <c r="B4" s="6" t="n">
        <v>9</v>
      </c>
      <c r="C4" s="6" t="n">
        <v>10</v>
      </c>
    </row>
    <row r="5">
      <c r="A5" s="4" t="inlineStr">
        <is>
          <t>Acquisition related expenses | $</t>
        </is>
      </c>
      <c r="D5" s="7" t="n">
        <v>20.2</v>
      </c>
      <c r="E5" s="5" t="n">
        <v>3</v>
      </c>
    </row>
    <row r="6">
      <c r="A6" s="4" t="inlineStr">
        <is>
          <t>CALIFORNIA</t>
        </is>
      </c>
    </row>
    <row r="7">
      <c r="A7" s="3" t="inlineStr">
        <is>
          <t>Business Acquisition [Line Items]</t>
        </is>
      </c>
    </row>
    <row r="8">
      <c r="A8" s="4" t="inlineStr">
        <is>
          <t>Number of stores acquired</t>
        </is>
      </c>
      <c r="B8" s="6" t="n">
        <v>8</v>
      </c>
    </row>
    <row r="9">
      <c r="A9" s="4" t="inlineStr">
        <is>
          <t>ARIZONA</t>
        </is>
      </c>
    </row>
    <row r="10">
      <c r="A10" s="3" t="inlineStr">
        <is>
          <t>Business Acquisition [Line Items]</t>
        </is>
      </c>
    </row>
    <row r="11">
      <c r="A11" s="4" t="inlineStr">
        <is>
          <t>Number of stores acquired</t>
        </is>
      </c>
      <c r="B11"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Revenue and Operating Income from Acquisitions (Details) $ in Millions</t>
        </is>
      </c>
      <c r="B1" s="2" t="inlineStr">
        <is>
          <t>12 Months Ended</t>
        </is>
      </c>
    </row>
    <row r="2">
      <c r="B2" s="2" t="inlineStr">
        <is>
          <t>Dec. 31, 2021USD ($)</t>
        </is>
      </c>
    </row>
    <row r="3">
      <c r="A3" s="3" t="inlineStr">
        <is>
          <t>Business Combination and Asset Acquisition [Abstract]</t>
        </is>
      </c>
    </row>
    <row r="4">
      <c r="A4" s="4" t="inlineStr">
        <is>
          <t>Revenue</t>
        </is>
      </c>
      <c r="B4" s="5" t="n">
        <v>4130</v>
      </c>
    </row>
    <row r="5">
      <c r="A5" s="4" t="inlineStr">
        <is>
          <t>Operating income</t>
        </is>
      </c>
      <c r="B5" s="7" t="n">
        <v>21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 Summary of Acquisitions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7" t="n">
        <v>977.3</v>
      </c>
      <c r="C4" s="5" t="n">
        <v>593</v>
      </c>
      <c r="D4" s="7" t="n">
        <v>454.6</v>
      </c>
    </row>
    <row r="5">
      <c r="A5" s="4" t="inlineStr">
        <is>
          <t>2021 Acquisitions</t>
        </is>
      </c>
    </row>
    <row r="6">
      <c r="A6" s="3" t="inlineStr">
        <is>
          <t>Business Acquisition [Line Items]</t>
        </is>
      </c>
    </row>
    <row r="7">
      <c r="A7" s="4" t="inlineStr">
        <is>
          <t>Cash paid, net of cash acquired</t>
        </is>
      </c>
      <c r="B7" s="8" t="n">
        <v>2697.5</v>
      </c>
    </row>
    <row r="8">
      <c r="A8" s="4" t="inlineStr">
        <is>
          <t>Contingent consideration</t>
        </is>
      </c>
      <c r="B8" s="6" t="n">
        <v>0</v>
      </c>
    </row>
    <row r="9">
      <c r="A9" s="4" t="inlineStr">
        <is>
          <t>Preliminary fair value of redeemable non-controlling interest</t>
        </is>
      </c>
      <c r="B9" s="8" t="n">
        <v>33.1</v>
      </c>
    </row>
    <row r="10">
      <c r="A10" s="4" t="inlineStr">
        <is>
          <t>Debt and finance lease obligations</t>
        </is>
      </c>
      <c r="B10" s="6" t="n">
        <v>356</v>
      </c>
    </row>
    <row r="11">
      <c r="A11" s="4" t="inlineStr">
        <is>
          <t>Total consideration paid</t>
        </is>
      </c>
      <c r="B11" s="8" t="n">
        <v>3086.6</v>
      </c>
    </row>
    <row r="12">
      <c r="A12" s="4" t="inlineStr">
        <is>
          <t>Trade receivables, net</t>
        </is>
      </c>
      <c r="B12" s="8" t="n">
        <v>1.3</v>
      </c>
    </row>
    <row r="13">
      <c r="A13" s="4" t="inlineStr">
        <is>
          <t>Inventories</t>
        </is>
      </c>
      <c r="B13" s="8" t="n">
        <v>626.2</v>
      </c>
    </row>
    <row r="14">
      <c r="A14" s="4" t="inlineStr">
        <is>
          <t>Property and equipment</t>
        </is>
      </c>
      <c r="B14" s="8" t="n">
        <v>767.5</v>
      </c>
    </row>
    <row r="15">
      <c r="A15" s="4" t="inlineStr">
        <is>
          <t>Other assets</t>
        </is>
      </c>
      <c r="B15" s="8" t="n">
        <v>1726.2</v>
      </c>
    </row>
    <row r="16">
      <c r="A16" s="4" t="inlineStr">
        <is>
          <t>Floor plan notes payable</t>
        </is>
      </c>
      <c r="B16" s="6" t="n">
        <v>-4</v>
      </c>
    </row>
    <row r="17">
      <c r="A17" s="4" t="inlineStr">
        <is>
          <t>Other liabilities</t>
        </is>
      </c>
      <c r="B17" s="8" t="n">
        <v>-30.6</v>
      </c>
    </row>
    <row r="18">
      <c r="A18" s="4" t="inlineStr">
        <is>
          <t>Assets acquired and liabilities assumed, excluding goodwill</t>
        </is>
      </c>
      <c r="B18" s="8" t="n">
        <v>3086.6</v>
      </c>
    </row>
    <row r="19">
      <c r="A19" s="4" t="inlineStr">
        <is>
          <t>Goodwill</t>
        </is>
      </c>
      <c r="B19" s="6" t="n">
        <v>0</v>
      </c>
    </row>
    <row r="20">
      <c r="A20" s="4" t="inlineStr">
        <is>
          <t>Total net assets acquired and liabilities assumed</t>
        </is>
      </c>
      <c r="B20" s="7" t="n">
        <v>3086.6</v>
      </c>
    </row>
    <row r="21">
      <c r="A21" s="4" t="inlineStr">
        <is>
          <t>2020 Acquisitions</t>
        </is>
      </c>
    </row>
    <row r="22">
      <c r="A22" s="3" t="inlineStr">
        <is>
          <t>Business Acquisition [Line Items]</t>
        </is>
      </c>
    </row>
    <row r="23">
      <c r="A23" s="4" t="inlineStr">
        <is>
          <t>Cash paid, net of cash acquired</t>
        </is>
      </c>
      <c r="C23" s="8" t="n">
        <v>1503.1</v>
      </c>
    </row>
    <row r="24">
      <c r="A24" s="4" t="inlineStr">
        <is>
          <t>Contingent consideration</t>
        </is>
      </c>
      <c r="C24" s="8" t="n">
        <v>4.6</v>
      </c>
    </row>
    <row r="25">
      <c r="A25" s="4" t="inlineStr">
        <is>
          <t>Preliminary fair value of redeemable non-controlling interest</t>
        </is>
      </c>
      <c r="C25" s="6" t="n">
        <v>0</v>
      </c>
    </row>
    <row r="26">
      <c r="A26" s="4" t="inlineStr">
        <is>
          <t>Debt and finance lease obligations</t>
        </is>
      </c>
      <c r="C26" s="8" t="n">
        <v>218.9</v>
      </c>
    </row>
    <row r="27">
      <c r="A27" s="4" t="inlineStr">
        <is>
          <t>Total consideration paid</t>
        </is>
      </c>
      <c r="C27" s="8" t="n">
        <v>1726.6</v>
      </c>
    </row>
    <row r="28">
      <c r="A28" s="4" t="inlineStr">
        <is>
          <t>Trade receivables, net</t>
        </is>
      </c>
      <c r="C28" s="8" t="n">
        <v>0.2</v>
      </c>
    </row>
    <row r="29">
      <c r="A29" s="4" t="inlineStr">
        <is>
          <t>Inventories</t>
        </is>
      </c>
      <c r="C29" s="8" t="n">
        <v>358.9</v>
      </c>
    </row>
    <row r="30">
      <c r="A30" s="4" t="inlineStr">
        <is>
          <t>Property and equipment</t>
        </is>
      </c>
      <c r="C30" s="8" t="n">
        <v>529.9</v>
      </c>
    </row>
    <row r="31">
      <c r="A31" s="4" t="inlineStr">
        <is>
          <t>Other assets</t>
        </is>
      </c>
      <c r="C31" s="8" t="n">
        <v>858.4</v>
      </c>
    </row>
    <row r="32">
      <c r="A32" s="4" t="inlineStr">
        <is>
          <t>Floor plan notes payable</t>
        </is>
      </c>
      <c r="C32" s="8" t="n">
        <v>-13.1</v>
      </c>
    </row>
    <row r="33">
      <c r="A33" s="4" t="inlineStr">
        <is>
          <t>Other liabilities</t>
        </is>
      </c>
      <c r="C33" s="8" t="n">
        <v>-8.5</v>
      </c>
    </row>
    <row r="34">
      <c r="A34" s="4" t="inlineStr">
        <is>
          <t>Assets acquired and liabilities assumed, excluding goodwill</t>
        </is>
      </c>
      <c r="C34" s="8" t="n">
        <v>1725.8</v>
      </c>
    </row>
    <row r="35">
      <c r="A35" s="4" t="inlineStr">
        <is>
          <t>Goodwill</t>
        </is>
      </c>
      <c r="C35" s="8" t="n">
        <v>0.8</v>
      </c>
    </row>
    <row r="36">
      <c r="A36" s="4" t="inlineStr">
        <is>
          <t>Total net assets acquired and liabilities assumed</t>
        </is>
      </c>
      <c r="C36" s="7" t="n">
        <v>1726.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Summary of All Acquisitions (Details) - USD ($) $ / shares in Units, $ in Million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7" t="n">
        <v>25519.8</v>
      </c>
      <c r="C4" s="7" t="n">
        <v>19528.5</v>
      </c>
    </row>
    <row r="5">
      <c r="A5" s="4" t="inlineStr">
        <is>
          <t>Net income</t>
        </is>
      </c>
      <c r="B5" s="7" t="n">
        <v>1123.7</v>
      </c>
      <c r="C5" s="7" t="n">
        <v>621.4</v>
      </c>
    </row>
    <row r="6">
      <c r="A6" s="4" t="inlineStr">
        <is>
          <t>Basic net income per share (in dollars per share)</t>
        </is>
      </c>
      <c r="B6" s="9" t="n">
        <v>39.02</v>
      </c>
      <c r="C6" s="9" t="n">
        <v>26.08</v>
      </c>
    </row>
    <row r="7">
      <c r="A7" s="4" t="inlineStr">
        <is>
          <t>Diluted net income per share (in dollars per share)</t>
        </is>
      </c>
      <c r="B7" s="9" t="n">
        <v>38.73</v>
      </c>
      <c r="C7" s="9" t="n">
        <v>25.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ommon Stock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Weighted average common shares outstanding – basic</t>
        </is>
      </c>
      <c r="B4" s="6" t="n">
        <v>28800</v>
      </c>
      <c r="C4" s="6" t="n">
        <v>23800</v>
      </c>
      <c r="D4" s="6" t="n">
        <v>23200</v>
      </c>
    </row>
    <row r="5">
      <c r="A5" s="4" t="inlineStr">
        <is>
          <t>Weighted average common shares outstanding – diluted</t>
        </is>
      </c>
      <c r="B5" s="6" t="n">
        <v>29000</v>
      </c>
      <c r="C5" s="6" t="n">
        <v>24100</v>
      </c>
      <c r="D5" s="6" t="n">
        <v>23400</v>
      </c>
    </row>
    <row r="6">
      <c r="A6" s="4" t="inlineStr">
        <is>
          <t>Net income per common share - basic (in dollars per share)</t>
        </is>
      </c>
      <c r="B6" s="9" t="n">
        <v>36.81</v>
      </c>
      <c r="C6" s="9" t="n">
        <v>19.74</v>
      </c>
      <c r="D6" s="9" t="n">
        <v>11.7</v>
      </c>
    </row>
    <row r="7">
      <c r="A7" s="4" t="inlineStr">
        <is>
          <t>Net income per common share - diluted (in dollars per share)</t>
        </is>
      </c>
      <c r="B7" s="9" t="n">
        <v>36.54</v>
      </c>
      <c r="C7" s="9" t="n">
        <v>19.53</v>
      </c>
      <c r="D7" s="9" t="n">
        <v>11.6</v>
      </c>
    </row>
    <row r="8">
      <c r="A8" s="4" t="inlineStr">
        <is>
          <t>Class A</t>
        </is>
      </c>
    </row>
    <row r="9">
      <c r="A9" s="3" t="inlineStr">
        <is>
          <t>Earnings Per Share, Basic, by Common Class, Including Two Class Method [Line Items]</t>
        </is>
      </c>
    </row>
    <row r="10">
      <c r="A10" s="4" t="inlineStr">
        <is>
          <t>Net income from continuing operations applicable to common stockholders</t>
        </is>
      </c>
      <c r="B10" s="7" t="n">
        <v>1059.5</v>
      </c>
      <c r="C10" s="7" t="n">
        <v>460.9</v>
      </c>
      <c r="D10" s="7" t="n">
        <v>264.5</v>
      </c>
    </row>
    <row r="11">
      <c r="A11" s="4" t="inlineStr">
        <is>
          <t>Reallocation of distributed net income due to conversion of class B to class A common shares outstanding</t>
        </is>
      </c>
      <c r="B11" s="6" t="n">
        <v>0</v>
      </c>
      <c r="C11" s="8" t="n">
        <v>0.6</v>
      </c>
      <c r="D11" s="8" t="n">
        <v>0.7</v>
      </c>
    </row>
    <row r="12">
      <c r="A12" s="4" t="inlineStr">
        <is>
          <t>Conversion of class B common shares into class A common shares</t>
        </is>
      </c>
      <c r="B12" s="8" t="n">
        <v>0.6</v>
      </c>
      <c r="C12" s="8" t="n">
        <v>8.9</v>
      </c>
      <c r="D12" s="8" t="n">
        <v>6.3</v>
      </c>
    </row>
    <row r="13">
      <c r="A13" s="4" t="inlineStr">
        <is>
          <t>Net income attributable to Lithia Motors, Inc. and applicable to common stockholders - diluted</t>
        </is>
      </c>
      <c r="B13" s="7" t="n">
        <v>1060.1</v>
      </c>
      <c r="C13" s="7" t="n">
        <v>470.3</v>
      </c>
      <c r="D13" s="7" t="n">
        <v>271.5</v>
      </c>
    </row>
    <row r="14">
      <c r="A14" s="4" t="inlineStr">
        <is>
          <t>Weighted average common shares outstanding – basic</t>
        </is>
      </c>
      <c r="B14" s="6" t="n">
        <v>28800</v>
      </c>
      <c r="C14" s="6" t="n">
        <v>23300</v>
      </c>
      <c r="D14" s="6" t="n">
        <v>22600</v>
      </c>
    </row>
    <row r="15">
      <c r="A15" s="4" t="inlineStr">
        <is>
          <t>Conversion of class B common shares into class A common shares</t>
        </is>
      </c>
      <c r="B15" s="6" t="n">
        <v>0</v>
      </c>
      <c r="C15" s="6" t="n">
        <v>500</v>
      </c>
      <c r="D15" s="6" t="n">
        <v>600</v>
      </c>
    </row>
    <row r="16">
      <c r="A16" s="4" t="inlineStr">
        <is>
          <t>Effect of employee stock purchases and restricted stock units on weighted average common shares</t>
        </is>
      </c>
      <c r="B16" s="6" t="n">
        <v>200</v>
      </c>
      <c r="C16" s="6" t="n">
        <v>300</v>
      </c>
      <c r="D16" s="6" t="n">
        <v>200</v>
      </c>
    </row>
    <row r="17">
      <c r="A17" s="4" t="inlineStr">
        <is>
          <t>Weighted average common shares outstanding – diluted</t>
        </is>
      </c>
      <c r="B17" s="6" t="n">
        <v>29000</v>
      </c>
      <c r="C17" s="6" t="n">
        <v>24100</v>
      </c>
      <c r="D17" s="6" t="n">
        <v>23400</v>
      </c>
    </row>
    <row r="18">
      <c r="A18" s="4" t="inlineStr">
        <is>
          <t>Net income per common share - basic (in dollars per share)</t>
        </is>
      </c>
      <c r="B18" s="9" t="n">
        <v>36.81</v>
      </c>
      <c r="C18" s="9" t="n">
        <v>19.74</v>
      </c>
      <c r="D18" s="9" t="n">
        <v>11.7</v>
      </c>
    </row>
    <row r="19">
      <c r="A19" s="4" t="inlineStr">
        <is>
          <t>Net income per common share - diluted (in dollars per share)</t>
        </is>
      </c>
      <c r="B19" s="9" t="n">
        <v>36.54</v>
      </c>
      <c r="C19" s="9" t="n">
        <v>19.53</v>
      </c>
      <c r="D19" s="9" t="n">
        <v>11.6</v>
      </c>
    </row>
    <row r="20">
      <c r="A20" s="4" t="inlineStr">
        <is>
          <t>Class B</t>
        </is>
      </c>
    </row>
    <row r="21">
      <c r="A21" s="3" t="inlineStr">
        <is>
          <t>Earnings Per Share, Basic, by Common Class, Including Two Class Method [Line Items]</t>
        </is>
      </c>
    </row>
    <row r="22">
      <c r="A22" s="4" t="inlineStr">
        <is>
          <t>Net income from continuing operations applicable to common stockholders</t>
        </is>
      </c>
      <c r="B22" s="7" t="n">
        <v>0.6</v>
      </c>
      <c r="C22" s="7" t="n">
        <v>9.4</v>
      </c>
      <c r="D22" s="5" t="n">
        <v>7</v>
      </c>
    </row>
    <row r="23">
      <c r="A23" s="4" t="inlineStr">
        <is>
          <t>Reallocation of distributed net income due to conversion of class B to class A common shares outstanding</t>
        </is>
      </c>
      <c r="B23" s="6" t="n">
        <v>0</v>
      </c>
      <c r="C23" s="6" t="n">
        <v>0</v>
      </c>
      <c r="D23" s="6" t="n">
        <v>0</v>
      </c>
    </row>
    <row r="24">
      <c r="A24" s="4" t="inlineStr">
        <is>
          <t>Conversion of class B common shares into class A common shares</t>
        </is>
      </c>
      <c r="B24" s="6" t="n">
        <v>0</v>
      </c>
      <c r="C24" s="6" t="n">
        <v>0</v>
      </c>
      <c r="D24" s="6" t="n">
        <v>0</v>
      </c>
    </row>
    <row r="25">
      <c r="A25" s="4" t="inlineStr">
        <is>
          <t>Net income attributable to Lithia Motors, Inc. and applicable to common stockholders - diluted</t>
        </is>
      </c>
      <c r="B25" s="7" t="n">
        <v>0.6</v>
      </c>
      <c r="C25" s="7" t="n">
        <v>9.4</v>
      </c>
      <c r="D25" s="5" t="n">
        <v>7</v>
      </c>
    </row>
    <row r="26">
      <c r="A26" s="4" t="inlineStr">
        <is>
          <t>Weighted average common shares outstanding – basic</t>
        </is>
      </c>
      <c r="B26" s="6" t="n">
        <v>0</v>
      </c>
      <c r="C26" s="6" t="n">
        <v>500</v>
      </c>
      <c r="D26" s="6" t="n">
        <v>600</v>
      </c>
    </row>
    <row r="27">
      <c r="A27" s="4" t="inlineStr">
        <is>
          <t>Conversion of class B common shares into class A common shares</t>
        </is>
      </c>
      <c r="B27" s="6" t="n">
        <v>0</v>
      </c>
      <c r="C27" s="6" t="n">
        <v>0</v>
      </c>
      <c r="D27" s="6" t="n">
        <v>0</v>
      </c>
    </row>
    <row r="28">
      <c r="A28" s="4" t="inlineStr">
        <is>
          <t>Effect of employee stock purchases and restricted stock units on weighted average common shares</t>
        </is>
      </c>
      <c r="B28" s="6" t="n">
        <v>0</v>
      </c>
      <c r="C28" s="6" t="n">
        <v>0</v>
      </c>
      <c r="D28" s="6" t="n">
        <v>0</v>
      </c>
    </row>
    <row r="29">
      <c r="A29" s="4" t="inlineStr">
        <is>
          <t>Weighted average common shares outstanding – diluted</t>
        </is>
      </c>
      <c r="B29" s="6" t="n">
        <v>0</v>
      </c>
      <c r="C29" s="6" t="n">
        <v>500</v>
      </c>
      <c r="D29" s="6" t="n">
        <v>600</v>
      </c>
    </row>
    <row r="30">
      <c r="A30" s="4" t="inlineStr">
        <is>
          <t>Net income per common share - basic (in dollars per share)</t>
        </is>
      </c>
      <c r="B30" s="9" t="n">
        <v>36.81</v>
      </c>
      <c r="C30" s="9" t="n">
        <v>19.74</v>
      </c>
      <c r="D30" s="9" t="n">
        <v>11.7</v>
      </c>
    </row>
    <row r="31">
      <c r="A31" s="4" t="inlineStr">
        <is>
          <t>Net income per common share - diluted (in dollars per share)</t>
        </is>
      </c>
      <c r="B31" s="9" t="n">
        <v>36.54</v>
      </c>
      <c r="C31" s="9" t="n">
        <v>19.53</v>
      </c>
      <c r="D31" s="9" t="n">
        <v>1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18:21Z</dcterms:created>
  <dcterms:modified xmlns:dcterms="http://purl.org/dc/terms/" xmlns:xsi="http://www.w3.org/2001/XMLSchema-instance" xsi:type="dcterms:W3CDTF">2022-02-18T21:18:21Z</dcterms:modified>
</cp:coreProperties>
</file>